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Los" sheetId="4" state="visible" r:id="rId4"/>
    <sheet xmlns:r="http://schemas.openxmlformats.org/officeDocument/2006/relationships" name="Statements of Comprehensive L_2" sheetId="5" state="visible" r:id="rId5"/>
    <sheet xmlns:r="http://schemas.openxmlformats.org/officeDocument/2006/relationships" name="Statements of Stockholders' Equ" sheetId="6" state="visible" r:id="rId6"/>
    <sheet xmlns:r="http://schemas.openxmlformats.org/officeDocument/2006/relationships" name="Statements of Stockholders' E_2" sheetId="7" state="visible" r:id="rId7"/>
    <sheet xmlns:r="http://schemas.openxmlformats.org/officeDocument/2006/relationships" name="Statements of Cash Flows"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Available-for-Sale Marketable S" sheetId="11" state="visible" r:id="rId11"/>
    <sheet xmlns:r="http://schemas.openxmlformats.org/officeDocument/2006/relationships" name="Accumulated Other Comprehensive" sheetId="12" state="visible" r:id="rId12"/>
    <sheet xmlns:r="http://schemas.openxmlformats.org/officeDocument/2006/relationships" name="Prepaid Expenses" sheetId="13" state="visible" r:id="rId13"/>
    <sheet xmlns:r="http://schemas.openxmlformats.org/officeDocument/2006/relationships" name="Property and Equipment, Net" sheetId="14" state="visible" r:id="rId14"/>
    <sheet xmlns:r="http://schemas.openxmlformats.org/officeDocument/2006/relationships" name="Restricted Cash" sheetId="15" state="visible" r:id="rId15"/>
    <sheet xmlns:r="http://schemas.openxmlformats.org/officeDocument/2006/relationships" name="Accounts Payable and Accrued Ex" sheetId="16" state="visible" r:id="rId16"/>
    <sheet xmlns:r="http://schemas.openxmlformats.org/officeDocument/2006/relationships" name="Stockholders' Equity" sheetId="17" state="visible" r:id="rId17"/>
    <sheet xmlns:r="http://schemas.openxmlformats.org/officeDocument/2006/relationships" name="Fair Value Measurements" sheetId="18" state="visible" r:id="rId18"/>
    <sheet xmlns:r="http://schemas.openxmlformats.org/officeDocument/2006/relationships" name="Collaboration and Licensing Agr" sheetId="19" state="visible" r:id="rId19"/>
    <sheet xmlns:r="http://schemas.openxmlformats.org/officeDocument/2006/relationships" name="Revenue Recognition"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Employee Benefit Plan" sheetId="24" state="visible" r:id="rId24"/>
    <sheet xmlns:r="http://schemas.openxmlformats.org/officeDocument/2006/relationships" name="Commitments and Contingencies" sheetId="25" state="visible" r:id="rId25"/>
    <sheet xmlns:r="http://schemas.openxmlformats.org/officeDocument/2006/relationships" name="Legal Matters" sheetId="26" state="visible" r:id="rId26"/>
    <sheet xmlns:r="http://schemas.openxmlformats.org/officeDocument/2006/relationships" name="Quarterly Results of Operation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vailable-for-Sale Marketable_2" sheetId="30" state="visible" r:id="rId30"/>
    <sheet xmlns:r="http://schemas.openxmlformats.org/officeDocument/2006/relationships" name="Accumulated Other Comprehensi_2" sheetId="31" state="visible" r:id="rId31"/>
    <sheet xmlns:r="http://schemas.openxmlformats.org/officeDocument/2006/relationships" name="Property and Equipment, Net (Ta" sheetId="32" state="visible" r:id="rId32"/>
    <sheet xmlns:r="http://schemas.openxmlformats.org/officeDocument/2006/relationships" name="Restricted Cash (Tables)" sheetId="33" state="visible" r:id="rId33"/>
    <sheet xmlns:r="http://schemas.openxmlformats.org/officeDocument/2006/relationships" name="Accounts Payable and Accrued _2" sheetId="34" state="visible" r:id="rId34"/>
    <sheet xmlns:r="http://schemas.openxmlformats.org/officeDocument/2006/relationships" name="Fair Value Measurements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Commitments and Contingencies (" sheetId="39" state="visible" r:id="rId39"/>
    <sheet xmlns:r="http://schemas.openxmlformats.org/officeDocument/2006/relationships" name="Quarterly Results of Operatio_2" sheetId="40" state="visible" r:id="rId40"/>
    <sheet xmlns:r="http://schemas.openxmlformats.org/officeDocument/2006/relationships" name="Business - Additional Informati"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Available-for-Sale Marketable_3" sheetId="44" state="visible" r:id="rId44"/>
    <sheet xmlns:r="http://schemas.openxmlformats.org/officeDocument/2006/relationships" name="Available-for-Sale Marketable_4" sheetId="45" state="visible" r:id="rId45"/>
    <sheet xmlns:r="http://schemas.openxmlformats.org/officeDocument/2006/relationships" name="Available-for-Sale Marketable_5" sheetId="46" state="visible" r:id="rId46"/>
    <sheet xmlns:r="http://schemas.openxmlformats.org/officeDocument/2006/relationships" name="Available-for-Sale Marketable_6" sheetId="47" state="visible" r:id="rId47"/>
    <sheet xmlns:r="http://schemas.openxmlformats.org/officeDocument/2006/relationships" name="Accumulated Other Comprehensi_3" sheetId="48" state="visible" r:id="rId48"/>
    <sheet xmlns:r="http://schemas.openxmlformats.org/officeDocument/2006/relationships" name="Accumulated Other Comprehensi_4" sheetId="49" state="visible" r:id="rId49"/>
    <sheet xmlns:r="http://schemas.openxmlformats.org/officeDocument/2006/relationships" name="Prepaid Expenses - Additional I" sheetId="50" state="visible" r:id="rId50"/>
    <sheet xmlns:r="http://schemas.openxmlformats.org/officeDocument/2006/relationships" name="Property and Equipment, Net - P" sheetId="51" state="visible" r:id="rId51"/>
    <sheet xmlns:r="http://schemas.openxmlformats.org/officeDocument/2006/relationships" name="Property and Equipment, Net - A" sheetId="52" state="visible" r:id="rId52"/>
    <sheet xmlns:r="http://schemas.openxmlformats.org/officeDocument/2006/relationships" name="Restricted Cash - Additional In" sheetId="53" state="visible" r:id="rId53"/>
    <sheet xmlns:r="http://schemas.openxmlformats.org/officeDocument/2006/relationships" name="Restricted Cash - Schedule of R" sheetId="54" state="visible" r:id="rId54"/>
    <sheet xmlns:r="http://schemas.openxmlformats.org/officeDocument/2006/relationships" name="Accounts Payable and Accrued _3" sheetId="55" state="visible" r:id="rId55"/>
    <sheet xmlns:r="http://schemas.openxmlformats.org/officeDocument/2006/relationships" name="Stockholders' Equity - Addition" sheetId="56" state="visible" r:id="rId56"/>
    <sheet xmlns:r="http://schemas.openxmlformats.org/officeDocument/2006/relationships" name="Fair Value Measurements - Summa" sheetId="57" state="visible" r:id="rId57"/>
    <sheet xmlns:r="http://schemas.openxmlformats.org/officeDocument/2006/relationships" name="Fair Value Measurements - Addit" sheetId="58" state="visible" r:id="rId58"/>
    <sheet xmlns:r="http://schemas.openxmlformats.org/officeDocument/2006/relationships" name="Collaboration and Licensing A_2" sheetId="59" state="visible" r:id="rId59"/>
    <sheet xmlns:r="http://schemas.openxmlformats.org/officeDocument/2006/relationships" name="Revenue Recognition - Additiona" sheetId="60" state="visible" r:id="rId60"/>
    <sheet xmlns:r="http://schemas.openxmlformats.org/officeDocument/2006/relationships" name="Stock-Based Compensation - Addi" sheetId="61" state="visible" r:id="rId61"/>
    <sheet xmlns:r="http://schemas.openxmlformats.org/officeDocument/2006/relationships" name="Stock-Based Compensation - Summ" sheetId="62" state="visible" r:id="rId62"/>
    <sheet xmlns:r="http://schemas.openxmlformats.org/officeDocument/2006/relationships" name="Stock-Based Compensation - Su_2" sheetId="63" state="visible" r:id="rId63"/>
    <sheet xmlns:r="http://schemas.openxmlformats.org/officeDocument/2006/relationships" name="Stock-Based Compensation - Su_3" sheetId="64" state="visible" r:id="rId64"/>
    <sheet xmlns:r="http://schemas.openxmlformats.org/officeDocument/2006/relationships" name="Stock-Based Compensation - Su_4" sheetId="65" state="visible" r:id="rId65"/>
    <sheet xmlns:r="http://schemas.openxmlformats.org/officeDocument/2006/relationships" name="Stock-Based Compensation - Su_5" sheetId="66" state="visible" r:id="rId66"/>
    <sheet xmlns:r="http://schemas.openxmlformats.org/officeDocument/2006/relationships" name="Income Taxes - Components of In" sheetId="67" state="visible" r:id="rId67"/>
    <sheet xmlns:r="http://schemas.openxmlformats.org/officeDocument/2006/relationships" name="Income Taxes - Additional Infor" sheetId="68" state="visible" r:id="rId68"/>
    <sheet xmlns:r="http://schemas.openxmlformats.org/officeDocument/2006/relationships" name="Income Taxes - Schedule of Reco" sheetId="69" state="visible" r:id="rId69"/>
    <sheet xmlns:r="http://schemas.openxmlformats.org/officeDocument/2006/relationships" name="Income Taxes - Schedule of Sign" sheetId="70" state="visible" r:id="rId70"/>
    <sheet xmlns:r="http://schemas.openxmlformats.org/officeDocument/2006/relationships" name="Net Loss per Share - Computatio" sheetId="71" state="visible" r:id="rId71"/>
    <sheet xmlns:r="http://schemas.openxmlformats.org/officeDocument/2006/relationships" name="Net Loss per Share - Computat_2" sheetId="72" state="visible" r:id="rId72"/>
    <sheet xmlns:r="http://schemas.openxmlformats.org/officeDocument/2006/relationships" name="Net Loss per Share - Additional" sheetId="73" state="visible" r:id="rId73"/>
    <sheet xmlns:r="http://schemas.openxmlformats.org/officeDocument/2006/relationships" name="Employee Benefit Plan - Additio"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Quarterly Results of Operatio_3" sheetId="77" state="visible" r:id="rId77"/>
    <sheet xmlns:r="http://schemas.openxmlformats.org/officeDocument/2006/relationships" name="Quarterly Results of Operatio_4" sheetId="78" state="visible" r:id="rId78"/>
  </sheets>
  <definedNames/>
  <calcPr calcId="124519" fullCalcOnLoad="1"/>
</workbook>
</file>

<file path=xl/sharedStrings.xml><?xml version="1.0" encoding="utf-8"?>
<sst xmlns="http://schemas.openxmlformats.org/spreadsheetml/2006/main" uniqueCount="819">
  <si>
    <t>Document and Entity Information - USD ($)</t>
  </si>
  <si>
    <t>12 Months Ended</t>
  </si>
  <si>
    <t>Dec. 31, 2018</t>
  </si>
  <si>
    <t>Mar. 05,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CARA</t>
  </si>
  <si>
    <t>Entity Registrant Name</t>
  </si>
  <si>
    <t>Cara Therapeutics, Inc.</t>
  </si>
  <si>
    <t>Entity Central Index Key</t>
  </si>
  <si>
    <t>0001346830</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Shell Company</t>
  </si>
  <si>
    <t>Entity Emerging Growth Company</t>
  </si>
  <si>
    <t>Entity Ex Transition Period</t>
  </si>
  <si>
    <t>Entity Common Stock, Shares Outstanding</t>
  </si>
  <si>
    <t>Entity Public Float</t>
  </si>
  <si>
    <t>Balance Sheets - USD ($) $ in Thousands</t>
  </si>
  <si>
    <t>Dec. 31, 2017</t>
  </si>
  <si>
    <t>Current assets:</t>
  </si>
  <si>
    <t>Cash and cash equivalents</t>
  </si>
  <si>
    <t>Marketable securities</t>
  </si>
  <si>
    <t>Income tax receivable</t>
  </si>
  <si>
    <t>Other receivables</t>
  </si>
  <si>
    <t>Prepaid expenses</t>
  </si>
  <si>
    <t>Restricted cash, current</t>
  </si>
  <si>
    <t>Total current assets</t>
  </si>
  <si>
    <t>Marketable securities, non-current</t>
  </si>
  <si>
    <t>Property and equipment, net</t>
  </si>
  <si>
    <t>Restricted cash</t>
  </si>
  <si>
    <t>Total assets</t>
  </si>
  <si>
    <t>Current liabilities:</t>
  </si>
  <si>
    <t>Accounts payable and accrued expenses</t>
  </si>
  <si>
    <t>Current portion of deferred revenue</t>
  </si>
  <si>
    <t>Total current liabilities</t>
  </si>
  <si>
    <t>Deferred revenue, non-current</t>
  </si>
  <si>
    <t>Deferred lease obligation</t>
  </si>
  <si>
    <t>Commitments and contingencies (Note 17)</t>
  </si>
  <si>
    <t xml:space="preserve"> </t>
  </si>
  <si>
    <t>Stockholders’ equity:</t>
  </si>
  <si>
    <t>Preferred stock; $0.001 par value; 5,000,000 shares authorized at December 31, 2018 and December 31, 2017; zero shares issued and outstanding at December 31, 2018 and December 31, 2017</t>
  </si>
  <si>
    <t>Common stock; $0.001 par value; 100,000,000 shares authorized at December 31, 2018 and December 31, 2017; 39,547,558 shares and 32,662,255 shares issued and outstanding at December 31, 2018 and December 31, 2017, respectively</t>
  </si>
  <si>
    <t>Additional paid-in capital</t>
  </si>
  <si>
    <t>Accumulated deficit</t>
  </si>
  <si>
    <t>Accumulated other comprehensive loss</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Comprehensive Loss - USD ($) $ in Thousands</t>
  </si>
  <si>
    <t>Dec. 31, 2016</t>
  </si>
  <si>
    <t>Revenue:</t>
  </si>
  <si>
    <t>Total revenue</t>
  </si>
  <si>
    <t>Operating expenses:</t>
  </si>
  <si>
    <t>Research and development</t>
  </si>
  <si>
    <t>General and administrative</t>
  </si>
  <si>
    <t>Total operating expenses</t>
  </si>
  <si>
    <t>Operating loss</t>
  </si>
  <si>
    <t>Other income</t>
  </si>
  <si>
    <t>Loss before benefit from income taxes</t>
  </si>
  <si>
    <t>Benefit from income taxes</t>
  </si>
  <si>
    <t>Net loss</t>
  </si>
  <si>
    <t>Net loss per share:</t>
  </si>
  <si>
    <t>Basic and Diluted</t>
  </si>
  <si>
    <t>Weighted average shares:</t>
  </si>
  <si>
    <t>Other comprehensive income (loss), net of tax of $0:</t>
  </si>
  <si>
    <t>Change in unrealized gains (losses) on available for sale marketable securities</t>
  </si>
  <si>
    <t>Total comprehensive loss</t>
  </si>
  <si>
    <t>License and Milestone Fees [Member]</t>
  </si>
  <si>
    <t>Collaborative Revenue [Member]</t>
  </si>
  <si>
    <t>Clinical Compound Revenue [Member]</t>
  </si>
  <si>
    <t>Statements of Comprehensive Loss (Parenthetical) - USD ($) $ in Thousands</t>
  </si>
  <si>
    <t>Income Statement [Abstract]</t>
  </si>
  <si>
    <t>Other comprehensive income (loss), tax</t>
  </si>
  <si>
    <t>Statements of Stockholders' Equity - USD ($) $ in Thousands</t>
  </si>
  <si>
    <t>Total</t>
  </si>
  <si>
    <t>Follow-on Public Offering [Member]</t>
  </si>
  <si>
    <t>Common Stock [Member]</t>
  </si>
  <si>
    <t>Common Stock [Member]Follow-on Public Offering [Member]</t>
  </si>
  <si>
    <t>Additional Paid-In Capital [Member]</t>
  </si>
  <si>
    <t>Additional Paid-In Capital [Member]Follow-on Public Offering [Member]</t>
  </si>
  <si>
    <t>Accumulated Deficit [Member]</t>
  </si>
  <si>
    <t>Accumulated Other Comprehensive Income (Loss) [Member]</t>
  </si>
  <si>
    <t>Balance, Value at Dec. 31, 2015</t>
  </si>
  <si>
    <t>Balance, Shares at Dec. 31, 2015</t>
  </si>
  <si>
    <t>Stock-based compensation expense</t>
  </si>
  <si>
    <t>Shares issued upon exercise of stock options, Value</t>
  </si>
  <si>
    <t>Shares issued upon exercise of stock options, Shares</t>
  </si>
  <si>
    <t>Other comprehensive income (loss)</t>
  </si>
  <si>
    <t>Balance, Value at Dec. 31, 2016</t>
  </si>
  <si>
    <t>Balance, Shares at Dec. 31, 2016</t>
  </si>
  <si>
    <t>Sale of common stock, net of underwriting discounts and commissions and offering expenses, Value</t>
  </si>
  <si>
    <t>Sale of common stock, net of underwriting discounts and commissions and offering expenses, Shares</t>
  </si>
  <si>
    <t>Modification of equity awards</t>
  </si>
  <si>
    <t>Cumulative effect adjustment upon adoption of ASU 2016-09</t>
  </si>
  <si>
    <t>Balance, Value at Dec. 31, 2017</t>
  </si>
  <si>
    <t>Balance, Shares at Dec. 31, 2017</t>
  </si>
  <si>
    <t>Sale of common stock under license agreement, Value</t>
  </si>
  <si>
    <t>Sale of common stock under license agreement, Shares</t>
  </si>
  <si>
    <t>Shares issued upon vesting of performance-based restricted stock units</t>
  </si>
  <si>
    <t>Shares issued upon vesting of performance-based restricted stock units, Shares</t>
  </si>
  <si>
    <t>Balance, Value at Dec. 31, 2018</t>
  </si>
  <si>
    <t>Balance, Shares at Dec. 31, 2018</t>
  </si>
  <si>
    <t>Statements of Stockholders' Equity (Parenthetical) - Follow-on Public Offering [Member] - Common Stock [Member] - USD ($) $ in Thousands</t>
  </si>
  <si>
    <t>Sale of common stock, per share</t>
  </si>
  <si>
    <t>Underwriting discounts and commissions and offering expenses</t>
  </si>
  <si>
    <t>Statements of Cash Flows - USD ($) $ in Thousands</t>
  </si>
  <si>
    <t>Operating activities</t>
  </si>
  <si>
    <t>Adjustments to reconcile net loss to net cash used in operating activities:</t>
  </si>
  <si>
    <t>Depreciation &amp; amortization</t>
  </si>
  <si>
    <t>Amortization/accretion of available-for-sale marketable securities</t>
  </si>
  <si>
    <t>Realized gain on sale of available-for-sale marketable securities</t>
  </si>
  <si>
    <t>Realized gain on sale of property and equipment</t>
  </si>
  <si>
    <t>Deferred rent costs</t>
  </si>
  <si>
    <t>Deferred revenue</t>
  </si>
  <si>
    <t>Changes in operating assets and liabilities:</t>
  </si>
  <si>
    <t>Net cash used in operating activities</t>
  </si>
  <si>
    <t>Investing activities</t>
  </si>
  <si>
    <t>Proceeds from maturities of available-for-sale marketable securities</t>
  </si>
  <si>
    <t>Proceeds from sale of available-for-sale marketable securities</t>
  </si>
  <si>
    <t>Purchase of available-for-sale marketable securities</t>
  </si>
  <si>
    <t>Purchases of property and equipment</t>
  </si>
  <si>
    <t>Proceeds from sale of property and equipment</t>
  </si>
  <si>
    <t>Net cash (used in) provided by investing activities</t>
  </si>
  <si>
    <t>Financing activities</t>
  </si>
  <si>
    <t>Proceeds from sale of common stock in a follow-on public offering, net of issuance costs</t>
  </si>
  <si>
    <t>Proceeds from the sale of common stock under license agreement</t>
  </si>
  <si>
    <t>Proceeds from the exercise of stock options</t>
  </si>
  <si>
    <t>Net cash provided by financing activities</t>
  </si>
  <si>
    <t>Net increase (decrease) in cash, cash equivalents and restricted cash</t>
  </si>
  <si>
    <t>Cash, cash equivalents and restricted cash at beginning of period</t>
  </si>
  <si>
    <t>Cash, cash equivalents and restricted cash at end of period</t>
  </si>
  <si>
    <t>Noncash financing activities</t>
  </si>
  <si>
    <t>Tenant improvements paid by landlord</t>
  </si>
  <si>
    <t>Business</t>
  </si>
  <si>
    <t>Organization Consolidation And Presentation Of Financial Statements [Abstract]</t>
  </si>
  <si>
    <t xml:space="preserve">1. Business Cara Therapeutics, Inc., or the Company, is a clinical-stage biopharmaceutical corporation formed on July 2, 2004. The Company is focused on developing and commercializing new chemical entities with a primary focus on pruritus as well as pain by selectively targeting peripheral kappa opioid receptors. The Company’s primary activities to date have been organizing and staffing the Company, developing its product candidates, including conducting preclinical studies and clinical trials of CR845/difelikefalin-based product candidates and raising capital. As of December 31, 2018, the Company has raised aggregate net proceeds of $383,200 from several rounds of equity financing, including its initial public offering, or IPO, which closed in February 2014 and three follow-on public offerings of common stock, which closed in July 2018, April 2017 and August 2015, respectively, and the issuance of convertible preferred stock and debt prior to the IPO. The Company had also received $88,900 under its license agreements for CR845/difelikefalin, primarily with Vifor Fresenius Medical Care Renal Pharma Ltd., or VFMCRP, Maruishi Pharmaceutical Co. Ltd., or Maruishi, and Chong Kun Dang Pharmaceutical Corp., or CKDP, and an earlier product candidate for which development efforts ceased in 2007. Additionally, in May 2018, the Company received net proceeds of $14,556 from the issuance and sale of 1,174,827 shares of the Company’s common stock to Vifor (International) Ltd., or Vifor, in connection with the Company’s license agreement with VFMCRP (see Note 11, Collaboration and Licensing Agreements As of December 31, 2018, the Company had unrestricted cash and cash equivalents and marketable securities of $182,779 and an accumulated deficit of $294,354. The Company has incurred substantial net losses and negative cash flows from operating activities in nearly every fiscal period since inception and expects this trend to continue for the foreseeable future. The Company recognized a net loss of $74,013 and had net cash used in operating activities of $22,301 for the year ended December 31, 2018. The Company is subject to risks common to other life science companies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Food and Drug Administration, or FDA, and other government regulations. If the Company does not successfully commercialize any of its product candidates, it will be unable to generate recurring product revenue or achieve profitability. </t>
  </si>
  <si>
    <t>Summary of Significant Accounting Policies</t>
  </si>
  <si>
    <t>Accounting Policies [Abstract]</t>
  </si>
  <si>
    <t xml:space="preserve">2. Summary of Significant Accounting Policies Basis of Presentation Certain amounts in the prior years’ financial statements have been reclassified to conform to the current-year presentation due to the adoption of certain accounting standards (see Note 2, Other Accounting Pronouncements Recently Adopted: ASU 2016-18, Statement of Cash Flows (Topic 230), Restricted Cash Use of Estimates The preparation of financial statements in conformity with generally-accepted accounting principles in the United States or GAAP, requires the Company to make estimates and assumptions that affect the reported amounts of assets and liabilities, and disclosure of contingent assets and liabilities, as of the date of the financial statements as well as the reported amounts of revenues and expenses during the reporting period. Actual results could differ materially from the Company’s estimates and assumptions. Estimates include the fair value of marketable securities that are classified as level 2 of the fair value hierarchy, useful lives of fixed assets, the periods over which certain revenues will be recognized, including licensing and collaborative revenue recognized from non-refundable up-front and milestone payments, the determination of prepaid research and development, or R&amp;D, clinical costs and accrued research projects, the amount of non-cash compensation costs related to share-based payments to employees and non-employees and the periods over which those costs are expensed and the likelihood of realization of deferred tax assets. Concentrations of Credit Risk Financial instruments, which potentially subject the Company to significant concentrations of credit risk consist primarily of cash equivalents and marketable securities. The Company invests its cash reserves in money market funds or high-quality marketable securities in accordance with its investment policy. The stated objectives of its investment policy are to preserve capital, provide liquidity consistent with forecasted cash flow requirements, maintain appropriate diversification and generate returns relative to these investment objectives and prevailing market conditions. The Company’s investment policy limits interest-bearing security investments to certain types of debt and money market instruments issued by the U.S. government and institutions with investment grade credit ratings and places restrictions on maturities and concentration by asset class and issuer. T Cash and Cash Equivalents Cash and cash equivalents include cash on hand, demand deposits, deposits with banks and highly liquid money market funds with holdings of cash and other investments with original maturities of three months or less. Marketable Securities The Company deems certain of its investments to be marketable securities if the investment, or in the case of money market funds, the securities underlying the money market fund, meet the definition of a debt security in Accounting Standards Codification, or ASC, section 320-10-20. The Company considers its marketable securities to be available-for-sale and, accordingly, these investments are recorded at fair value with unrealized gains and losses recorded in Accumulated other comprehensive income (loss), or AOCI, as a separate component of stockholders’ equity. Available-for-sale marketable securities are reported as Marketable securities, current and Marketable Securities, noncurrent in the Balance Sheets. Other income includes interest and dividends, realized gains and losses on sales of securities and other-than-temporary impairment, or OTTI, The Company reviews its available-for-sale marketable securities for OTTI declines in fair value below its cost basis each quarter and whenever events or changes in circumstances indicate that the cost basis of an asset may not be recoverable. This evaluation is based on a number of factors, including the length of time and the extent to which the fair value has been below its cost basis and adverse conditions related specifically to the security, including any changes to the credit rating of the security, and the intent to sell, or whether the Company will more likely than not be required to sell, the security before recovery of its amortized cost basis. The Company’s assessment of whether a security is other-than-temporarily impaired could change in the future due to new developments or changes in assumptions related to any particular security. If a decline in the fair value of an available-for-sale marketable debt security in the Company's investment portfolio is deemed to be other-than-temporary, the Company writes down the security to its current fair value. If the Company intends to sell the security or it is more likely than not that the Company will be forced to sell the security before recovery of the amortized cost of the security, the loss is recognized in net income. Otherwise, the loss is separated into a portion representing a credit loss, which is recorded in net income, and the remainder is recorded in Other comprehensive income, or OCI, net of taxes. See Note 3, Available-for-Sale M arketable Securities Fair Value Measurements Fair Value of Financial Instruments The Company applies fair value accounting for all 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s. The Company’s financial instruments consist of cash, cash equivalents, available-for-sale marketable securities Current accounting guidance defines fair value, establishes a framework for measuring fair value in accordance with ASC section 820, and requires certain disclosures about fair value measurements. The valuation techniques included in the guidance are based on observable and unobservable inputs. Observable inputs reflect readily obtainable data from independent sources, while unobservable inputs reflect the Company’s assumptions about the inputs that market participants would use in pricing the asset or liability and are developed based on the best information available in the circumstances. The Company classifies its investments in a fair value hierarchy that is intended to increase consistency and comparability in fair value measurements and related disclosures. The fair value hierarchy is divided into three levels based on the source of inputs as follows:
•
Level 1 – Observable inputs – quoted prices in active markets for identical assets and liabilities.
•
Level 2 – Observable inputs other than the quoted prices in active markets for identical assets and liabilities – such as quoted prices for similar instruments, quoted prices for identical or similar instruments in inactive markets, or other inputs that are observable or can be corroborated by observable market data.
•
Level 3 – Unobservable inputs – includes amounts derived from valuation models where one or more significant inputs are unobservable and require the Company to develop relevant assumptions. The Company records transfers between levels in the hierarchy by assuming that the transfer occurred at the end of the quarter or year-to-date period. Valuation Techniques - Level 2 Inputs The Company estimates the fair values of its financial instruments categorized as level 2 in the fair value hierarchy, including U.S. Treasury securities, U.S. government agency obligations, corporate bonds, municipal bonds, commercial paper and money market funds with similar underlying investment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benchmark yields, issuer credit spreads, benchmark securities, and other observable inputs. The Company obtains a single price for each financial instrument and does not adjust the prices obtained from the pricing service. The Company validates the prices provided by its third-party pricing services by reviewing their pricing methods, obtaining market values from other pricing sources and comparing them to the share prices presented by the third-party pricing services. After completing its validation procedures, the Company did not adjust or override any fair value measurements provided by its pricing services as of December 31, 2018 or December 31, 2017. Property and Equipment Property and equipment (consisting of computer, office and laboratory equipment, furniture and fixtures and leasehold improvements) are stated at cost, net of accumulated depreciation and amortization of leasehold improvements. Depreciation and amortization are calculated using the straight-line method over the estimated useful lives of the respective assets. Leasehold improvements are amortized over the lesser of their useful lives or the life of the lease.
Asset Category
Useful Lives
Computer and office equipment
5 years
Short-term laboratory equipment
2 years
Furniture and fixtures
7 years
Leasehold improvements
lesser of useful life of asset or life of lease (Stamford - 7 years) ASC 360, Property, Plant and Equipment Revenue Recognition On January 1, 2018, the Company adopted Accounting Standards Update, or ASU, 2014-09, Revenue from Contracts with Customers (Topic 606) Collaboration and Licensing Agreements Revenue Recognition) The Company has entered into agreements to license its intellectual property, or IP, related to CR845/difelikefalin to develop, manufacture and/or commercialize drug products. These agreements typically contain multiple performance obligations, including licenses of IP and R&amp;D services. Payments to the Company under these agreements may include nonrefundable license fees, payments for research activities, payments based upon the achievement of certain milestones and royalties on any resulting net product sales. The Company identifies agreements as contracts that create enforceable rights and obligations when the agreement is approved by the parties, identifies the rights of the parties and the payment terms, has commercial substance and it is probable that the Company will collect the consideration to which it will be entitled in exchange for the goods and services that will be transferred to the customer. The counterparty is considered to be a customer when it has contracted with the Company to obtain goods and services that are the output of the Company’s ordinary activities (i.e., development of pharmaceutical products) in exchange for consideration. A performance obligation is a promise to transfer distinct goods or services to a customer. Performance obligations that are both capable of being distinct and distinct within the context of the contract are considered to be separate performance obligations. Performance obligations are capable of being distinct if the counterparty is able to benefit from the good or service on its own or together with other resources that are readily available to it. Performance obligations are distinct within the context of the contract when each performance obligation is separately identifiable from each other; i.e., the Company is not using the goods or services as inputs to produce or deliver the combined output or outputs specified by the customer; one or more of the goods or services does not significantly modify or customize one of the other goods or services in the contract; and goods or services are not highly interdependent or not highly interrelated. Performance obligations that are not distinct are accounted for as a single performance obligation over the period that goods or services are transferred to the customer. The determination of whether performance obligations in a contract are distinct may require significant judgment. The transaction price is the amount of consideration that the Company expects to be entitled to in exchange for transferring promised goods or services to the customer based on the contract terms at inception of a contract. There is a constraint on inclusion of variable consideration related to licenses of IP, such as milestone payments or sales-based royalty payments, in the transaction price if there is uncertainty at inception of the contract as to whether such consideration will be recognized in the future because it is probable that there will be a significant reversal of revenue in the future when the uncertainty is resolved. The determination of whether or not it is probable that a significant reversal of revenue will occur in the future depends on the likelihood and magnitude of the reversal. Factors that could increase the likelihood or magnitude of a reversal of revenue include (a) the susceptibility of the amount of consideration to factors outside the entity’s influence, such as the outcome of clinical trials, the timing of initiation of clinical trials by the counterparty and the approval of drug product candidates by regulatory agencies, (b) situations in which the uncertainty is not expected to be resolved for a long period of time, and (c) level of the Company’s experience in the field. When it becomes probable that events will occur, for which variable consideration was constrained at inception of the contract, the Company allocates the related consideration to the separate performance obligations in the same manner as described below. At inception of a contract, the Company allocates the transaction price to the distinct performance obligations based upon their relative standalone selling prices. Standalone selling price is the price at which an entity would sell a promised good or service separately to a customer. The best evidence of standalone selling price is an observable price of a good or service when sold separately by an entity in similar circumstances to similar customers. Since the Company typically does not have such evidence, it estimates standalone selling price so that the amount that is allocated to each performance obligation equals the amount that the Company expects to receive for transferring goods or services. The methods that the Company uses to make such estimates include (1) the adjusted market assessment approach, under which the Company forecasts and analyzes CR845/difelikefalin in the appropriate market, the phase of clinical development as well as considering recent similar license arrangements within the same phase of clinical development, therapeutic area, type of agreement, etc. and (2) the expected cost of satisfying the performance obligations plus a margin, or the expected cost plus a margin approach. The Company recognizes revenue when, or as, it satisfies a performance obligation by transferring a promised good or service to a customer and the customer obtains control of the good or service. Revenue related to the grant of a license that is a distinct performance obligation and that is deemed to be functional IP is recognized at the point in time that the Company has the right to payment for the license, the customer has legal title to the license and can direct the use of the license (for example, to grant sublicenses), the customer has the significant risks and rewards of ownership of the license and the customer has accepted the asset (license) by signing the license agreement. Recognition of revenue related to R&amp;D services that are a distinct performance obligation or that are combined with granting of a license as a single performance obligation is deferred at inception of a contract and is recognized as those services are performed based on the costs incurred as a percentage of the estimated total costs to be incurred to complete the performance obligation. Milestone payments are considered to be variable consideration and are not included in the transaction price at inception of the contract if it is uncertain that the milestone will be achieved. Rather, when it becomes probable that the milestone will be achieved and, therefore, there will not be a significant reversal of revenue in future periods, the respective amount to be earned is included in the transaction price, allocated to the distinct performance obligations based on their relative standalone selling price and recognized as revenue, as described above. Sales milestones and sales-based royalty payments related to a license of IP are recognized as revenue when the respective sales occur. Research and Development Expenses Research and development, or R&amp;D, costs are charged to expense as incurred. Costs incurred under agreements with third parties are charged to expense as incurred in accordance with the specific contractual performance terms of such agreements. R&amp;D expenses include, among other costs, compensation and other personnel-related costs, including consultant costs, and costs to conduct clinical trials using Clinical Research Organizations, or CRO’s, which include upfront, milestone and monthly expenses as well as reimbursement for pass through costs. The amount of clinical trial expense recognized in any period varies depending on the duration and progress of each clinical trial, including the required level of patient enrollment, the rate at which patients actually enroll in and drop-out of the clinical trial, and the number of sites involved in the trial as well as the activities to be performed by the sites each period. R&amp;D costs also include costs to manufacture product candidates and clinical supplies, laboratory supplies costs, facility-related costs and stock-based compensation for R&amp;D personnel. Non-refundable R&amp;D advance payments are deferred and capitalized as prepaid R&amp;D expense. The capitalized amounts are expensed as the related goods are delivered or services are performed. As of December 31, 2018 and 2017, the Company recorded $4,377 and $1,287 as prepaid R&amp;D expense, respectively. Income Taxes The Company accounts for income taxes using the asset and liability method.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Deferred income tax assets are reduced, as necessary, by a valuation allowance when management determines it is more likely than not that some or all of the tax benefits will not be realized. The Company applies the provisions of ASC 740, Income Taxes Stock-Based Compensation The Company grants stock options to employees, non-employee members of the Company’s Board of Directors and non-employee consultants as compensation for services performed. Employee and non-employee members of the Board of Directors’ awards of stock-based compensation are accounted for in accordance with ASC 718, Compensation Stock Compensation . Using this model, fair value is calculated based on assumptions with respect to (i) the fair value or market price of the Company’s common stock on the grant date; (ii) expected volatility of the Company’s common stock price, (iii) the periods of time over which employees and members of the Company’s Board of Directors are expected to hold their options prior to exercise (expected term), (iv) expected dividend yield on the Company’s common stock, and (v) risk-free interest rates. The Company’s common stock has been traded on a public exchange only since January 31, 2014. Since that time, exercises of stock options have been limited due to various factors, including fluctuations in the Company’s stock price to below the exercise prices of awards and blackout periods during which exercises are not allowed, among others. Therefore, the Company believes that as of December 31, 2018, it does not have sufficient company-specific information available to determine the expected term based on its historical data. As a result, the expected term of stock options granted to employees and members of the Company’s Board of Directors is determined using the average of the vesting period and term (6.25 years), an accepted method for the Company’s option grants under the SEC’s Staff Accounting Bulletin No. 110, Share-Based Payment. Similarly, because the Company does not have sufficient company-specific information available to calculate the volatility of its common stock during the periods of the expected term of stock option grants (as noted above), expected volatility is based on an analysis of guideline companies, in accordance with ASC 718. The expected dividend yield is zero as the Company has never paid dividends and does not currently anticipate paying any in the foreseeable future. Risk-free interest rates are based on quoted U.S. Treasury rates for securities with maturities approximating the option’s expected term. On the grant date of each stock option award prior to January 1, 2017, the Company applied a forfeiture rate in order to accrue share-based compensation expense based on an estimate of the number of stock options that are expected to vest. Estimated forfeiture rates were based upon historical data of awards that were cancelled prior to vesting. The Company adjusted the total amount of compensation cost recognized for each award, in the period in which each award vested, to reflect the actual forfeitures related to that award. To the extent that the actual forfeiture rate for an award was lower than the estimated forfeiture rate, additional compensation expense was recorded in the period that the award vested. Changes in the Company’s estimated forfeiture rate resulted in changes in the rate at which compensation cost for an award was recognized over its vesting period. As of January 1, 2017, the Company adopted ASU 2016-09, Improvements to Employee Share-Based Payment Accounting. On the date of adoption of ASU 2016-09, the Company began to account for forfeitures of unvested stock options as they occur rather than estimate forfeiture rates that were applied to unvested stock option awards, as under the previous accounting guidance (see Note 13, Stock-Based Compensation ). The Company accounts for options granted to non-employee consultants under ASC 505-50, Equity-Based Payments to Non-Employees Compensation – Stock Compensation (Topic 718), Improvements to Non-employee Share-Based Payment Accounting Recent Accounting Pronouncements Not Yet Adopted Income (Loss) Per Share The Company computes basic net income (loss) per share by dividing net income (loss) by the weighted average number of shares of common stock outstanding. Diluted net income per share includes the potential dilutive effect of common stock equivalents as if such securities were exercised during the period, when the effect is dilutive. Common stock equivalents may include outstanding stock options, which are included under the treasury stock method when dilutive. For each of the years ended December 31, 2018, 2017 and 2016, the Company excluded the effects of potentially dilutive shares that were outstanding during those respective periods from the denominator as their inclusion would be anti-dilutive due to the Company’s net losses during those period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operating segment, which includes all activities related to the discovery and development of novel therapeutics to treat serious medical conditions, including pruritus and pain. Leases The Company recognizes rent expense for operating leases on a straight-line basis over the term of the lease, beginning on the date the Company takes possession of the property. Rent expense includes the base amounts stated in the lease agreement as well as the effect of reduced or free rent and rent escalations. At lease inception, the Company determines the lease term by assuming the exercise of those renewal options that are reasonably assured because of the significant economic penalty that exists for not exercising those options. The exercise of renewal options is at the Company’s sole discretion. The expected lease term is one of the factors used to determine whether a lease is classified as operating or capital and is used to calculate the straight-line rent expense. The difference between the cash paid to the landlord and the amount recognized as rent expense on a straight-line basis is included in deferred rent and classified within long-term liabilities. Lease incentives made by landlords to or on behalf of the Company for leasehold improvements are recorded as deferred rent and classified as long-term liabilities. Deferred rent related to landlord incentives is amortized using the straight-line method over the lease term as an offset to rent expense. Penalties paid to landlords to terminate a lease before the contractual end date of the lease are recognized on an undiscounted basis in the Statements of Comprehensive Loss. On January 1, 2019, the Company will adopt ASU No. 2016-02, Leases (Topic 842) , which amends the previous guidance for accounting and disclosure of leases (ASC 840) for both lessees and lessors. The primary effect of adoption will be the requirement to record a right-of-use asset and a corresponding lease obligation for the Stamford operating lease (see Note 2, Recent Accounting Pronouncements Not Yet Adopted). Litigation Reserves From time to time, the Company may become subject to arbitration, litigation or claims arising in the ordinary course of its business. Accruals are recorded when it is probable that a liability has been incurred and the amount of the liability can be reasonably estimated. The Company reviews these reserves at least quarterly and adjusts these reserves to reflect current law, progress of each case, opinions and views of legal counsel and other advisers, the Company’s experience in similar matters and intended response to the litigation. The Company expenses amounts for administering or litigating claims as incurred. Accruals for legal proceedings, if any, are included in Accounts payable and accrued expenses in the Balance Sheets. Other Accounting Pronouncements Recently Adopted In August 2018, the SEC adopted amendments to certain disclosure requirements in Securities Act Release No. 33-10532, Disclosure Update and Simplification As of January 1, 2018, the Company adopted ASU No. 2017-09, Compensation – Stock Compensation (Topic 718) - Scope of Modification Accounting As of January 1, 2018, the Company adopted ASU Business Combinations (Topic 805), Clarifying the Definition of a Business, , As of January 1, 2018, the Company adopted ASU No. 2016-18, Statement of Cash Flows (Topic 230), Restricted Cash Restricted Cash Recent Accounting Pronouncements Not Yet Adopted In November 2018, the FASB issued ASU No. 2018-18, Collaborative Arrangements (Topic 808): Clarifying the Interaction between Topic 808 and Topic 606 Collaboration and Licensing Agreements Revenue Recognition . In August 2018, the FASB issued ASU No. 2018-13, Fair Value Measurement (Topic 820): Disclosure Framework – Changes to the Disclosure Requirements for Fair Value Measurement In June 2018, the FASB issued ASU No. 2018-07, Compensation—Stock Compensation (Topic 718) Improvements to Nonemployee Share-Based Payment Accounting In June 2016, the FASB issued ASU No. 2016-13, Financial Instruments—Credit Losses (Topic 326), Measurement of Credit Losses on Financial Instruments In February 2016, the FASB issued ASU No. 2016-02, Leases (Topic 842) , or ASU 2016-02, which amends the current guidance for the accounting and disclosure of leases (ASC 840) for both lessees and lessors. The Company has completed its review of existing contracts and has identified one material contract that contains a lease. The primary effect of adoption will be the requirement to record a right-of-use asset and a corresponding lease obligation for the Stamford operating lease (see Note 17, Commitments and Contingencies ). ASU 2016-02 is effective for interim and annual periods beginning after December 31, 2018 but may be adopted earlier. ASU 2016-02 requires modified retrospective adoption. However, the FASB issued ASU 2018-11, Leases (Topic 842): Targeted Improvements , or ASU 2018-11, which allows entities to elect an optional transition method by continuing to apply the guidance in ASC 840, including its disclosure requirements, in the comparative periods presented in the year that they adopt the new leases guidance in ASC 842. Entities that elect this optional transition method would record the cumulative effect of adoption on the effective date rather than at the beginning of the earliest comparative period presented. The Company will adopt ASU 2016-02 and ASU 2018-11 on January 1, 2019 using the optional transition method from ASU 2018-11. The Company expects that the adoption of ASU 2016-02 or ASU 2018-11 will not have a material impact on its Statements of Comprehensive Loss or its Statements of Cash Flows, but it expects that the lease liability recorded on the Balance Sheet beginning on January 1, 2019 will be between $5,000 and $6,000. </t>
  </si>
  <si>
    <t>Available-for-Sale Marketable Securities</t>
  </si>
  <si>
    <t>Investments Debt And Equity Securities [Abstract]</t>
  </si>
  <si>
    <t>3. Available-for-Sale Marketable Securities As of December 31, 2018, and 2017, the Company’s available-for-sale marketable securities marketable securities The following tables summarize the Company's available-for-sale marketable securities by major type of security as of December 31, 2018, and 2017: As of December 31, 2018
Gross Unrealized
Estimated Fair
Type of Security
Amortized Cost
Gains
Losses
Value
U.S. Treasury securities
$
19,540
$
—
$
(1
)
$
19,539
U.S. government agency obligations
17,860
—
(1
)
17,859
Corporate bonds
75,999
5
(94
)
75,910
Commercial paper
50,413
—
(23
)
50,390
Municipal bonds
4,000
—
—
4,000
Total available-for-sale marketable securities
$
167,812
$
5
$
(119
)
$
167,698
As of December 31, 2017
Gross Unrealized
Estimated Fair
Type of Security
Amortized Cost
Gains
Losses
Value
Money market funds
$
39,988
$
—
$
(37
)
$
39,951
U.S. government agency obligations
7,799
—
(5
)
7,794
Corporate bonds
15,919
—
(12
)
15,907
Commercial paper
19,545
—
(16
)
19,529
Total available-for-sale marketable securities
$
83,251
$
—
$
(70
)
$
83,181
All available-for-sale marketable securities are classified as Marketable securities, current or Marketable Securities, non-current depending on the contractual maturity date of the individual available-for-sale security. The Company classifies its marketable debt securities based on their contractual maturity dates. As of December 31, 2018, the Company’s marketable debt securities mature at various dates through November 2020. The amortized cost and fair values of by contractual maturity were as follows. The table does not include money market funds that are classified as available-for sale marketable securities as of December 31, 2017.
As of December 31,
2018
2017
Contractual maturity
Amortized Cost
Fair Value
Amortized Cost
Fair Value
Less than one year
$
146,363
$
146,302
$
43,263
$
43,230
One year to two years
21,449
21,396
—
—
Total
$
167,812
$
167,698
$
43,263
$
43,230
During the years ended December 31, 2018 and 2017, the Company sold shares of its investments in available-for-sale marketable securities with total fair values of $79,808 and $8,755, respectively. The cost of the available-for-sale marketable securities that were sold was determined by specific identification. The sales of the investments in available-for-sale marketable securities during each year resulted in realized (losses) gains, totaling $(5) and $5, respectively. The following tables show the fair value of the Company's available-for-sale marketable securities that have unrealized losses and that are deemed to be only temporarily impaired, aggregated by investment category and length of time that the individual investments have been in a continuous unrealized loss position.
Less than 12 Months
12 Months or Greater
Total
Gross
Gross
Gross
Unrealized
Unrealized
Unrealized
As of December 31, 2018
Fair Value
Losses
Fair Value
Losses
Fair Value
Losses
U.S. Treasury securities
$
16,392
$
(1
)
$
—
$
—
$
16,392
$
(1
)
U.S. government agency obligations
5,596
(1
)
—
—
5,596
(1
)
Corporate bonds
71,322
(94
)
—
—
71,322
(94
)
Commercial paper
39,445
(23
)
—
—
39,445
(23
)
Total
$
132,755
$
(119
)
$
—
$
—
$
132,755
$
(119
)
Less than 12 Months
12 Months or Greater
Total
Gross
Gross
Gross
Unrealized
Unrealized
Unrealized
As of December 31, 2017
Fair Value
Losses
Fair Value
Losses
Fair Value
Losses
Money market funds
$
39,951
$
(37
)
$
—
$
—
$
39,951
$
(37
)
U.S. government agency obligations
7,794
(5
)
—
—
7,794
(5
)
Corporate bonds
15,907
(12
)
—
—
15,907
(12
)
Commercial paper
19,031
(16
)
—
—
19,031
(16
)
Total
$
82,683
$
(70
)
$
—
$
—
$
82,683
$
(70
) As of December 31, 2018, and 2017, the Company held a total of 69 84</t>
  </si>
  <si>
    <t>Accumulated Other Comprehensive Income (Loss)</t>
  </si>
  <si>
    <t>Equity [Abstract]</t>
  </si>
  <si>
    <t>4. Accumulated Other Comprehensive Income (Loss) The following table summarizes the changes in accumulated other comprehensive income (loss), or AOCI, net of tax, from unrealized gains (losses) on available-for-sale marketable securities, the Company's only component of AOCI, for the years ended December 31, 2018, 2017 and 2016.
Total Other Comprehensive Income (Loss)
Balance, December 31, 2015
$
(35
)
Other comprehensive income before reclassifications
61
Amount reclassified from accumulated other comprehensive income
(23
)
Net current period other comprehensive income
38
Balance, December 31, 2016
3
Other comprehensive loss before reclassifications
(68
)
Amount reclassified from accumulated other comprehensive income
(5
)
Net current period other comprehensive loss
(73
)
Balance, December 31, 2017
(70
)
Other comprehensive loss before reclassifications
(49
)
Amount reclassified from accumulated other comprehensive loss
5
Net current period other comprehensive loss
(44
)
Balance, December 31, 2018
$
(114
) The reclassifications out of AOCI and into net loss were as follows:
Year Ended December 31,
Affected Statements of
Component of AOCI
2018
2017
2016
Comprehensive Loss
Unrealized gains (losses) on available-for- sale marketable securities
Realized (losses) gains on sale of securities
$
(5
)
$
5
$
23
Other income
—
—
—
Income tax benefit
$
(5
)
$
5
$
23
The amounts reclassified out of AOCI into net loss were determined by specific identification.</t>
  </si>
  <si>
    <t>Prepaid Expenses</t>
  </si>
  <si>
    <t>Deferred Costs Capitalized Prepaid And Other Assets Disclosure [Abstract]</t>
  </si>
  <si>
    <t xml:space="preserve">5. Prepaid Expenses As of December 31, 2018, the amount of prepaid expenses was $4,805, consisting of $4,377 of prepaid R&amp;D clinical costs, $245 of prepaid insurance and $183 of other costs. As of December 31, 2017, the amount of prepaid expenses was $1,635, consisting of $1,287 of prepaid R&amp;D clinical costs, $124 of prepaid insurance and $224 of other costs. </t>
  </si>
  <si>
    <t>Property and Equipment, Net</t>
  </si>
  <si>
    <t>Property Plant And Equipment [Abstract]</t>
  </si>
  <si>
    <t>6. Property and Equipment, Net Property and equipment, net consists of the following:
December 31,
2018
2017
Computer and office equipment
$
211
$
158
Laboratory equipment
628
628
Furniture and fixtures
47
27
Leasehold improvements
1,128
1,128
$
2,014
$
1,941
Less accumulated depreciation and amortization
1,134
764
Property and equipment, net
$
880
$
1,177
Depreciation and amortization expense included in R&amp;D expense and General and administrative expense was $370, $495 and $1,465 for the years ended December 31, 2018, 2017 and 2016, respectively. In connection with the Company’s relocation of its operating facility from Shelton, Connecticut to Stamford, Connecticut, the Company accelerated the amortization of the Shelton leasehold improvements during the period from December 2015 (signing of the Stamford lease) to May 2016 (the date that the Shelton facility was vacated) (see Note 17, Commitments and Contingencies</t>
  </si>
  <si>
    <t>Restricted Cash</t>
  </si>
  <si>
    <t>Receivables [Abstract]</t>
  </si>
  <si>
    <t>7. Restricted Cash The Company is required to maintain a stand-by letter of credit as a security deposit under its lease for its office space in Stamford, Connecticut (refer to Note 17, Commitments and Contingencies The letter of credit balance for the Stamford lease is required to remain at $769 through May 2019 and may, upon request from the Company, thereafter be reduced to $408 through the end of the lease term in November 2023. The reduction in the balance of the letter of credit for the Stamford lease is contingent upon the Company not being in default of any provisions of that lease prior to request for the reduction. As of December 31, 2018, the Company had $361 of restricted cash related to the Shelton lease in current assets and $408 in long-term assets. As of December 31, 2017, the Company had $769 of restricted cash related to the Stamford lease in long-term assets. The following table provides a reconciliation of cash, cash equivalents and restricted cash reported within the Balance Sheets that sum to the total of the same such amounts shown in the Statements of Cash Flows.
December 31,
2018
2017
Cash and cash equivalents
$
15,081
$
9,388
Restricted cash, current assets
361
—
Restricted cash, long-term assets
408
769
Total cash, cash equivalents, and restricted cash shown in the Statements of Cash Flows
$
15,850
$
10,157</t>
  </si>
  <si>
    <t>Accounts Payable and Accrued Expenses</t>
  </si>
  <si>
    <t>Payables And Accruals [Abstract]</t>
  </si>
  <si>
    <t>8. Accounts Payable and Accrued Expenses Accounts payable and accrued expenses consist of the following:
December 31,
2018
2017
Accounts payable
$
4,371
$
3,829
Accrued research projects
6,079
2,356
Accrued professional fees
802
384
Accrued compensation and benefits
2,370
1,864
Accrued other
—
73
$
13,622
$
8,506</t>
  </si>
  <si>
    <t>Stockholders' Equity</t>
  </si>
  <si>
    <t>9. Stockholders’ Equity The Company’s Board of Directors has authorized 100,000,000 shares of the Company’s common stock, par value $0.001 per share, and 5,000,000 shares of undesignated preferred stock, par value $0.001 per share, that may be issued from time to time by the Board of Directors of the Company in one or more series. As of December 31, 2018, there were 39,547,558 shares of common stock and no shares of preferred stock issued and outstanding. Each share of common stock entitles the holder to one vote on all matters submitted to a vote of the Company’s stockholders. Common stockholders are entitled to dividends when and if declared by the Board of Directors, subject to the preferential rights of the holders of preferred stock, if any. On March 30, 2017, shares of its common stock, including 667,500 shares of common stock the underwriters had the option to purchase, at a public offering price of $18.00 per share, or the 2017 Offering. The 2017 Offering was made p On April 5, 2017, the Company closed the 2017 Offering, including the full exercise of the underwriters’ option to purchase 667,500 additional shares of common stock . The Company received net proceeds On May 17, 2018, the Company issued 1,174,827 shares of its common stock to Vifor in connection with the license agreement entered into with VFMCRP (refer to Note 11, Collaboration and Licensing Agreements On July 18, 2018, the Company entered into an underwriting agreement with Jefferies LLC and Merrill Lynch, Pierce, Fenner &amp; Smith Incorporated, as representatives of the several underwriters named therein, relating to the issuance and sale by the Company of up to 5,175,000 shares of its common stock, On July 23, 2018, the Company closed the offering, including the full exercise of the underwriters’ option to purchase 675,000 additional shares of common stock. The Company . In December 2018, as a result of the achievement of a clinical performance target, restricted stock units of various executive officers vested and were converted into 83,791 shares of the Company’s common stock (see Note 13, Stock-Based Compensation</t>
  </si>
  <si>
    <t>Fair Value Measurements</t>
  </si>
  <si>
    <t>Fair Value Disclosures [Abstract]</t>
  </si>
  <si>
    <t>10. Fair Value Measurements The following tables summarize the Company’s financial assets measured at fair value on a recurring basis as of December 31, 2018 and 2017 and by level within the fair value hierarchy: Fair value measurement as of December 31, 2018:
Quoted prices in
Significant other
Significant
Financial assets
active markets for
observable
unobservable
identical assets
inputs
inputs
Type of Instrument
Total
(Level 1)
(Level 2)
(Level 3)
Cash and cash equivalents:
Money market funds and checking accounts
$
15,081
$
15,081
$
—
$
—
Available-for-sale marketable securities:
U.S. Treasury securities
19,539
—
19,539
—
U.S. government agency obligations
17,859
—
17,859
—
Corporate bonds
75,910
—
75,910
—
Commercial paper
50,390
—
50,390
—
Municipal bonds
4,000
—
4,000
—
Restricted cash:
Commercial money market account
769
769
—
—
Total financial assets
$
183,548
$
15,850
$
167,698
$
—
Fair value measurement as of December 31, 2017:
Quoted prices
Significant other
Significant
Financial assets
active markets for
observable
unobservable
identical assets
inputs
inputs
Type of Instrument
Total
(Level 1)
(Level 2)
(Level 3)
Cash and cash equivalents:
Money market fund and checking accounts
$
9,388
$
9,388
$
—
$
—
Available-for-sale marketable securities:
Money market fund
39,951
—
39,951
—
U.S. government agency obligations
7,794
—
7,794
—
Corporate bonds
15,907
—
15,907
—
Commercial paper
19,529
—
19,529
—
Restricted cash:
Commercial money market account
769
769
—
—
Total financial assets
$
93,338
$
10,157
$
83,181
$
—
There were no purchases, sales or maturities of Level 3 financial assets marketable securities December 31, 2018, December 31, 2018,</t>
  </si>
  <si>
    <t>Collaboration and Licensing Agreements</t>
  </si>
  <si>
    <t>11. Collaboration and Licensing Agreements Vifor Fresenius Medical Care Renal Pharma Ltd. On May 17, 2018, the Company entered into a license agreement, or the VFMCRP Agreement, with VFMCRP under which the Company granted VFMCRP an exclusive, royalty-bearing license, or the VFMCRP License, to seek regulatory approval to commercialize, import, export, use, distribute, offer for sale, promote, sell and otherwise commercialize CR845/difelikefalin injection, or the Licensed Product, for all therapeutic uses to prevent, inhibit or treat itch associated with pruritus in hemodialysis and peritoneal-dialysis patients, or the Field, worldwide (excluding the United States, Japan and South Korea), or the Territory. VFMCRP cannot perform development activities on their own unless specifically allocated to VFMCRP by the Joint Development Committee, or JDC, and Joint Steering Committee, or JSC. The Company’s membership on the JSC or JDC is at its sole discretion and is not its obligation. The Company is responsible, at its own cost, to undertake clinical and non-clinical development, or the R&amp;D services. The Company is also responsible to provide all content and subject matter expertise required for registration with the European Medicines Agency, or EMA, in the European Union, or the EU, that will be needed by VFMCRP for such registration, including participation in regulatory meetings, as needed. If third-party costs incurred by the Company with respect to its clinical development for the EMA registration exceed $20,000, such excess costs will be shared equally by the Company and VFMCRP. VFMCRP will contribute, at its own cost, its clinical development expertise as reasonably useful for such development activities, such as preparing the clinical results that the Company presents to it in a format acceptable to the EMA to obtain marketing approval in the EU. The Company has identified two performance obligations under ASC 606: (1) granting of the VFMCRP License and (2) the R&amp;D services. The Company has determined that these two performance obligations are not capable of being distinct (i.e., do not have standalone value for VFMCRP) because VFMCRP cannot benefit (derive potential cash flows) from either one on its own or together with other resources that are readily available to it since VFMCRP is relying on the Company’s expertise in investigating chronic kidney disease-associated pruritus, or CKD-aP, and its know-how obtained from multiple years of pre-clinical and clinical development, and years of interactions with the FDA which other companies or CROs would not have. The VFMCRP License does not provide benefit to VFMCRP until and unless the Company conducts the pivotal clinical trials and other supportive trials in CKD-aP to gather sufficient clinical data for VFMCRP to obtain marketing approval in the Territory. Furthermore, VFMCRP does not have the right to perform development activities on its own unless specifically allocated by the JDC or JSC. The two identified performance obligations are also not distinct within the context of the contract, (i.e., are not separately identifiable from each other) because of the nature of the promise within the context of the contract. The nature of the promise is to transfer a combined deliverable to VFMCRP based on the agreement (to support the ability of VFMCRP to commercialize the Licensed Product) and the Company determined that the VFMCRP License and the R&amp;D services are inputs rather than a transfer of each of these goods and services individually. In addition, the two identified performance obligations are highly interrelated and interdependent because satisfaction of both performance obligations is required for VFMCRP to derive benefit from the VFMCRP Agreement for commercialization of the Licensed Product in the Territory. Therefore, the two performance obligations are not distinct from each other and are accounted for as a single performance obligation. Upon entry into the VFMCRP Agreement, VFMCRP made a non-refundable, non-creditable $50,000 upfront payment to the Company and Vifor purchased 1,174,827 shares of the Company’s common stock, or the Vifor Shares, for $20,000 at a price of $17.024 per share, which represents a premium over a pre-determined average closing price of the Company’s common stock. The purchase of the Company’s common stock was governed by a separate stock purchase agreement. The excess of the stock purchase price over the cost of the Vifor Shares at the closing price of the Company’s common stock on the purchase date of $5,444 was added to the upfront payment for accounting purposes. The Company is eligible to receive from VFMCRP regulatory and commercial milestone payments in the aggregate of up to $470,000, consisting of up to $30,000 in regulatory milestones and up to $440,000 in tiered commercial milestones, all of which are sales-related. The Company is also eligible to receive tiered double-digit royalty payments based on annual net sales, as defined in the VFMCRP Agreement, of CR845/difelikefalin injection in the Licensed Territories. The Company retains full commercialization rights for CR845/difelikefalin injection for the treatment of CKD-aP in the United States except in the dialysis clinics of Fresenius Medical Care North America, or FMCNA, where VFMCRP and the Company will promote CR845/difelikefalin injection under a profit-sharing arrangement (subject to the terms and conditions of the VFMCRP Agreement) based on net FMCNA clinic sales recorded by the Company. At inception of the VFMCRP Agreement, there was significant uncertainty as to whether marketing approval would be obtained in the Territory for the Licensed Product. Therefore, at that time, there was a significant probability that any potential revenue from sales of the Licensed Product that would be included in the transaction price would be reversed when the uncertainty is resolved. Consequently, any sales royalties and sales milestones are constrained from the transaction price at inception of the VFMCRP Agreement and will be recognized as revenue if, and when, such sales transactions occur in the future. At inception of the VFMCRP Agreement, the transaction price of $55,444 was allocated entirely to the one combined performance obligation, as described above, and was initially recorded as deferred revenue. License and milestone revenue will be recognized proportionately as the R&amp;D services are conducted (i.e., prior to submission of an NDA). The license also requires VFMCRP to promote and take orders in the U.S. for sale by the Company to FMC U.S. Dialysis Clinics and allows VFMCRP to grant sub-licenses, which, in certain cases, requires the Company’s prior written consent. The Company retains the rights to import, distribute, promote, sell and otherwise commercialize the Licensed Product outside of the Field and outside of the Territory. The Company retains the rights to make and have made the Licensed Product in the Territory for commercial sale by VFMCRP in the Field in or outside the Territory and for supply of Licensed Product to VFMCRP under the terms of a supply agreement, or the Supply Agreement. The supply price will be the Company’s cost of goods sold, as calculated under U.S. GAAP, plus an agreed upon margin. The Supply Agreement will co-terminate with the VFMCRP Agreement. In regards to a supply agreement, the VFMCRP Agreement only includes a requirement for the Company to negotiate in good faith with VFMCRP. After the execution of the VFMCRP Agreement, a separate agreement to supply them with the Licensed Product would be entered into, although the Company has no obligation to execute a supply agreement. In the event that the parties fail to enter into a Supply Agreement or if the Company fails to provide Licensed Product on a timely basis, VFMCRP has the right to manufacture or have manufactured the Licensed Product in and outside the Territory. The Supply Agreement will be accounted for as a customer option that is not a material right because the selling price of the Licensed Product under the Supply Agreement is the Company’s cost of goods sold plus an agreed upon margin, which is commensurate with the “cost of goods sold plus” model that the Company would charge other parties under similar agreements (the standalone selling price) and not at a discount. Therefore, the sale of clinical compound to VFMCRP is not a performance obligation under the VFMCRP Agreement but rather the Supply Agreement is a separate agreement from the VFMCRP Agreement. The only performance obligation under the Supply Agreement is the delivery of the Licensed Product to VFMCRP for commercialization. Revenue from the sale of the Licensed Product to VFMCRP will be recognized as Clinical Supply revenue in the Company’s Statements of Comprehensive Loss as sales of the Licensed Product occur. As of December 31, 2018, no supply agreement has been entered into between the Company and VFMCRP. The VFMCRP Agreement terminates upon the expiration of all royalty terms with respect to the Licensed Products, which expire on a Product-by-Product and country-by-country basis, at the latest of (a) the expiration of all patent rights licensed to VFMCRP covering such Licensed Product; (b) the expiration of all regulatory and data exclusivity applicable to such Licensed Product in such country and (c) the tenth anniversary of the first commercial sale of such Product in such country. The VFMCRP Agreement may be terminated earlier by either party for material breach that is not cured within 60 days, bankruptcy by either party and by both parties upon mutual written consent. The Company may terminate the VFMCRP Agreement if VFMCRP challenges the validity of any licensed patent rights, except if such patent challenge results from the Company’s action against VFMCRP for infringement of any licensed patent in the Territory. In addition, upon the earlier of (1) the acceptance for filing of an NDA covering Licensed Product filed with the FDA (after completion of the Phase 3 program) or (2) the third anniversary of the Effective Date, the VFMCRP Agreement may be terminated by VFMCRP in its entirety or with respect to any countries within the Territory upon written notice to the Company. Such termination will be effective twelve months following the date of such notice. If the VFMCRP Agreement terminates early for any reason stated above, VFMCRP’s licenses will terminate, VFMCRP’s rights to use the Company’s confidential information and the Company’s know-how will revert to the Company and VFMCRP will assign and transfer to the Company all right, title and interest in all regulatory applications (IND’s and NDA’s), regulatory approval applications and regulatory approvals in the Territory covering Licensed Product. Maruishi Pharmaceutical Co., Ltd. In April 2013, the Company entered into a license agreement with Maruishi, or the Maruishi Agreement, under which the Company granted Maruishi an exclusive license to develop, manufacture, and commercialize drug products containing CR845/difelikefalin for acute pain and/or uremic pruritus in Japan. Maruishi has the right to grant sub-licenses in Japan, which entitles the Company to receive sub-license fees, net of prior payments made by Maruishi to the Company. Under the Maruishi Agreement, the Company and Maruishi are required to use commercially reasonable efforts, at their own expense, to develop, obtain regulatory approval for and commercialize CR845/difelikefalin in the United States and Japan, respectively. In addition, the Company provided Maruishi specific clinical development services for CR845/difelikefalin used in Maruishi’s field of use. Under the Maruishi Agreement, the Company identified two performance obligations in accordance with ASC 606: (1) the license; and (2) the R&amp;D services specific to the uremic pruritus field of use (specified as Phase 1 and proof-of-concept clinical trials), both of which were determined to have standalone value. The Company determined that these performance obligations had standalone value due to the fact that Maruishi obtained the right to develop the compound on its own and the Company was specifically contracted to perform specific R&amp;D services as noted above. The Company believes that these early stage R&amp;D services performed by the Company did not require any specific expertise or know-how, but rather could have been completed by outside third parties, therefore providing standalone value to Maruishi. In March 2017, Maruishi entered into a sub-license agreement with Kissei Pharmaceutical Co. Ltd., or Kissei, for the development and sales/marketing of CR845/difelikefalin (called MR13A9 by Maruishi) for the treatment of uremic pruritus in dialysis patients in Japan. Consequently, for the year ended December 31, 2017, the Company recognized revenue of $843 related to the sub-license fee. The Company allocated the amount of the sub-license fee to each of the two identified performance obligations in the same proportion as the upfront license fee that the Company received at inception of the Maruishi Agreement. Accordingly, $530 was recognized as license and milestone fees revenue and $313 was recognized as collaborative revenue. Under the terms of the Maruishi Agreement, the Company is eligible to receive milestone payments upon the achievement of defined clinical and regulatory events as well as tiered, low double-digit royalties with respect to any sales of the licensed product sold in Japan by Maruishi During the years ended December 31, 2018, 2017 and 2016, the Company recognized clinical compound revenue of $33, $68 and $86, respectively, from the sale of clinical compound to Maruishi. The Company incurred R&amp;D expense related to the Maruishi Agreement of $30, $61 and $78 (all related to the cost of clinical compound sold to Maruishi) during the years ended December 31, 2018, 2017 and 2016, respectively. Chong Kun Dang Pharmaceutical Corporation In April 2012, the Company entered into a license agreement, or the CKDP Agreement, with Chong Kun Dang Pharmaceutical Corporation, or CKDP, in South Korea, under which the Company granted CKDP an exclusive license to develop, manufacture and commercialize drug products containing CR845/difelikefalin in South Korea. The Company and CKDP are each required to use commercially reasonable efforts, at their respective expense, to develop, obtain regulatory approval for and commercialize CR845/difelikefalin in the United States and South Korea, respectively. The Company identified the granting of the license as its only performance obligation under the CKDP Agreement. Under the terms of the CKDP Agreement, the Company is eligible to receive milestone payments upon the achievement of defined clinical and regulatory events as well as tiered royalties, with percentages ranging from the high single digits to the high teens, based on net sales of products containing CR845/difelikefalin in South Korea, if any, and share in any sub-license fees.</t>
  </si>
  <si>
    <t>Revenue Recognition</t>
  </si>
  <si>
    <t>Revenue Recognition [Abstract]</t>
  </si>
  <si>
    <t xml:space="preserve">12. Revenue Recognition The Company currently recognizes revenue in accordance with ASC 606, as amended, for the VFMCRP, Maruishi and CKDP agreements (see Note 11 , Collaboration and Licensing Agreements Contract balances As of December 31, 2018, the Company had deferred revenue, current of $26,825 and deferred revenue, non-current of $15,184 related to the performance obligations from the VFMCRP Agreement and had no balances of receivables or other assets related to the VFMCRP Agreement. There were no balances of receivables, other assets or deferred revenue relating to the Maruishi and CKDP agreements as of December 31, 2018. As of December 31, 2017, the Company had no balances of receivables, other assets or deferred revenue related to the Maruishi and CKDP Agreements. Performance obligations Under the VFMCRP Agreement, the Company’s performance obligations of granting a license to allow VFMCRP to commercialize CR845/difelikefalin injection worldwide, except in the United States, Japan and South Korea, which occurred at inception of the contract in May 2018, and performing R&amp;D services by the Company to obtain sufficient clinical data which will be shared with VFMCRP to allow them to receive regulatory approval to sell CR845/difelikefalin in the licensed territory, are not distinct, and are accounted for as a single performance obligation during the period that the R&amp;D services are rendered (see Note 11, Collaboration and Licensing Agreements The Company’s distinct performance obligations under the Maruishi Agreement include transfer of the license to the Company’s IP, which allowed Maruishi to develop and commercialize CR845/difelikefalin, for acute pain and uremic pruritus indications in Japan, which occurred at inception of the contract in 2013, and performance of R&amp;D services, which occurred from 2013 to 2015, as those services were rendered. The Company agreed to conduct limited work on an oral tablet formulation of CR845/difelikefalin and to conduct Phase 1 and proof-of-concept Phase 2 clinical trials of an intravenous formulation of CR845/difelikefalin to be used to treat patients with uremic pruritus. The Company agreed to transfer the data and information from such development to Maruishi for its efforts to obtain regulatory approval in Japan. These activities are referred to as R&amp;D services. The Company’s only performance obligation under the supply agreement with Maruishi is to deliver clinical compound to Maruishi in accordance with the receipt of purchase orders. If and when the Company enters into a supply agreement with VFMCRP, the Company’s only performance obligation under this supply agreement would be to deliver CR845/difelikefalin injection to VFMCRP in accordance with the receipt of purchase orders. Under the CKDP Agreement, the Company’s only performance obligation is to transfer the license to the Company’s IP related to CR845/difelikefalin, which occurred at inception of the contract in 2012. Upon execution of the VFMCRP Agreement, the Maruishi Agreement and the CKDP Agreement, the Company received a single fixed payment from each counterparty in exchange for granting the respective licenses and performing its other obligations. In addition, each of the counterparties made an equity investment in the Company’s common stock. Transaction price allocated to the remaining performance obligations At inception of the VFMCRP Agreement, the entire transaction price of $55,444 was allocated to the one combined performance obligation, as described above. As of December 31, 2018, $13,436 of that amount was recognized as license and milestone fees revenue based on the percentage of R&amp;D services that had been completed. As of December 31, 2018, there were no remaining performance obligations under either the Maruishi Agreement or the CKDP Agreement, although the Company is eligible to receive milestone payments and sales royalties in the future. Significant judgments In applying ASC 606, as amended, to its three contracts, the Company made the following judgments that significantly affect the timing and amount of revenue recognition:
1.
Determination of the number of distinct performance obligations in a contract The VFMCRP Agreement contains one combined performance obligation, which includes the Company’s two performance obligations to grant a license to VFMCRP and conduct R&amp;D services. Both of those performance obligations are inputs to the promise, within the context of the contract, to transfer a combined output for which VFMCRP has contracted (the ability of VFMCRP to commercialize the Licensed Product) (see Note 11, Collaboration and Licensing Agreements The Maruishi Agreement contains two distinct performance obligations: the granting of the license and the promise to deliver defined R&amp;D services. Under the Maruishi Agreement, the license and the R&amp;D services represent distinct goods or services from each other because Maruishi is able to benefit from the license on its own or together with other resources that are readily available to it (i.e., capable of being distinct). Maruishi’s ability to benefit from the license without the R&amp;D services is indicated by its ability to conduct clinical trials of CR845/difelikefalin on its own and by the provision in the Maruishi Agreement whereby if the Company suspends or discontinues its development activity, the Company will provide information regarding its development efforts up to that point so that Maruishi may continue development and commercialization of the product in Japan. Therefore, the R&amp;D services do not significantly affect Maruishi’s ability to use and benefit from the license. In addition, the Company’s promise in the Maruishi contract to transfer the license is separately identifiable from the promise to provide defined R&amp;D services (i.e., distinct within the context of the contract) because the Company is not using the goods or services as inputs to produce or deliver the combined output or outputs specified by the customer. The combined output specified by Maruishi is its right to conduct development activities related to CR845/difelikefalin in Japan, which could result in regulatory approval in Japan. That right is derived from the Company’s grant of the license. Maruishi is conducting clinical trials on its own and does not require the R&amp;D services provided by the Company. Furthermore, the R&amp;D services do not significantly modify or customize the license and vice versa. Finally, the license and R&amp;D services are not highly interdependent or highly interrelated because the Company is able to fulfill its promise to transfer the initial license independently from its promise to subsequently provide the R&amp;D services, which Maruishi can obtain on its own. The only performance obligation in the CKDP Agreement is the granting of the license.
2.
Determination of the transaction price, including whether any variable consideration is included at inception of the contract The transaction price is the amount of consideration that the Company expects to be entitled to in exchange for transferring promised goods or services to the customer. The transaction price must be determined at inception of a contract and may include amounts of variable consideration. However, there is a constraint on inclusion of variable consideration, such as milestone payments or sales-based royalty payments, in the transaction price related to licenses of IP, if there is uncertainty at inception of the contract as to whether such consideration will be recognized in the future (see Note 2, Significant Accounting Policies: Revenue Recognition The decision as to whether or not it is probable that a significant reversal of revenue will occur in the future, depends on the likelihood and magnitude of the reversal and is highly susceptible to factors outside the entity’s influence (for example, the Company cannot determine the outcome of clinical trials; the Company cannot determine if or when they or the counterparty will initiate or complete clinical trials; and the Company’s ability to obtain regulatory approval is difficult). In addition, the uncertainty is not expected to be resolved for a long period of time (in the order of years) and finally, the Company has limited experience in the field. Therefore, at inception of the VFMCRP Agreement, the Maruishi Agreement and the CKDP Agreement, milestones and sales-based royalty payments were not included in the transaction price based on the factors noted above. Under the VFMCRP Agreement, the single combined performance obligation will be satisfied as the R&amp;D services are rendered and the transaction price, including the upfront payment of $50,000 and the premium on the common stock purchased by VFMCRP of $5,444, will be recognized as revenue as the R&amp;D services are performed based on the costs incurred as a percentage of the estimated total costs to be incurred to complete the performance obligation. The remaining potential consideration was considered to be variable consideration and was constrained at inception of the contract, including regulatory and sales milestones and sales royalties (see Note 11, Collaboration and Licensing Agreements All performance obligations under the Maruishi Agreement and the CKDP Agreement were satisfied by the end of 2015. In the future, any milestone event will be recognized in accordance with Note 2, Significant Accounting Polices: Revenue Recognition, Under the Maruishi Agreement, the transaction price includes only the non-refundable and non-creditable upfront license fee of $15,337, including the premium of $337 from the sale of Company stock to Maruishi, that was paid to the Company at inception of the contract. The remaining potential consideration was considered to be variable consideration and was constrained at inception of the contract, including an aggregate of up to $10,500, which the Company is eligible to receive upon achievement of clinical development and regulatory milestones, a one-time sales milestone of one billion Yen when a certain sales level is attained; a mid-double-digit percentage of all non-royalty payments received by Maruishi from its sub-licensees, if any; and tiered royalties based on net sales of products containing CR845/difelikefalin in Japan, if any, with minimum royalty rates in the low double digits and maximum royalty rates in the low twenties. Under the CKDP Agreement, the transaction price includes only the non-refundable and non-creditable upfront license fee of $646, including the premium of $83 from the sale of Company stock to CKDP, that was paid to the Company at inception of the contract. The remaining consideration was considered to be variable consideration and was constrained at inception of the contract, including an aggregate of up to $3,750, which the Company is eligible to earn upon achievement of clinical development and regulatory milestones. The Company is also eligible to receive a mid-double-digit percentage of all non-royalty payments received by CKDP from its sub-licensees, if any, and tiered royalties ranging from the high single digits to the high teens based on net sales of products containing CR845/difelikefalin in South Korea, if any.
3.
Determination of the estimate of the standalone selling price of performance obligations In order to recognize revenue under ASC 606, as amended, for contracts for which more than one distinct performance obligation has been identified, the Company must allocate the transaction price to the performance obligations based upon their standalone selling prices. The best evidence of standalone selling price is an observable price of a good or service when sold separately by an entity in similar circumstances to similar customers. If such evidence is not available, standalone selling price should be estimated so that the amount that is allocated to each performance obligation equals the amount that the entity expects to receive for transferring goods or services. The Company has identified more than one performance obligation only in the Maruishi Agreement. Since evidence based on observable prices is not available for the performance obligations under the Maruishi Agreement, the Company considered market conditions and entity-specific factors, including those contemplated in negotiating the agreements, as well as certain internally developed estimates. At inception of the Maruishi Agreement, the Company determined the estimate of standalone selling price for the license performance obligation by using the adjusted market assessment approach. Under this method, the Company forecasted and analyzed CR845/difelikefalin in the Japanese market, the phase of clinical development as well as considered recent similar license arrangements within the same phase of clinical development, therapeutic area, type of agreement, etc. To estimate the standalone selling price of the R&amp;D services, the Company forecasted its expected costs of satisfying that performance obligation and added a margin for that service.
4.
Determination of the method of allocation of the transaction price to the distinct performance obligations At inception of the Maruishi Agreement, the Company allocated the transaction price of $15,337 between the two performance obligations based on their relative standalone selling prices, determined as described above. The Company determined that the license and the R&amp;D services had estimated standalone selling prices of $10,200 and $6,200, respectively. The resulting percentage allocations were applied to the $15,337 of total transaction price, which resulted in $9,637 being allocated to the license performance obligation, which was recognized immediately as license revenue, while $5,700 was allocated to the R&amp;D services performance obligation. The amount allocated to the R&amp;D services performance obligation was initially recorded as deferred revenue and was recognized as collaborative revenue as the R&amp;D services were provided through July 2015. Since both the VFMCRP Agreement and the CKDP Agreement each contain only one distinct performance obligation, at the inception of each of those agreements, the entire transaction price was allocated to the respective performance obligation.
5.
Determination of the timing of revenue recognition for contracts Revenue should be recognized when, or as, an entity satisfies a performance obligation by transferring a promised good or service to a customer; i.e., when the customer obtains control of the good or service. The licenses granted to both Maruishi and CKDP are being accounted for as distinct performance obligations. As discussed below, both licenses relate to functional IP for which revenue is recognized at a point in time – in the case of these two license agreements, the point in time is at inception of the contract because the customer obtained control of the license at that point. The licenses grant Maruishi and CKDP the right to use the Company’s IP relating to CR845/difelikefalin as it existed at the point in time that the licenses were granted. That IP has significant standalone functionality as it provides the customer with the ability to perform a function or task, such as to manufacture CR845/difelikefalin and conduct clinical trials, and is considered to be functional IP. During the license periods, the Company is continuing to develop and advance CR845/difelikefalin by conducting clinical trials. Those development efforts are for its own benefit and do not substantively change the significant standalone functionality of the licensed IP granted to Maruishi or CKDP. Therefore, the Company’s ongoing development efforts do not significantly affect the IP’s utility to which Maruishi or CKDP have rights. Furthermore, if the Company abandons its development efforts, Maruishi or CKDP may still continue to develop CR845/difelikefalin in their respective countries. The R&amp;D services performance obligation under the Maruishi Agreement represents a separate performance obligation. The R&amp;D services were provided to Maruishi by the Company from inception of the agreement in 2013 through the third quarter of 2015, at which time the Company had fulfilled its promise related to the R&amp;D services. Revenue related to the R&amp;D services performance obligation was recognized as services were performed based on the costs incurred as a percentage of the estimated total costs to be incurred to complete the performance obligation. Similarly, under the VFMCRP Agreement, revenue related to the single distinct performance obligation, which includes both granting of the license and performance of the R&amp;D services, will be recognized as the R&amp;D services are performed, based on the costs incurred as a percentage of the estimated total costs to be incurred to complete the performance obligation. The Company expects that the remaining amount of the transaction price that was allocated to the combined performance obligation of $42,009 at December 31, 2018 will be recognized by 2020, as the R&amp;D services are performed, subject to certain development and regulatory uncertainties.
6.
Determination of consideration as variable consideration, including factors related to inclusion in the transaction price at inception of the contract and timing of recognition as revenue. The VFMCRP Agreement, the Maruishi Agreement and the CKDP Agreement contain potential payments related to achievement of defined milestone events and royalties upon net sales of future products, which are considered to be variable consideration because of the uncertainty of occurrence of any of those events specified in those agreements at inception of the agreements. Therefore, those potential payments were not included in the transaction price at the inception of the agreements. Revenue related to achievement of milestone events is recognized when the Company has determined that it is probable that a milestone event will be achieved and there will not be a significant reversal of revenue in future periods. Upon probability of achievement of a milestone event, the most likely amount of variable consideration is included in the transaction price. Subsequent changes to the transaction price, after contract initiation, are allocated to the performance obligations in the contract on the same basis as at contract inception. Revenue for variable consideration is recognized in the same manner (point in time or over time) as for the performance obligations to which the payment amounts were allocated. The Maruishi Agreement and the CKDP Agreement specify that certain development milestones will be achieved at pre-specified defined phases of a clinical trial (such as initiation or completion or other pre-specified time during a clinical trial as specified in the agreements). During the years ended December 31, 2018, 2017 and 2016, no milestone events were probable of occurrence or achieved. Sublicense payments VFMCRP’s, Maruishi’s and CKDP’s right to grant sub-licenses is explicitly stated in their respective license agreements. The amount of any potential sub-license fees to be received by the Company, which is based on a formula, is considered to be variable consideration and is constrained from inclusion in the transaction price at inception of the contract since at that time it was probable that there would be a reversal of such revenue in the future because the Company did not know if a sublicense would be granted in the future. In March 2017, Maruishi entered into a sub-license agreement to the Maruishi Agreement with Kissei in Japan for development and sales/marketing of CR845/difelikefalin for the treatment of uremic pruritus in dialysis patients in Japan. The Company first learned that the terms of the sub-license agreement had been finalized less than a month before the sub-licensee publicly announced the agreement. At that time, the Company determined that the sub-license fee would not be constrained from inclusion in the transaction price. Consequently, the Company included the amount of the sub-license fee in the transaction price and recognized revenue of $843 in the same manner as described above for milestone payments. Sales-based Royalty Payments The VFMCRP Agreement, CKDP Agreement and Maruishi Agreement each allow the Company to earn sales-based royalty payments in exchange for a license of intellectual property. In that case, the Company will recognize revenue for a sales-based royalty only when (or as) the later of the following events occurs:
a.
The subsequent sale or usage occurs.
b.
The performance obligation Since the sale (item a, above) occurs after the license was delivered (item b, above), the sales-based royalty exception, to exclude such royalty payments from the transaction price, applies to the overall revenue stream. Therefore, </t>
  </si>
  <si>
    <t>Stock-Based Compensation</t>
  </si>
  <si>
    <t>Disclosure Of Compensation Related Costs Sharebased Payments [Abstract]</t>
  </si>
  <si>
    <t xml:space="preserve">13. Stock-Based Compensation 2014 Equity Incentive Plan The Company’s 2014 Equity Incentive Plan, or the 2014 Plan, is administered by the Company’s Board of Directors or a duly authorized committee thereof, referred to as the Plan administrator. The 2014 Plan provides for the grant of incentive stock options, non-statutory stock options, restricted stock awards, restricted stock unit awards, stock appreciation rights, performance stock awards and other forms of equity compensation, collectively referred to as Stock Awards. Additionally, the 2014 Plan provides for the grant of performance cash awards. Incentive stock options may be granted only to employees. All other awards may be granted to employees, including officers, non-employee directors, and consultants. No incentive stock options may be granted under the 2014 Plan after the tenth anniversary of the effective date of the 2014 Plan. Stock Awards granted under the 2014 Plan vest at the rate specified by the Plan administrator. Initial grants of Stock Awards made to employees and non-employee consultants generally vest as to 25% on the first anniversary of the date of grant and the balance ratably over the next 36 months and subsequent grants vest monthly over a period of four years from the grant date. Beginning in 2018, stock options initially granted to members of the Company’s Board of Directors vest over a period of three years in equal installments from the date of the grant, subject to the option holder’s continued service as a Director through such date. Subsequent grants to Directors that are made automatically at Annual Meetings of Stockholders vest fully on the first anniversary of the date of grant. The Plan administrator determines the term of Stock Awards granted under the 2014 Plan up to a maximum of ten years. The aggregate number of shares of the Company’s common stock reserved for issuance under the 2014 Plan has automatically increased on January 1 of each year, beginning on January 1, 2015 and will continue to increase on January 1 of each year through and including January 1, 2024, by 3% of the total number of shares of the Company’s capital stock outstanding on December 31 of the preceding calendar year, or a lesser number of shares determined by the Company’s Board of Directors. On January 1, 2019, the aggregate number of shares of common stock that may be issued pursuant to Stock Awards under the 2014 Plan automatically increased from 4,900,481 to 6,086,907. The maximum number of shares that may be issued pursuant to the exercise of incentive stock options under the 2014 Plan is 30,000,000 shares. Restricted Stock Units In September 2018, the Company granted a total of 83,791 restricted stock units to executive officers under the 2014 Plan with a grant date fair value of $20.21 per share. Vesting of the restricted stock units was contingent on the achievement of certain performance targets through the first quarter of 2019, subject to the recipient’s continuous service through the vesting events. At the date of grant, the Company concluded that the probability of achievement of the performance targets could not be determined until they were achieved, and accordingly, the Company would recognize compensation expense associated with these awards when, and to the extent, the restricted stock units vested in accordance with achievement of the performance targets. As of December 31, 2018, all of the performance targets had been achieved and, consequently, all of the restricted stock units had vested. As a result, $1,693 of stock compensation expense relating to the vesting of restricted stock units was recognized in the Statement of Comprehensive Loss for the year ended December 31, 2018, consisting of $1,217 relating to G&amp;A stock compensation expense and $476 relating to R&amp;D stock compensation expense. In addition, all of the 83,791 restricted stock units were converted to outstanding shares of the Company’s common stock as of December 31, 2018. 2004 Stock Incentive Plan The Company’s 2004 Stock Incentive Plan, or the 2004 Plan, as amended, was adopted by the Company’s Board of Directors and stockholders. Under the 2004 Plan, the Company has granted stock options to selected officers, employees and consultants of the Company. The Company’s Board of Directors administers the 2004 Plan. Options granted under the 2004 Plan have a maximum term of ten years. Options issued generally vest 25% on the first anniversary date of grant and the balance ratably over the next 36 months. Following the effectiveness of the 2014 Plan in January 2014, no additional options or restricted share awards were granted under the 2004 Plan. As of September 30, 2014, the 2004 Plan expired and no further grants of stock options or restricted stock are allowed. The Company accounts for stock options granted to employees and non-employee members of the Board of Directors in accordance with ASC 718, Compensation – Stock Compensation Equity-Based Payments to Non-Employees Summary of Significant Accounting Policies - Stock-Based Compensation A summary of the Company’s stock option activity related to employees, non-employee members of the Board of Directors and non-employee consultants as of and for the year ended December 31, 2018 is as follows:
Weighted-
Aggregate
Number of
Average
Intrinsic
Options
Exercise
Value
Outstanding at December 31, 2017
3,492,141
$
11.75
Granted
1,197,500
16.15
Exercised
(451,685
)
9.29
Expired
(60,111
)
10.79
Forfeited
(173,423
)
12.12
Outstanding at December 31, 2018
4,004,422
$
13.34
$
6,627
Weighted average remaining contractual life as of December 31, 2018 (in years)
7.92
Options exercisable at December 31, 2018
1,974,979
$
11.70
$
4,985
Weighted average remaining contractual life as of December 31, 2018 (in years)
7.00
Options vested and expected to vest as of December 31, 2018
4,004,422
$
13.34
$
6,627
Weighted average remaining contractual life as of December 31, 2018 (in years)
7.92
The total fair value of options vested during the years ended December 31, 2018, 2017 and 2016 was $9,023, $5,303 and $3,589, respectively. The intrinsic value of options exercised during the years ended December 31, 2018, 2017 and 2016 was $3,893, $2,285 and $126, respectively. During the years ended December 31, 2018, 2017 and 2016, the Company granted 1,197,500, 1,328,500 and 1,078,000 stock options, respectively, to employees, non-employee members of the Board of Directors or non-employee consultants. The fair values of the stock options granted to those groups were estimated using the Black-Scholes option valuation model with the following ranges of assumptions (see Note 2, Summary of Significant Accounting Policies - Stock-Based Compensation
Year Ended December 31,
2018
2017
2016
Risk-free interest rate
2.51% - 3.09%
1.85% - 2.57%
1.19% - 1.93%
Expected volatility
82.6% - 92.8%
75.3% - 84.5%
67.8% - 77.8%
Expected dividend yield
0%
0%
0%
Expected life of employee and Board of Directors' options (in years)
6.25
6.25
6.25
Expected life of non-employee options (in years)
—
10
10
The weighted average grant date fair value of options granted to employees, non-employee members of the Board of Directors for their Board service and non-employee consultants during the years ended December 31, 2018, 2017 and 2016 was $11.99, $11.46 and $4.28, respectively. At the end of each fiscal quarter during the years ended December 31, 2018, 2017 and 2016, the Company used the Black-Scholes option valuation model with the following ranges of assumptions to re-measure the fair value of all outstanding options that had been granted to non-employee consultants during the vesting period of each tranche in accordance with ASC 505-50:
Year Ended December 31,
2018
2017
2016
Risk-free interest rate
1.82% - 3.02%
1.28% - 2.39%
1.35% - 2.38%
Expected volatility
58.2% - 101.0%
74.6% - 87.3%
70.8% - 75.5%
Expected dividend yield
0%
0%
0%
Expected life of non-employee options (in years)
0.25 - 8.94
0.62 - 9.94
7.08 - 9.60
Under ASC 505-50, upon re-measurement of each award, income or expense is recognized during its vesting term (see Note 2, Accounting Pronouncements Not Yet Adopted The weighted average fair value of outstanding options that had been granted to nonemployee consultants, as re-measured during the vesting period of each tranche in accordance with ASC 505-50 during the years ended December 31, 2018, 2017 and 2016 was $8.74, $10.16 and $4.81, respectively. On January 1, 2017, the Company adopted ASU 2016-09, Improvements to Employee Share-Based Payment Accounting Basis of Presentation Recently Adopted Accounting Pronouncements During the years ended December 31, 2018, 2017 and 2016, the Company recognized compensation expense relating to stock options (excluding compensation expense related to the vesting of restricted stock units of $476 in R&amp;D and $1,217 in G&amp;A in 2018), as follows:
Year Ended December 31,
2018
2017
2016
Research and development
$
3,919
$
2,433
$
1,301
General and administrative
4,482
3,897
1,499
Total stock option expense
$
8,401
$
6,330
$
2,800
Included in the table above are the following amounts of compensation expense recognized with regard to stock options that were granted to non-employee consultants, including the effect of re-measurement of the fair values of those options, as described above:
Year Ended December 31,
2018
2017
2016
Research and development
$
195
$
170
$
(79
)
General and administrative
192
200
(20
)
Total stock option expense
$
387
$
370
$
(99
) In October 2018, the Company modified the terms of its former Chief Medical Officer’s outstanding Stock Awards to accelerate 50% of the unvested shares underlying his outstanding stock options immediately as of the modification date, and specify that the remainder of the unvested shares will vest monthly through the date of termination of his continuous service to the Company as a Consultant. As of the modification date, the Company entered into a consulting agreement with the former Chief Medical Officer under which he will provide continuous service to the Company as a Consultant by providing transition services and other services upon request by the Company. Pursuant to the terms of the separation and consulting agreement, such Stock Awards will continue to vest under their original vesting conditions as long as he provides continuous service to the Company (including as a consultant). The term of his consulting agreement is through July 22, 2019, if not terminated earlier per the terms of the consulting agreement or extended by the Company. In August 2017, the Company modified the terms of its former Chief Financial Officer’s outstanding Stock Awards to (1) accelerate 50% of the unvested shares underlying his outstanding Stock Awards immediately as of the modification date and specify that the remainder will vest monthly through the date of termination of his continuous service to the Company; and (2) extend the period during which his outstanding Stock Awards may be exercised through the six-month anniversary of the date of termination of his continuous service to the Company. As of the modification date, the Company entered into a consulting agreement with the former Chief Financial Officer under which he provided continuous service to the Company by assisting with the transition of his role to the Company’s Chief Financial Officer. Pursuant to the terms of the 2014 Plan and his outstanding Stock Awards, such Stock Awards continued to vest under their original vesting conditions as long as he provided continuous service to the Company (including as a consultant). The term of his consulting agreement ended on February 15, 2018. The Company determined that the acceleration of vesting for Stock Awards in 2018 and 2017 that would have vested based on their original vesting terms through the term of the consulting services were Type 1 modifications pursuant to ASC 718, Compensation – Stock Compensation During the year ended December 31, 2018, with respect to these modifications for the former Chief Medical Officer, the Company recognized $520 of compensation expense, including expense based on marking to market the fair value of the modified Stock Awards in accordance with ASC 505-50, which is included in Research and development expense in the total compensation expense table above. During the years ended December 31, 2018 and 2017, with respect to these modifications for the former Chief Financial Officer, the Company recognized $96 and $537 of compensation expense, respectively, including expense based on marking to market the fair value of the modified Stock Awards in accordance with ASC 505-50, which is included in General and administrative expense in the total compensation expense table above. As of December 31, 2018, the total compensation expense relating to unvested options granted to employees, non-employee members of the Board of Directors and non-employee consultants that had not yet been recognized was $20,474, which is expected to be realized over a weighted average period of 2.84 years. The Company will issue shares upon exercise of options from common stock reserved. The Company does not expect to realize any tax benefits from its stock option activity or the recognition of stock-based compensation expense because the Company currently has net operating losses and has a full valuation allowance against its deferred tax assets. Accordingly, no amounts related to excess tax benefits have been reported in cash flows from operations or cash flows from financing activities for the years ended December 31, 2018, 2017 and 2016. </t>
  </si>
  <si>
    <t>Income Taxes</t>
  </si>
  <si>
    <t>Income Tax Disclosure [Abstract]</t>
  </si>
  <si>
    <t xml:space="preserve">14. Income Taxes The Company’s benefit from income taxes is as follows:
December 31,
2018
2017
2016
Current:
Federal
$
—
$
—
$
—
State
(389
)
(204
)
(468
)
(389
)
(204
)
(468
)
Deferred:
Federal
—
—
—
State
—
—
—
—
—
—
Benefit from income taxes
$
(389
)
$
(204
)
$
(468
) The Company’s tax benefits relate to state R&amp;D tax credits exchanged for cash. The State of Connecticut provides companies with the opportunity to exchange certain R&amp;D credit carryforwards for cash in exchange for foregoing the carryforward of the R&amp;D credit. The program provides for such exchange of the R&amp;D credits at a rate of 65% of the annual R&amp;D credit, as defined. A reconciliation of income taxes computed using the U.S. federal statutory rate to that reflected in operations is as follows:
December 31,
2018
2017
2016
Income taxes using U.S. federal statutory rate
21.00
%
34.00
%
34.00
%
State income taxes, net of federal benefit
6.82
%
5.33
%
5.44
%
Tax Cuts and Jobs Act
0.00
%
-44.43
%
0.00
%
Impact of R&amp;D tax credit on effective tax rate
3.48
%
3.25
%
3.24
%
Stock option shortfalls and cancellations
-0.43
%
0.21
%
-0.07
%
Permanent items and other
-0.15
%
-0.56
%
-0.64
%
Change in valuation allowance
-31.76
%
2.55
%
-41.17
%
Provision to return
0.03
%
0.00
%
0.00
%
Non-taxable revenue
1.54
%
0.00
%
0.00
%
0.53
%
0.35
%
0.80
% Significant components of the Company’s deferred tax assets and liabilities are as follows:
December 31,
2018
2017
Deferred tax assets:
Net operating loss carryforwards
$
73,578
$
54,831
Federal and state tax credits
11,108
8,401
Deferred revenue
1,111
—
Stock-based compensation expense
3,605
2,382
Other
420
582
89,822
66,196
Deferred tax liabilities:
Accelerated depreciation
(7
)
(23
)
Valuation allowance
(89,815
)
(66,173
)
Net deferred tax asset
$
—
$
—
A 100% valuation allowance has been recorded on the deferred tax asset as of December 31, 2018 and 2017 because management believes it is more likely than not that the asset will not be realized. The change in the valuation allowance during 2018 and 2017 was $23,642 and $618, respectively. In 2017, the Company recorded a cumulative-effect adjustment for the tax benefit of approximately $840 related to the exercise of non-qualified stock options and the disqualified disposition of incentive stock options. As a result of the adoption of ASU 2016-09 on January 1, 2017, the tax benefit related to the exercise of stock options was recognized as a deferred tax asset with a corresponding cumulative adjustment to retained earnings, that is offset by a valuation allowance against retained earnings. The Company applies the provisions of ASC 740, Income Taxe The Company files income tax returns in the United States and the State of Connecticut. All tax years since the date of the Company’s incorporation remain open to examination by the major taxing jurisdictions (state and federal) to which the Company is subject, as carry-forward attributes generated in years past may still be adjusted upon examination by the Internal Revenue Service, or IRS, or other authorities if they have or will be used in a future period. The Company is not currently under examination by the IRS, or any other jurisdictions, for any tax year. At December 31, 2018, the Company had federal and state net operating loss carryforwards of approximately $274,764 and $267,973, respectively. The federal and state tax loss carryforwards will begin to expire in 2026 and 2027, respectively, unless previously utilized. The federal net operating losses arising in 2018 and forward have an unlimited carryforward period, however will only offset 80% of taxable income in a carryforward year. The federal losses may also be subject to limitation pursuant to Internal Revenue Code section 382. The Company also had federal and state R&amp;D tax credit carryforwards of approximately $9,925 and $1,236, respectively. The federal credits will begin expiring in 2025 unless previously utilized. The Connecticut credit carryforwards have no expiration period. Because of the net operating loss and research credit carryforwards, tax years 2006 through 2018 remain open to U.S. federal and state tax examinations. On December 22, 2017, the United States enacted the Tax Cuts and Jobs Act (the “Act”). The Act, which is also commonly referred to as “U.S. tax reform”, significantly changes U.S. corporate income tax laws by, among other provisions, reducing the maximum U.S. corporate income tax rate from 35% to 21% starting in 2018. During the year ended December 31, 2017, the Company reduced deferred tax assets by $25,913, offset by a corresponding reduction to its valuation allowance, as a result of the re-measurement of deferred tax assets and liabilities from its 34% effective rate under existing law to the new lower statutory rate of 21%. As of December 31, 2018 and 2017, the Company did not have any foreign subsidiaries and the international aspects of the Act were not applicable. On December, 22, 2017, SAB 118 was issued due to the complexities involved in accounting for the recently enacted Tax Act. SAB 118 requires the Company to include in its financial statements a reasonable estimate of the impact of the Tax Act on earnings to the extent such estimate has been determined. Accordingly, the U.S. provision for income tax for 2017 was based on the reasonable estimate guidance provided by SAB 118. The Company has finalized its accounting for the Act as of December 31, 2018, which resulted in insignificant adjustments. </t>
  </si>
  <si>
    <t>Net Loss Per Share</t>
  </si>
  <si>
    <t>Earnings Per Share [Abstract]</t>
  </si>
  <si>
    <t xml:space="preserve">15. Net Loss per Share The Company computes net loss per share in accordance with ASC 260-10, Earnings per Share Significant Accounting Policies – Income (Loss) per Share The denominators used in the net loss per share computations are as follows:
Year Ended December 31,
2018
2017
2016
Basic:
Weighted average shares outstanding
35,892,786
31,202,842
27,279,008
Diluted:
Weighted average shares outstanding - Basic
35,892,786
31,202,842
27,279,008
Common stock options *
—
—
—
Denominator for diluted net loss per share
35,892,786
31,202,842
27,279,008
*
No amounts were considered as their effects would be anti-dilutive. Basic and diluted net loss per share are computed as follows:
Year Ended December 31,
2018
2017
2016
Net loss
$
(74,013
)
$
(58,125
)
$
(57,280
)
Weighted-average common shares outstanding:
Basic and Diluted
35,892,786
31,202,842
27,279,008
Net loss per share:
Basic and Diluted
$
(2.06
)
$
(1.86
)
$
(2.10
) As of December 31, 2018, 2017 and 2016, 4,004,422, 3,492,141 and 2,548,408 stock options, respectively, were outstanding, which could potentially dilute basic earnings per share in the future, but were not included in the computation of diluted net loss per share because to do so would have been anti-dilutive. </t>
  </si>
  <si>
    <t>Employee Benefit Plan</t>
  </si>
  <si>
    <t>Postemployment Benefits [Abstract]</t>
  </si>
  <si>
    <t>16. Employee Benefit Plan In February 2006, the Company adopted a defined contribution retirement plan that complies with Section 401(k) of the Internal Revenue Code. All employees over the age of 21 are eligible to participate in the plan at the beginning of the calendar quarter after three consecutive months of service. Employees are able to defer a portion of their pay into the plan on the first day of the quarter on or after the day all age and service requirements have been met. All eligible employees receive an employer contribution equal to 3% of their salary up to the annual IRS limit. During the years ended December 31, 2018, 2017 and 2016, employer contributions to the plan were $198, $174 and $118, respectively.</t>
  </si>
  <si>
    <t>Commitments and Contingencies</t>
  </si>
  <si>
    <t>Commitments And Contingencies Disclosure [Abstract]</t>
  </si>
  <si>
    <t xml:space="preserve">17. Commitments and Contingencies Contractual obligations and commitments as of December 31, 2018, comprising future minimum lease payments under the Company’s Stamford lease, were as follows:
Payment Due for the Year Ending December 31,
2019
2020
2021
2022
2023
Total
Stamford operating lease
$
1,215
$
1,240
$
1,264
$
1,288
$
1,164
$
6,171
Stamford Operating Lease In December 2015, the Company entered into a lease agreement, or the Stamford Lease, for office space in Stamford, Connecticut, or the Premises, for the purpose of relocating its headquarters. The initial term of the Stamford Lease commenced in May 2016, or the Commencement Date, and ends in November 2023. The Stamford Lease requires monthly lease payments, including rent escalations and rent holidays, during the initial lease term. The Company began to make rental payments from the Commencement Date. The Company records monthly rent expense on a straight-line basis from March 2016, upon taking possession of the Premises, through November 2023. As of December 31, 2018 and 2017, the balance of deferred lease obligation, representing the difference between cash rent paid and straight-line rent expense, was $864 and $876, respectively. The Stamford Lease is renewable for one five-year term. As of the Commencement Date, the Stamford Lease landlord had made tenant improvements of $1,094 to the leased premises. Such amount was included in Property and equipment, net and in Deferred lease obligation. The portion of Deferred lease obligation that is related to tenant improvements is being amortized as a reduction to rent expense over the same term as rent expense. As of December 31, 2018 and 2017, the balance of Deferred lease obligation related to tenant improvements was $698 and $842, respectively. Total rent expense under the Stamford Lease was $974, $935 and $797 for the years ended December 31, 2018, 2017 and 2016, respectively. In connection with the signing of the Stamford Lease, the Company entered into a standby letter of credit agreement for $769, which serves as a security deposit for the Premises. The standby letter of credit is automatically renewed annually through November 2023. This standby letter of credit is secured with restricted cash in a money market account (refer to Note 7, Restricted Cash Shelton Operating Lease In May 2016, the Company relocated its headquarters to Stamford, Connecticut and vacated its former operating facility in Shelton, Connecticut, which the Company continued to lease under an operating lease, or the Shelton Lease. The Shelton Lease terminated in November 2017. The Shelton Lease, as amended, required monthly lease payments through its term. The Company recorded monthly rent expense associated with the Shelton Lease on a straight-line basis from inception of the lease in October 2007 through May 2016, when the facility was vacated. In accordance with the accounting guidance in ASC 420-10-25-13 regarding exit or disposal cost obligations, as of May 2016, the Company recorded rent expense, within R&amp;D expense and General and administrative expense, and accrued a liability of $1,312, which represented the fair value of costs that continued to be incurred during the remaining term of the Shelton Lease without economic benefit to the Company. Total rent expense under the Shelton Lease was $1,127 for the year ended December 31, 2016. In conjunction with the signing of the Shelton Lease, the Company entered into a standby letter of credit agreement, which expired on December 13, 2017, as a security deposit for the premises. The balance of the letter of credit was $700, which was secured with restricted cash. The Company accelerated the amortization of the Shelton leasehold improvements from the date of signing of the Stamford lease in December 2015 through the date that the Company vacated the Shelton facility in May 2016. Additional amortization expense as a result of such acceleration amounted to $899 (additional net loss per share of $0.03) for the year ended December 31, 2016. </t>
  </si>
  <si>
    <t>Legal Matters</t>
  </si>
  <si>
    <t xml:space="preserve">18. Legal Matters From time to time, the Company may become subject to arbitration, litigation or claims arising in the ordinary course of its business. The Company is not currently a party to any arbitration or legal proceeding that, if determined adversely to the Company, would have a material adverse effect on its business, operating results or financial condition. The results of any future claims or proceedings cannot be predicted with certainty, and regardless of the outcome, litigation can have an adverse impact on the Company because of defense and settlement costs, diversion of management resources and other factors. </t>
  </si>
  <si>
    <t>Quarterly Results of Operations (Unaudited)</t>
  </si>
  <si>
    <t>Quarterly Financial Information Disclosure [Abstract]</t>
  </si>
  <si>
    <t xml:space="preserve">19. Quarterly Results of Operations (Unaudited) The following tables contain selected financial data for each quarter of the years ended December 31, 2018 and 2017. The Company believes that the following information reflects all normal recurring adjustments necessary for a fair presentation of the information for each quarter of the years ended December 31, 2018 and 2017. The operating results for any period are not necessarily indicative of results for any future periods.
Year Ended December 31, 2018
First Quarter
Second Quarter
Third Quarter
Fourth Quarter
Revenues
$
—
$
2,874
$
5,062
$
5,533
Net loss - Basic and Diluted
(16,767
)
(17,194
)
(19,400
)
(20,652
)
Loss per share - Basic and Diluted
$
(0.51
)
$
(0.52
)
$
(0.51
)
$
(0.52
)
Year Ended December 31, 2017
First Quarter
Second Quarter
Third Quarter
Fourth Quarter
Revenues
$
911
$
—
$
—
$
—
Net loss - Basic and Diluted
(22,204
)
(9,300
)
(12,444
)
(14,177
)
Loss per share - Basic and Diluted
$
(0.81
)
$
(0.29
)
$
(0.38
)
$
(0.43
)
(a)
(a)
The difference between the sum of net loss per share, basic and diluted, as calculated on a quarterly basis for 2017 ($1.91), and net loss per share, basic and diluted, for the year ended December 31, 2017 ($1.86) is due to the denominator used for the year ended December 31, 2017, which weights shares outstanding on a cumulative basis and reflects the issuance of 5.1 million shares of the Company’s common stock during the year ended December 31, 2017 (see Note 9, Stockholders’ Equity </t>
  </si>
  <si>
    <t>Summary of Significant Accounting Policies (Policies)</t>
  </si>
  <si>
    <t>Use of Estimates</t>
  </si>
  <si>
    <t xml:space="preserve">Use of Estimates The preparation of financial statements in conformity with generally-accepted accounting principles in the United States or GAAP, requires the Company to make estimates and assumptions that affect the reported amounts of assets and liabilities, and disclosure of contingent assets and liabilities, as of the date of the financial statements as well as the reported amounts of revenues and expenses during the reporting period. Actual results could differ materially from the Company’s estimates and assumptions. Estimates include the fair value of marketable securities that are classified as level 2 of the fair value hierarchy, useful lives of fixed assets, the periods over which certain revenues will be recognized, including licensing and collaborative revenue recognized from non-refundable up-front and milestone payments, the determination of prepaid research and development, or R&amp;D, clinical costs and accrued research projects, the amount of non-cash compensation costs related to share-based payments to employees and non-employees and the periods over which those costs are expensed and the likelihood of realization of deferred tax assets. </t>
  </si>
  <si>
    <t>Concentrations of Credit Risk</t>
  </si>
  <si>
    <t>Concentrations of Credit Risk Financial instruments, which potentially subject the Company to significant concentrations of credit risk consist primarily of cash equivalents and marketable securities. The Company invests its cash reserves in money market funds or high-quality marketable securities in accordance with its investment policy. The stated objectives of its investment policy are to preserve capital, provide liquidity consistent with forecasted cash flow requirements, maintain appropriate diversification and generate returns relative to these investment objectives and prevailing market conditions. The Company’s investment policy limits interest-bearing security investments to certain types of debt and money market instruments issued by the U.S. government and institutions with investment grade credit ratings and places restrictions on maturities and concentration by asset class and issuer. T</t>
  </si>
  <si>
    <t>Cash and Cash Equivalents</t>
  </si>
  <si>
    <t>Cash and Cash Equivalents Cash and cash equivalents include cash on hand, demand deposits, deposits with banks and highly liquid money market funds with holdings of cash and other investments with original maturities of three months or less.</t>
  </si>
  <si>
    <t>Marketable Securities</t>
  </si>
  <si>
    <t>Marketable Securities The Company deems certain of its investments to be marketable securities if the investment, or in the case of money market funds, the securities underlying the money market fund, meet the definition of a debt security in Accounting Standards Codification, or ASC, section 320-10-20. The Company considers its marketable securities to be available-for-sale and, accordingly, these investments are recorded at fair value with unrealized gains and losses recorded in Accumulated other comprehensive income (loss), or AOCI, as a separate component of stockholders’ equity. Available-for-sale marketable securities are reported as Marketable securities, current and Marketable Securities, noncurrent in the Balance Sheets. Other income includes interest and dividends, realized gains and losses on sales of securities and other-than-temporary impairment, or OTTI, The Company reviews its available-for-sale marketable securities for OTTI declines in fair value below its cost basis each quarter and whenever events or changes in circumstances indicate that the cost basis of an asset may not be recoverable. This evaluation is based on a number of factors, including the length of time and the extent to which the fair value has been below its cost basis and adverse conditions related specifically to the security, including any changes to the credit rating of the security, and the intent to sell, or whether the Company will more likely than not be required to sell, the security before recovery of its amortized cost basis. The Company’s assessment of whether a security is other-than-temporarily impaired could change in the future due to new developments or changes in assumptions related to any particular security. If a decline in the fair value of an available-for-sale marketable debt security in the Company's investment portfolio is deemed to be other-than-temporary, the Company writes down the security to its current fair value. If the Company intends to sell the security or it is more likely than not that the Company will be forced to sell the security before recovery of the amortized cost of the security, the loss is recognized in net income. Otherwise, the loss is separated into a portion representing a credit loss, which is recorded in net income, and the remainder is recorded in Other comprehensive income, or OCI, net of taxes. See Note 3, Available-for-Sale M arketable Securities Fair Value Measurements</t>
  </si>
  <si>
    <t>Fair Value of Financial Instruments</t>
  </si>
  <si>
    <t xml:space="preserve">Fair Value of Financial Instruments The Company applies fair value accounting for all 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s. The Company’s financial instruments consist of cash, cash equivalents, available-for-sale marketable securities Current accounting guidance defines fair value, establishes a framework for measuring fair value in accordance with ASC section 820, and requires certain disclosures about fair value measurements. The valuation techniques included in the guidance are based on observable and unobservable inputs. Observable inputs reflect readily obtainable data from independent sources, while unobservable inputs reflect the Company’s assumptions about the inputs that market participants would use in pricing the asset or liability and are developed based on the best information available in the circumstances. The Company classifies its investments in a fair value hierarchy that is intended to increase consistency and comparability in fair value measurements and related disclosures. The fair value hierarchy is divided into three levels based on the source of inputs as follows:
•
Level 1 – Observable inputs – quoted prices in active markets for identical assets and liabilities.
•
Level 2 – Observable inputs other than the quoted prices in active markets for identical assets and liabilities – such as quoted prices for similar instruments, quoted prices for identical or similar instruments in inactive markets, or other inputs that are observable or can be corroborated by observable market data.
•
Level 3 – Unobservable inputs – includes amounts derived from valuation models where one or more significant inputs are unobservable and require the Company to develop relevant assumptions. The Company records transfers between levels in the hierarchy by assuming that the transfer occurred at the end of the quarter or year-to-date period. Valuation Techniques - Level 2 Inputs The Company estimates the fair values of its financial instruments categorized as level 2 in the fair value hierarchy, including U.S. Treasury securities, U.S. government agency obligations, corporate bonds, municipal bonds, commercial paper and money market funds with similar underlying investment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benchmark yields, issuer credit spreads, benchmark securities, and other observable inputs. The Company obtains a single price for each financial instrument and does not adjust the prices obtained from the pricing service. The Company validates the prices provided by its third-party pricing services by reviewing their pricing methods, obtaining market values from other pricing sources and comparing them to the share prices presented by the third-party pricing services. After completing its validation procedures, the Company did not adjust or override any fair value measurements provided by its pricing services as of December 31, 2018 or December 31, 2017. </t>
  </si>
  <si>
    <t>Property and Equipment</t>
  </si>
  <si>
    <t>Property and Equipment Property and equipment (consisting of computer, office and laboratory equipment, furniture and fixtures and leasehold improvements) are stated at cost, net of accumulated depreciation and amortization of leasehold improvements. Depreciation and amortization are calculated using the straight-line method over the estimated useful lives of the respective assets. Leasehold improvements are amortized over the lesser of their useful lives or the life of the lease.
Asset Category
Useful Lives
Computer and office equipment
5 years
Short-term laboratory equipment
2 years
Furniture and fixtures
7 years
Leasehold improvements
lesser of useful life of asset or life of lease (Stamford - 7 years) ASC 360, Property, Plant and Equipment</t>
  </si>
  <si>
    <t xml:space="preserve">Revenue Recognition On January 1, 2018, the Company adopted Accounting Standards Update, or ASU, 2014-09, Revenue from Contracts with Customers (Topic 606) Collaboration and Licensing Agreements Revenue Recognition) The Company has entered into agreements to license its intellectual property, or IP, related to CR845/difelikefalin to develop, manufacture and/or commercialize drug products. These agreements typically contain multiple performance obligations, including licenses of IP and R&amp;D services. Payments to the Company under these agreements may include nonrefundable license fees, payments for research activities, payments based upon the achievement of certain milestones and royalties on any resulting net product sales. The Company identifies agreements as contracts that create enforceable rights and obligations when the agreement is approved by the parties, identifies the rights of the parties and the payment terms, has commercial substance and it is probable that the Company will collect the consideration to which it will be entitled in exchange for the goods and services that will be transferred to the customer. The counterparty is considered to be a customer when it has contracted with the Company to obtain goods and services that are the output of the Company’s ordinary activities (i.e., development of pharmaceutical products) in exchange for consideration. A performance obligation is a promise to transfer distinct goods or services to a customer. Performance obligations that are both capable of being distinct and distinct within the context of the contract are considered to be separate performance obligations. Performance obligations are capable of being distinct if the counterparty is able to benefit from the good or service on its own or together with other resources that are readily available to it. Performance obligations are distinct within the context of the contract when each performance obligation is separately identifiable from each other; i.e., the Company is not using the goods or services as inputs to produce or deliver the combined output or outputs specified by the customer; one or more of the goods or services does not significantly modify or customize one of the other goods or services in the contract; and goods or services are not highly interdependent or not highly interrelated. Performance obligations that are not distinct are accounted for as a single performance obligation over the period that goods or services are transferred to the customer. The determination of whether performance obligations in a contract are distinct may require significant judgment. The transaction price is the amount of consideration that the Company expects to be entitled to in exchange for transferring promised goods or services to the customer based on the contract terms at inception of a contract. There is a constraint on inclusion of variable consideration related to licenses of IP, such as milestone payments or sales-based royalty payments, in the transaction price if there is uncertainty at inception of the contract as to whether such consideration will be recognized in the future because it is probable that there will be a significant reversal of revenue in the future when the uncertainty is resolved. The determination of whether or not it is probable that a significant reversal of revenue will occur in the future depends on the likelihood and magnitude of the reversal. Factors that could increase the likelihood or magnitude of a reversal of revenue include (a) the susceptibility of the amount of consideration to factors outside the entity’s influence, such as the outcome of clinical trials, the timing of initiation of clinical trials by the counterparty and the approval of drug product candidates by regulatory agencies, (b) situations in which the uncertainty is not expected to be resolved for a long period of time, and (c) level of the Company’s experience in the field. When it becomes probable that events will occur, for which variable consideration was constrained at inception of the contract, the Company allocates the related consideration to the separate performance obligations in the same manner as described below. At inception of a contract, the Company allocates the transaction price to the distinct performance obligations based upon their relative standalone selling prices. Standalone selling price is the price at which an entity would sell a promised good or service separately to a customer. The best evidence of standalone selling price is an observable price of a good or service when sold separately by an entity in similar circumstances to similar customers. Since the Company typically does not have such evidence, it estimates standalone selling price so that the amount that is allocated to each performance obligation equals the amount that the Company expects to receive for transferring goods or services. The methods that the Company uses to make such estimates include (1) the adjusted market assessment approach, under which the Company forecasts and analyzes CR845/difelikefalin in the appropriate market, the phase of clinical development as well as considering recent similar license arrangements within the same phase of clinical development, therapeutic area, type of agreement, etc. and (2) the expected cost of satisfying the performance obligations plus a margin, or the expected cost plus a margin approach. The Company recognizes revenue when, or as, it satisfies a performance obligation by transferring a promised good or service to a customer and the customer obtains control of the good or service. Revenue related to the grant of a license that is a distinct performance obligation and that is deemed to be functional IP is recognized at the point in time that the Company has the right to payment for the license, the customer has legal title to the license and can direct the use of the license (for example, to grant sublicenses), the customer has the significant risks and rewards of ownership of the license and the customer has accepted the asset (license) by signing the license agreement. Recognition of revenue related to R&amp;D services that are a distinct performance obligation or that are combined with granting of a license as a single performance obligation is deferred at inception of a contract and is recognized as those services are performed based on the costs incurred as a percentage of the estimated total costs to be incurred to complete the performance obligation. Milestone payments are considered to be variable consideration and are not included in the transaction price at inception of the contract if it is uncertain that the milestone will be achieved. Rather, when it becomes probable that the milestone will be achieved and, therefore, there will not be a significant reversal of revenue in future periods, the respective amount to be earned is included in the transaction price, allocated to the distinct performance obligations based on their relative standalone selling price and recognized as revenue, as described above. Sales milestones and sales-based royalty payments related to a license of IP are recognized as revenue when the respective sales occur. </t>
  </si>
  <si>
    <t>Research and Development Expenses</t>
  </si>
  <si>
    <t xml:space="preserve">Research and Development Expenses Research and development, or R&amp;D, costs are charged to expense as incurred. Costs incurred under agreements with third parties are charged to expense as incurred in accordance with the specific contractual performance terms of such agreements. R&amp;D expenses include, among other costs, compensation and other personnel-related costs, including consultant costs, and costs to conduct clinical trials using Clinical Research Organizations, or CRO’s, which include upfront, milestone and monthly expenses as well as reimbursement for pass through costs. The amount of clinical trial expense recognized in any period varies depending on the duration and progress of each clinical trial, including the required level of patient enrollment, the rate at which patients actually enroll in and drop-out of the clinical trial, and the number of sites involved in the trial as well as the activities to be performed by the sites each period. R&amp;D costs also include costs to manufacture product candidates and clinical supplies, laboratory supplies costs, facility-related costs and stock-based compensation for R&amp;D personnel. Non-refundable R&amp;D advance payments are deferred and capitalized as prepaid R&amp;D expense. The capitalized amounts are expensed as the related goods are delivered or services are performed. As of December 31, 2018 and 2017, the Company recorded $4,377 and $1,287 as prepaid R&amp;D expense, respectively. </t>
  </si>
  <si>
    <t>Income Taxes The Company accounts for income taxes using the asset and liability method.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Deferred income tax assets are reduced, as necessary, by a valuation allowance when management determines it is more likely than not that some or all of the tax benefits will not be realized. The Company applies the provisions of ASC 740, Income Taxes</t>
  </si>
  <si>
    <t>Stock-Based Compensation The Company grants stock options to employees, non-employee members of the Company’s Board of Directors and non-employee consultants as compensation for services performed. Employee and non-employee members of the Board of Directors’ awards of stock-based compensation are accounted for in accordance with ASC 718, Compensation Stock Compensation . Using this model, fair value is calculated based on assumptions with respect to (i) the fair value or market price of the Company’s common stock on the grant date; (ii) expected volatility of the Company’s common stock price, (iii) the periods of time over which employees and members of the Company’s Board of Directors are expected to hold their options prior to exercise (expected term), (iv) expected dividend yield on the Company’s common stock, and (v) risk-free interest rates. The Company’s common stock has been traded on a public exchange only since January 31, 2014. Since that time, exercises of stock options have been limited due to various factors, including fluctuations in the Company’s stock price to below the exercise prices of awards and blackout periods during which exercises are not allowed, among others. Therefore, the Company believes that as of December 31, 2018, it does not have sufficient company-specific information available to determine the expected term based on its historical data. As a result, the expected term of stock options granted to employees and members of the Company’s Board of Directors is determined using the average of the vesting period and term (6.25 years), an accepted method for the Company’s option grants under the SEC’s Staff Accounting Bulletin No. 110, Share-Based Payment. Similarly, because the Company does not have sufficient company-specific information available to calculate the volatility of its common stock during the periods of the expected term of stock option grants (as noted above), expected volatility is based on an analysis of guideline companies, in accordance with ASC 718. The expected dividend yield is zero as the Company has never paid dividends and does not currently anticipate paying any in the foreseeable future. Risk-free interest rates are based on quoted U.S. Treasury rates for securities with maturities approximating the option’s expected term. On the grant date of each stock option award prior to January 1, 2017, the Company applied a forfeiture rate in order to accrue share-based compensation expense based on an estimate of the number of stock options that are expected to vest. Estimated forfeiture rates were based upon historical data of awards that were cancelled prior to vesting. The Company adjusted the total amount of compensation cost recognized for each award, in the period in which each award vested, to reflect the actual forfeitures related to that award. To the extent that the actual forfeiture rate for an award was lower than the estimated forfeiture rate, additional compensation expense was recorded in the period that the award vested. Changes in the Company’s estimated forfeiture rate resulted in changes in the rate at which compensation cost for an award was recognized over its vesting period. As of January 1, 2017, the Company adopted ASU 2016-09, Improvements to Employee Share-Based Payment Accounting. On the date of adoption of ASU 2016-09, the Company began to account for forfeitures of unvested stock options as they occur rather than estimate forfeiture rates that were applied to unvested stock option awards, as under the previous accounting guidance (see Note 13, Stock-Based Compensation ). The Company accounts for options granted to non-employee consultants under ASC 505-50, Equity-Based Payments to Non-Employees Compensation – Stock Compensation (Topic 718), Improvements to Non-employee Share-Based Payment Accounting Recent Accounting Pronouncements Not Yet Adopted</t>
  </si>
  <si>
    <t>Income (Loss) Per Share</t>
  </si>
  <si>
    <t xml:space="preserve">Income (Loss) Per Share The Company computes basic net income (loss) per share by dividing net income (loss) by the weighted average number of shares of common stock outstanding. Diluted net income per share includes the potential dilutive effect of common stock equivalents as if such securities were exercised during the period, when the effect is dilutive. Common stock equivalents may include outstanding stock options, which are included under the treasury stock method when dilutive. For each of the years ended December 31, 2018, 2017 and 2016, the Company excluded the effects of potentially dilutive shares that were outstanding during those respective periods from the denominator as their inclusion would be anti-dilutive due to the Company’s net losses during those periods. </t>
  </si>
  <si>
    <t>Segment Reporting</t>
  </si>
  <si>
    <t xml:space="preserve">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operating segment, which includes all activities related to the discovery and development of novel therapeutics to treat serious medical conditions, including pruritus and pain. </t>
  </si>
  <si>
    <t>Leases</t>
  </si>
  <si>
    <t xml:space="preserve">Leases The Company recognizes rent expense for operating leases on a straight-line basis over the term of the lease, beginning on the date the Company takes possession of the property. Rent expense includes the base amounts stated in the lease agreement as well as the effect of reduced or free rent and rent escalations. At lease inception, the Company determines the lease term by assuming the exercise of those renewal options that are reasonably assured because of the significant economic penalty that exists for not exercising those options. The exercise of renewal options is at the Company’s sole discretion. The expected lease term is one of the factors used to determine whether a lease is classified as operating or capital and is used to calculate the straight-line rent expense. The difference between the cash paid to the landlord and the amount recognized as rent expense on a straight-line basis is included in deferred rent and classified within long-term liabilities. Lease incentives made by landlords to or on behalf of the Company for leasehold improvements are recorded as deferred rent and classified as long-term liabilities. Deferred rent related to landlord incentives is amortized using the straight-line method over the lease term as an offset to rent expense. Penalties paid to landlords to terminate a lease before the contractual end date of the lease are recognized on an undiscounted basis in the Statements of Comprehensive Loss. On January 1, 2019, the Company will adopt ASU No. 2016-02, Leases (Topic 842) , which amends the previous guidance for accounting and disclosure of leases (ASC 840) for both lessees and lessors. The primary effect of adoption will be the requirement to record a right-of-use asset and a corresponding lease obligation for the Stamford operating lease (see Note 2, Recent Accounting Pronouncements Not Yet Adopted). </t>
  </si>
  <si>
    <t>Litigation Reserves</t>
  </si>
  <si>
    <t xml:space="preserve">Litigation Reserves From time to time, the Company may become subject to arbitration, litigation or claims arising in the ordinary course of its business. Accruals are recorded when it is probable that a liability has been incurred and the amount of the liability can be reasonably estimated. The Company reviews these reserves at least quarterly and adjusts these reserves to reflect current law, progress of each case, opinions and views of legal counsel and other advisers, the Company’s experience in similar matters and intended response to the litigation. The Company expenses amounts for administering or litigating claims as incurred. Accruals for legal proceedings, if any, are included in Accounts payable and accrued expenses in the Balance Sheets. </t>
  </si>
  <si>
    <t>Recent Accounting Pronouncements</t>
  </si>
  <si>
    <t xml:space="preserve">Other Accounting Pronouncements Recently Adopted In August 2018, the SEC adopted amendments to certain disclosure requirements in Securities Act Release No. 33-10532, Disclosure Update and Simplification As of January 1, 2018, the Company adopted ASU No. 2017-09, Compensation – Stock Compensation (Topic 718) - Scope of Modification Accounting As of January 1, 2018, the Company adopted ASU Business Combinations (Topic 805), Clarifying the Definition of a Business, , As of January 1, 2018, the Company adopted ASU No. 2016-18, Statement of Cash Flows (Topic 230), Restricted Cash Restricted Cash Recent Accounting Pronouncements Not Yet Adopted In November 2018, the FASB issued ASU No. 2018-18, Collaborative Arrangements (Topic 808): Clarifying the Interaction between Topic 808 and Topic 606 Collaboration and Licensing Agreements Revenue Recognition . In August 2018, the FASB issued ASU No. 2018-13, Fair Value Measurement (Topic 820): Disclosure Framework – Changes to the Disclosure Requirements for Fair Value Measurement In June 2018, the FASB issued ASU No. 2018-07, Compensation—Stock Compensation (Topic 718) Improvements to Nonemployee Share-Based Payment Accounting In June 2016, the FASB issued ASU No. 2016-13, Financial Instruments—Credit Losses (Topic 326), Measurement of Credit Losses on Financial Instruments In February 2016, the FASB issued ASU No. 2016-02, Leases (Topic 842) , or ASU 2016-02, which amends the current guidance for the accounting and disclosure of leases (ASC 840) for both lessees and lessors. The Company has completed its review of existing contracts and has identified one material contract that contains a lease. The primary effect of adoption will be the requirement to record a right-of-use asset and a corresponding lease obligation for the Stamford operating lease (see Note 17, Commitments and Contingencies ). ASU 2016-02 is effective for interim and annual periods beginning after December 31, 2018 but may be adopted earlier. ASU 2016-02 requires modified retrospective adoption. However, the FASB issued ASU 2018-11, Leases (Topic 842): Targeted Improvements , or ASU 2018-11, which allows entities to elect an optional transition method by continuing to apply the guidance in ASC 840, including its disclosure requirements, in the comparative periods presented in the year that they adopt the new leases guidance in ASC 842. Entities that elect this optional transition method would record the cumulative effect of adoption on the effective date rather than at the beginning of the earliest comparative period presented. The Company will adopt ASU 2016-02 and ASU 2018-11 on January 1, 2019 using the optional transition method from ASU 2018-11. The Company expects that the adoption of ASU 2016-02 or ASU 2018-11 will not have a material impact on its Statements of Comprehensive Loss or its Statements of Cash Flows, but it expects that the lease liability recorded on the Balance Sheet beginning on January 1, 2019 will be between $5,000 and $6,000. </t>
  </si>
  <si>
    <t>Summary of Significant Accounting Policies (Tables)</t>
  </si>
  <si>
    <t>Summary of Useful Lives of Property and Equipment</t>
  </si>
  <si>
    <t>Property and equipment (consisting of computer, office and laboratory equipment, furniture and fixtures and leasehold improvements) are stated at cost, net of accumulated depreciation and amortization of leasehold improvements. Depreciation and amortization are calculated using the straight-line method over the estimated useful lives of the respective assets. Leasehold improvements are amortized over the lesser of their useful lives or the life of the lease.
Asset Category
Useful Lives
Computer and office equipment
5 years
Short-term laboratory equipment
2 years
Furniture and fixtures
7 years
Leasehold improvements
lesser of useful life of asset or life of lease (Stamford - 7 years)</t>
  </si>
  <si>
    <t>Available-for-Sale Marketable Securities (Tables)</t>
  </si>
  <si>
    <t>Summary of Available-for-Sale Marketable Securities by Major Type of Security</t>
  </si>
  <si>
    <t>The following tables summarize the Company's available-for-sale marketable securities by major type of security as of December 31, 2018, and 2017: As of December 31, 2018
Gross Unrealized
Estimated Fair
Type of Security
Amortized Cost
Gains
Losses
Value
U.S. Treasury securities
$
19,540
$
—
$
(1
)
$
19,539
U.S. government agency obligations
17,860
—
(1
)
17,859
Corporate bonds
75,999
5
(94
)
75,910
Commercial paper
50,413
—
(23
)
50,390
Municipal bonds
4,000
—
—
4,000
Total available-for-sale marketable securities
$
167,812
$
5
$
(119
)
$
167,698
As of December 31, 2017
Gross Unrealized
Estimated Fair
Type of Security
Amortized Cost
Gains
Losses
Value
Money market funds
$
39,988
$
—
$
(37
)
$
39,951
U.S. government agency obligations
7,799
—
(5
)
7,794
Corporate bonds
15,919
—
(12
)
15,907
Commercial paper
19,545
—
(16
)
19,529
Total available-for-sale marketable securities
$
83,251
$
—
$
(70
)
$
83,181</t>
  </si>
  <si>
    <t>Schedule of Amortized Cost and Fair Values of Marketable Debt Securities by Contractual Maturity</t>
  </si>
  <si>
    <t>The Company classifies its marketable debt securities based on their contractual maturity dates. As of December 31, 2018, the Company’s marketable debt securities mature at various dates through November 2020. The amortized cost and fair values of by contractual maturity were as follows. The table does not include money market funds that are classified as available-for sale marketable securities as of December 31, 2017.
As of December 31,
2018
2017
Contractual maturity
Amortized Cost
Fair Value
Amortized Cost
Fair Value
Less than one year
$
146,363
$
146,302
$
43,263
$
43,230
One year to two years
21,449
21,396
—
—
Total
$
167,812
$
167,698
$
43,263
$
43,230</t>
  </si>
  <si>
    <t>Schedule of Fair Values and Continuous Unrealized Loss Positions of Available-for-Sale Marketable Securities</t>
  </si>
  <si>
    <t>The following tables show the fair value of the Company's available-for-sale marketable securities that have unrealized losses and that are deemed to be only temporarily impaired, aggregated by investment category and length of time that the individual investments have been in a continuous unrealized loss position.
Less than 12 Months
12 Months or Greater
Total
Gross
Gross
Gross
Unrealized
Unrealized
Unrealized
As of December 31, 2018
Fair Value
Losses
Fair Value
Losses
Fair Value
Losses
U.S. Treasury securities
$
16,392
$
(1
)
$
—
$
—
$
16,392
$
(1
)
U.S. government agency obligations
5,596
(1
)
—
—
5,596
(1
)
Corporate bonds
71,322
(94
)
—
—
71,322
(94
)
Commercial paper
39,445
(23
)
—
—
39,445
(23
)
Total
$
132,755
$
(119
)
$
—
$
—
$
132,755
$
(119
)
Less than 12 Months
12 Months or Greater
Total
Gross
Gross
Gross
Unrealized
Unrealized
Unrealized
As of December 31, 2017
Fair Value
Losses
Fair Value
Losses
Fair Value
Losses
Money market funds
$
39,951
$
(37
)
$
—
$
—
$
39,951
$
(37
)
U.S. government agency obligations
7,794
(5
)
—
—
7,794
(5
)
Corporate bonds
15,907
(12
)
—
—
15,907
(12
)
Commercial paper
19,031
(16
)
—
—
19,031
(16
)
Total
$
82,683
$
(70
)
$
—
$
—
$
82,683
$
(70
)</t>
  </si>
  <si>
    <t>Accumulated Other Comprehensive Income (Loss) (Tables)</t>
  </si>
  <si>
    <t>Summary of Changes in Accumulated Other Comprehensive Income (Loss), Net of Tax, from Unrealized Gains (Losses) on Available-for-Sale Marketable Securities</t>
  </si>
  <si>
    <t>The following table summarizes the changes in accumulated other comprehensive income (loss), or AOCI, net of tax, from unrealized gains (losses) on available-for-sale marketable securities, the Company's only component of AOCI, for the years ended December 31, 2018, 2017 and 2016.
Total Other Comprehensive Income (Loss)
Balance, December 31, 2015
$
(35
)
Other comprehensive income before reclassifications
61
Amount reclassified from accumulated other comprehensive income
(23
)
Net current period other comprehensive income
38
Balance, December 31, 2016
3
Other comprehensive loss before reclassifications
(68
)
Amount reclassified from accumulated other comprehensive income
(5
)
Net current period other comprehensive loss
(73
)
Balance, December 31, 2017
(70
)
Other comprehensive loss before reclassifications
(49
)
Amount reclassified from accumulated other comprehensive loss
5
Net current period other comprehensive loss
(44
)
Balance, December 31, 2018
$
(114
)</t>
  </si>
  <si>
    <t>Schedule of Reclassification Out of Accumulated Other Comprehensive Income</t>
  </si>
  <si>
    <t>The reclassifications out of AOCI and into net loss were as follows:
Year Ended December 31,
Affected Statements of
Component of AOCI
2018
2017
2016
Comprehensive Loss
Unrealized gains (losses) on available-for- sale marketable securities
Realized (losses) gains on sale of securities
$
(5
)
$
5
$
23
Other income
—
—
—
Income tax benefit
$
(5
)
$
5
$
23</t>
  </si>
  <si>
    <t>Property and Equipment, Net (Tables)</t>
  </si>
  <si>
    <t>Property and equipment, net consists of the following:
December 31,
2018
2017
Computer and office equipment
$
211
$
158
Laboratory equipment
628
628
Furniture and fixtures
47
27
Leasehold improvements
1,128
1,128
$
2,014
$
1,941
Less accumulated depreciation and amortization
1,134
764
Property and equipment, net
$
880
$
1,177</t>
  </si>
  <si>
    <t>Restricted Cash (Tables)</t>
  </si>
  <si>
    <t>Schedule of Reconciliation of Cash, Cash Equivalents and Restricted Cash</t>
  </si>
  <si>
    <t>The following table provides a reconciliation of cash, cash equivalents and restricted cash reported within the Balance Sheets that sum to the total of the same such amounts shown in the Statements of Cash Flows.
December 31,
2018
2017
Cash and cash equivalents
$
15,081
$
9,388
Restricted cash, current assets
361
—
Restricted cash, long-term assets
408
769
Total cash, cash equivalents, and restricted cash shown in the Statements of Cash Flows
$
15,850
$
10,157</t>
  </si>
  <si>
    <t>Accounts Payable and Accrued Expenses (Tables)</t>
  </si>
  <si>
    <t>Schedule of Accounts Payable and Accrued Expenses</t>
  </si>
  <si>
    <t>Accounts payable and accrued expenses consist of the following:
December 31,
2018
2017
Accounts payable
$
4,371
$
3,829
Accrued research projects
6,079
2,356
Accrued professional fees
802
384
Accrued compensation and benefits
2,370
1,864
Accrued other
—
73
$
13,622
$
8,506</t>
  </si>
  <si>
    <t>Fair Value Measurements (Tables)</t>
  </si>
  <si>
    <t>Summary of Financial Assets Measured at Fair Value on Recurring Basis</t>
  </si>
  <si>
    <t>The following tables summarize the Company’s financial assets measured at fair value on a recurring basis as of December 31, 2018 and 2017 and by level within the fair value hierarchy: Fair value measurement as of December 31, 2018:
Quoted prices in
Significant other
Significant
Financial assets
active markets for
observable
unobservable
identical assets
inputs
inputs
Type of Instrument
Total
(Level 1)
(Level 2)
(Level 3)
Cash and cash equivalents:
Money market funds and checking accounts
$
15,081
$
15,081
$
—
$
—
Available-for-sale marketable securities:
U.S. Treasury securities
19,539
—
19,539
—
U.S. government agency obligations
17,859
—
17,859
—
Corporate bonds
75,910
—
75,910
—
Commercial paper
50,390
—
50,390
—
Municipal bonds
4,000
—
4,000
—
Restricted cash:
Commercial money market account
769
769
—
—
Total financial assets
$
183,548
$
15,850
$
167,698
$
—
Fair value measurement as of December 31, 2017:
Quoted prices
Significant other
Significant
Financial assets
active markets for
observable
unobservable
identical assets
inputs
inputs
Type of Instrument
Total
(Level 1)
(Level 2)
(Level 3)
Cash and cash equivalents:
Money market fund and checking accounts
$
9,388
$
9,388
$
—
$
—
Available-for-sale marketable securities:
Money market fund
39,951
—
39,951
—
U.S. government agency obligations
7,794
—
7,794
—
Corporate bonds
15,907
—
15,907
—
Commercial paper
19,529
—
19,529
—
Restricted cash:
Commercial money market account
769
769
—
—
Total financial assets
$
93,338
$
10,157
$
83,181
$
—</t>
  </si>
  <si>
    <t>Stock-Based Compensation (Tables)</t>
  </si>
  <si>
    <t>Summary of Stock Option Activity</t>
  </si>
  <si>
    <t>A summary of the Company’s stock option activity related to employees, non-employee members of the Board of Directors and non-employee consultants as of and for the year ended December 31, 2018 is as follows:
Weighted-
Aggregate
Number of
Average
Intrinsic
Options
Exercise
Value
Outstanding at December 31, 2017
3,492,141
$
11.75
Granted
1,197,500
16.15
Exercised
(451,685
)
9.29
Expired
(60,111
)
10.79
Forfeited
(173,423
)
12.12
Outstanding at December 31, 2018
4,004,422
$
13.34
$
6,627
Weighted average remaining contractual life as of December 31, 2018 (in years)
7.92
Options exercisable at December 31, 2018
1,974,979
$
11.70
$
4,985
Weighted average remaining contractual life as of December 31, 2018 (in years)
7.00
Options vested and expected to vest as of December 31, 2018
4,004,422
$
13.34
$
6,627
Weighted average remaining contractual life as of December 31, 2018 (in years)
7.92</t>
  </si>
  <si>
    <t>Summary of Assumptions Used in Black-Scholes Option Pricing Model</t>
  </si>
  <si>
    <t>The fair values of the stock options granted to those groups were estimated using the Black-Scholes option valuation model with the following ranges of assumptions (see Note 2, Summary of Significant Accounting Policies - Stock-Based Compensation
Year Ended December 31,
2018
2017
2016
Risk-free interest rate
2.51% - 3.09%
1.85% - 2.57%
1.19% - 1.93%
Expected volatility
82.6% - 92.8%
75.3% - 84.5%
67.8% - 77.8%
Expected dividend yield
0%
0%
0%
Expected life of employee and Board of Directors' options (in years)
6.25
6.25
6.25
Expected life of non-employee options (in years)
—
10
10</t>
  </si>
  <si>
    <t>Summary of Compensation Expense Relating to Stock Options</t>
  </si>
  <si>
    <t>During the years ended December 31, 2018, 2017 and 2016, the Company recognized compensation expense relating to stock options (excluding compensation expense related to the vesting of restricted stock units of $476 in R&amp;D and $1,217 in G&amp;A in 2018), as follows:
Year Ended December 31,
2018
2017
2016
Research and development
$
3,919
$
2,433
$
1,301
General and administrative
4,482
3,897
1,499
Total stock option expense
$
8,401
$
6,330
$
2,800</t>
  </si>
  <si>
    <t>Non-employee Consultants [Member]</t>
  </si>
  <si>
    <t>Included in the table above are the following amounts of compensation expense recognized with regard to stock options that were granted to non-employee consultants, including the effect of re-measurement of the fair values of those options, as described above:
Year Ended December 31,
2018
2017
2016
Research and development
$
195
$
170
$
(79
)
General and administrative
192
200
(20
)
Total stock option expense
$
387
$
370
$
(99
)</t>
  </si>
  <si>
    <t>Re-Measurement [Member]</t>
  </si>
  <si>
    <t>At the end of each fiscal quarter during the years ended December 31, 2018, 2017 and 2016, the Company used the Black-Scholes option valuation model with the following ranges of assumptions to re-measure the fair value of all outstanding options that had been granted to non-employee consultants during the vesting period of each tranche in accordance with ASC 505-50:
Year Ended December 31,
2018
2017
2016
Risk-free interest rate
1.82% - 3.02%
1.28% - 2.39%
1.35% - 2.38%
Expected volatility
58.2% - 101.0%
74.6% - 87.3%
70.8% - 75.5%
Expected dividend yield
0%
0%
0%
Expected life of non-employee options (in years)
0.25 - 8.94
0.62 - 9.94
7.08 - 9.60</t>
  </si>
  <si>
    <t>Income Taxes (Tables)</t>
  </si>
  <si>
    <t>Components of Income Taxes (Benefit)</t>
  </si>
  <si>
    <t>The Company’s benefit from income taxes is as follows:
December 31,
2018
2017
2016
Current:
Federal
$
—
$
—
$
—
State
(389
)
(204
)
(468
)
(389
)
(204
)
(468
)
Deferred:
Federal
—
—
—
State
—
—
—
—
—
—
Benefit from income taxes
$
(389
)
$
(204
)
$
(468
)</t>
  </si>
  <si>
    <t>Schedule of Reconciliation of Income Taxes Computed Using U.S. Federal Statutory Rate to that Reflected in Operations</t>
  </si>
  <si>
    <t>A reconciliation of income taxes computed using the U.S. federal statutory rate to that reflected in operations is as follows:
December 31,
2018
2017
2016
Income taxes using U.S. federal statutory rate
21.00
%
34.00
%
34.00
%
State income taxes, net of federal benefit
6.82
%
5.33
%
5.44
%
Tax Cuts and Jobs Act
0.00
%
-44.43
%
0.00
%
Impact of R&amp;D tax credit on effective tax rate
3.48
%
3.25
%
3.24
%
Stock option shortfalls and cancellations
-0.43
%
0.21
%
-0.07
%
Permanent items and other
-0.15
%
-0.56
%
-0.64
%
Change in valuation allowance
-31.76
%
2.55
%
-41.17
%
Provision to return
0.03
%
0.00
%
0.00
%
Non-taxable revenue
1.54
%
0.00
%
0.00
%
0.53
%
0.35
%
0.80
%</t>
  </si>
  <si>
    <t>Schedule of Significant Components of Company's Deferred Tax Assets and Liabilities</t>
  </si>
  <si>
    <t>Significant components of the Company’s deferred tax assets and liabilities are as follows:
December 31,
2018
2017
Deferred tax assets:
Net operating loss carryforwards
$
73,578
$
54,831
Federal and state tax credits
11,108
8,401
Deferred revenue
1,111
—
Stock-based compensation expense
3,605
2,382
Other
420
582
89,822
66,196
Deferred tax liabilities:
Accelerated depreciation
(7
)
(23
)
Valuation allowance
(89,815
)
(66,173
)
Net deferred tax asset
$
—
$
—</t>
  </si>
  <si>
    <t>Net Loss Per Share (Tables)</t>
  </si>
  <si>
    <t>Computation of Denominators Used in Net Loss per Share</t>
  </si>
  <si>
    <t xml:space="preserve">The denominators used in the net loss per share computations are as follows:
Year Ended December 31,
2018
2017
2016
Basic:
Weighted average shares outstanding
35,892,786
31,202,842
27,279,008
Diluted:
Weighted average shares outstanding - Basic
35,892,786
31,202,842
27,279,008
Common stock options *
—
—
—
Denominator for diluted net loss per share
35,892,786
31,202,842
27,279,008
*
No amounts were considered as their effects would be anti-dilutive. </t>
  </si>
  <si>
    <t>Computation of Basic and Diluted Net Loss per Share</t>
  </si>
  <si>
    <t>Basic and diluted net loss per share are computed as follows:
Year Ended December 31,
2018
2017
2016
Net loss
$
(74,013
)
$
(58,125
)
$
(57,280
)
Weighted-average common shares outstanding:
Basic and Diluted
35,892,786
31,202,842
27,279,008
Net loss per share:
Basic and Diluted
$
(2.06
)
$
(1.86
)
$
(2.10
)</t>
  </si>
  <si>
    <t>Commitments and Contingencies (Tables)</t>
  </si>
  <si>
    <t>Schedule of Contractual Obligations and Commitments Comprising of Future Minimum Lease Payments</t>
  </si>
  <si>
    <t>Contractual obligations and commitments as of December 31, 2018, comprising future minimum lease payments under the Company’s Stamford lease, were as follows:
Payment Due for the Year Ending December 31,
2019
2020
2021
2022
2023
Total
Stamford operating lease
$
1,215
$
1,240
$
1,264
$
1,288
$
1,164
$
6,171</t>
  </si>
  <si>
    <t>Quarterly Results of Operations (Unaudited) (Tables)</t>
  </si>
  <si>
    <t>Schedule of Selected Financial Data for Each Quarter</t>
  </si>
  <si>
    <t>The following tables contain selected financial data for each quarter of the years ended December 31, 2018 and 2017. The Company believes that the following information reflects all normal recurring adjustments necessary for a fair presentation of the information for each quarter of the years ended December 31, 2018 and 2017. The operating results for any period are not necessarily indicative of results for any future periods.
Year Ended December 31, 2018
First Quarter
Second Quarter
Third Quarter
Fourth Quarter
Revenues
$
—
$
2,874
$
5,062
$
5,533
Net loss - Basic and Diluted
(16,767
)
(17,194
)
(19,400
)
(20,652
)
Loss per share - Basic and Diluted
$
(0.51
)
$
(0.52
)
$
(0.51
)
$
(0.52
)
Year Ended December 31, 2017
First Quarter
Second Quarter
Third Quarter
Fourth Quarter
Revenues
$
911
$
—
$
—
$
—
Net loss - Basic and Diluted
(22,204
)
(9,300
)
(12,444
)
(14,177
)
Loss per share - Basic and Diluted
$
(0.81
)
$
(0.29
)
$
(0.38
)
$
(0.43
)
(a)
(a)
The difference between the sum of net loss per share, basic and diluted, as calculated on a quarterly basis for 2017 ($1.91), and net loss per share, basic and diluted, for the year ended December 31, 2017 ($1.86) is due to the denominator used for the year ended December 31, 2017, which weights shares outstanding on a cumulative basis and reflects the issuance of 5.1 million shares of the Company’s common stock during the year ended December 31, 2017 (see Note 9, Stockholders’ Equity</t>
  </si>
  <si>
    <t>Business - Additional Information (Detail) - USD ($) $ in Thousands</t>
  </si>
  <si>
    <t>Jul. 18, 2018</t>
  </si>
  <si>
    <t>Sep. 30, 2018</t>
  </si>
  <si>
    <t>Mar. 31, 2018</t>
  </si>
  <si>
    <t>Sep. 30, 2017</t>
  </si>
  <si>
    <t>Jun. 30, 2017</t>
  </si>
  <si>
    <t>Mar. 31, 2017</t>
  </si>
  <si>
    <t>Nature Of Business [Line Items]</t>
  </si>
  <si>
    <t>Date of formation</t>
  </si>
  <si>
    <t>Jul. 2,
		2004</t>
  </si>
  <si>
    <t>Proceeds from equity and debt financing</t>
  </si>
  <si>
    <t>Upfront and milestone payments received in connection with license agreements</t>
  </si>
  <si>
    <t>Proceeds from sale of common stock in connection with license agreement</t>
  </si>
  <si>
    <t>Unrestricted cash and cash equivalents and marketable securities</t>
  </si>
  <si>
    <t>Vifor Fresenius Medical Care Renal Pharma Ltd. [Member]</t>
  </si>
  <si>
    <t>Vifor Fresenius Medical Care Renal Pharma Ltd. [Member] | Common Stock [Member]</t>
  </si>
  <si>
    <t>Summary of Significant Accounting Policies - Additional Information (Detail) $ in Thousands</t>
  </si>
  <si>
    <t>Dec. 31, 2018USD ($)Financial_InstitutionSegment</t>
  </si>
  <si>
    <t>Dec. 31, 2017USD ($)</t>
  </si>
  <si>
    <t>Jan. 01, 2019USD ($)</t>
  </si>
  <si>
    <t>Summary Of Significant Accounting Policies [Line Items]</t>
  </si>
  <si>
    <t>Prepaid R&amp;D expense</t>
  </si>
  <si>
    <t>Expected dividend yield</t>
  </si>
  <si>
    <t>0.00%</t>
  </si>
  <si>
    <t>Number of operating segments | Segment</t>
  </si>
  <si>
    <t>Maximum [Member] | ASU 2016-02 [Member] | Subsequent Event [Member]</t>
  </si>
  <si>
    <t>Operating lease, liability</t>
  </si>
  <si>
    <t>Minimum [Member] | ASU 2016-02 [Member] | Subsequent Event [Member]</t>
  </si>
  <si>
    <t>Employee Options [Member]</t>
  </si>
  <si>
    <t>Expected life of options (in years)</t>
  </si>
  <si>
    <t>6 years 3 months</t>
  </si>
  <si>
    <t>Nonemployee Options [Member]</t>
  </si>
  <si>
    <t>10 years</t>
  </si>
  <si>
    <t>Nonemployee Options [Member] | Maximum [Member]</t>
  </si>
  <si>
    <t>Cash And Cash Equivalents And Marketable Securities [Member]</t>
  </si>
  <si>
    <t>Number of financial institutions | Financial_Institution</t>
  </si>
  <si>
    <t>Summary of Significant Accounting Policies - Summary of Useful Lives of Property and Equipment (Detail)</t>
  </si>
  <si>
    <t>Computer and Office Equipment [Member]</t>
  </si>
  <si>
    <t>Property, Plant and Equipment [Line Items]</t>
  </si>
  <si>
    <t>Estimated useful lives, years</t>
  </si>
  <si>
    <t>5 years</t>
  </si>
  <si>
    <t>Short-term Laboratory Equipment [Member]</t>
  </si>
  <si>
    <t>2 years</t>
  </si>
  <si>
    <t>Furniture and Fixtures [Member]</t>
  </si>
  <si>
    <t>7 years</t>
  </si>
  <si>
    <t>Leasehold Improvements [Member]</t>
  </si>
  <si>
    <t>Estimated useful lives, description</t>
  </si>
  <si>
    <t>lesser of useful life of asset or life of lease (Stamford - 7 years)</t>
  </si>
  <si>
    <t>Leasehold Improvements [Member] | Stamford [Member]</t>
  </si>
  <si>
    <t>Available-for-Sale Marketable Securities - Summary of Available-for-Sale Marketable Securities by Major Type of Security (Detail) - USD ($) $ in Thousands</t>
  </si>
  <si>
    <t>Schedule of Available-for-sale Securities [Line Items]</t>
  </si>
  <si>
    <t>Amortized Cost</t>
  </si>
  <si>
    <t>Gross Unrealized Gains</t>
  </si>
  <si>
    <t>Gross Unrealized Losses</t>
  </si>
  <si>
    <t>Estimated Fair Value</t>
  </si>
  <si>
    <t>U.S. Treasury Securities [Member]</t>
  </si>
  <si>
    <t>U.S. Government Agency Obligations [Member]</t>
  </si>
  <si>
    <t>Corporate Bonds [Member]</t>
  </si>
  <si>
    <t>Commercial Paper [Member]</t>
  </si>
  <si>
    <t>Municipal Bonds [Member]</t>
  </si>
  <si>
    <t>Money Market Funds [Member]</t>
  </si>
  <si>
    <t>Available-for-Sale Marketable Securities - Schedule of Amortized Cost and Fair Values of Marketable Debt Securities by Contractual Maturity (Detail) - USD ($) $ in Thousands</t>
  </si>
  <si>
    <t>Amortized Cost of marketable debt securities, contractual maturity, Less than one year</t>
  </si>
  <si>
    <t>Amortized Cost of marketable debt securities, contractual maturity, One year to two years</t>
  </si>
  <si>
    <t>Total Amortized Cost of marketable debt securities, contractual maturity</t>
  </si>
  <si>
    <t>Fair value of marketable debt securities, contractual maturity, Less than one year</t>
  </si>
  <si>
    <t>Fair value of marketable debt securities, contractual maturity,One year to two years</t>
  </si>
  <si>
    <t>Total fair Value of marketable debt securities, contractual maturity</t>
  </si>
  <si>
    <t>Available-for-Sale Marketable Securities - Additional Information (Detail)</t>
  </si>
  <si>
    <t>Dec. 31, 2018USD ($)Position</t>
  </si>
  <si>
    <t>Dec. 31, 2017USD ($)Position</t>
  </si>
  <si>
    <t>Dec. 31, 2016USD ($)</t>
  </si>
  <si>
    <t>Realized (losses) gains</t>
  </si>
  <si>
    <t>Number of available-for-sale marketable securities in unrealized loss positions | Position</t>
  </si>
  <si>
    <t>Total number of positions | Position</t>
  </si>
  <si>
    <t>Other-than-temporary impairments on securities</t>
  </si>
  <si>
    <t>Available-for-Sale Marketable Securities - Schedule of Fair Values and Continuous Unrealized Loss Positions of Available-for-Sale Marketable Securities (Detail) - USD ($) $ in Thousands</t>
  </si>
  <si>
    <t>Available-for-sale marketable securities, continuous unrealized loss position, Less than 12 Months, Fair Value</t>
  </si>
  <si>
    <t>Available-for-sale marketable securities, continuous unrealized loss position, Less than 12 Months, Gross Unrealized Losses</t>
  </si>
  <si>
    <t>Available-for-sale marketable securities, continuous unrealized loss position, Fair Value</t>
  </si>
  <si>
    <t>Available-for-sale marketable securities, continuous unrealized loss position, Gross Unrealized Losses</t>
  </si>
  <si>
    <t>Accumulated Other Comprehensive Income (Loss) - Summary of Changes in Accumulated Other Comprehensive Income (Loss), Net of Tax, from Unrealized Gains (Losses) on Available-for-Sale Marketable Securities (Detail) - USD ($) $ in Thousands</t>
  </si>
  <si>
    <t>Accumulated Other Comprehensive Income Loss [Line Items]</t>
  </si>
  <si>
    <t>Balance, Value</t>
  </si>
  <si>
    <t>Other comprehensive income (loss) before reclassifications</t>
  </si>
  <si>
    <t>Amount reclassified from accumulated other comprehensive loss (income)</t>
  </si>
  <si>
    <t>Net current period other comprehensive income (loss)</t>
  </si>
  <si>
    <t>Accumulated Other Comprehensive Income (Loss) - Schedule of Reclassifications Out of Accumulated Other Comprehensive Income (Detail) - USD ($) $ in Thousands</t>
  </si>
  <si>
    <t>Reclassification Adjustment Out Of Accumulated Other Comprehensive Income [Line Items]</t>
  </si>
  <si>
    <t>Income tax benefit</t>
  </si>
  <si>
    <t>Net of tax</t>
  </si>
  <si>
    <t>Accumulated Net Unrealized Investment Gain (Loss) Attributable to Parent [Member] | Reclassification out of Accumulated Other Comprehensive Income [Member]</t>
  </si>
  <si>
    <t>Prepaid Expenses - Additional Information (Detail) - USD ($) $ in Thousands</t>
  </si>
  <si>
    <t>Prepaid R&amp;D clinical costs</t>
  </si>
  <si>
    <t>Prepaid insurance</t>
  </si>
  <si>
    <t>Other prepaid costs</t>
  </si>
  <si>
    <t>Property and Equipment, Net - Property and Equipment, Net (Detail) - USD ($) $ in Thousands</t>
  </si>
  <si>
    <t>Property and equipment, gross</t>
  </si>
  <si>
    <t>Less accumulated depreciation and amortization</t>
  </si>
  <si>
    <t>Laboratory Equipment [Member]</t>
  </si>
  <si>
    <t>Property and Equipment, Net - Additional Information (Detail) - USD ($) $ in Thousands</t>
  </si>
  <si>
    <t>Depreciation and amortization expense</t>
  </si>
  <si>
    <t>Net proceeds from sale of property and equipment</t>
  </si>
  <si>
    <t>Shelton Operating Lease [Member]</t>
  </si>
  <si>
    <t>Wrote-off of fully-depreciated Shelton property and equipment</t>
  </si>
  <si>
    <t>Restricted Cash - Additional Information (Detail) - USD ($) $ in Thousands</t>
  </si>
  <si>
    <t>Restricted Cash and Cash Equivalents Items [Line Items]</t>
  </si>
  <si>
    <t>Restricted cash in current assets</t>
  </si>
  <si>
    <t>Restricted cash balance</t>
  </si>
  <si>
    <t>Stamford Lease [Member]</t>
  </si>
  <si>
    <t>Letter of credit, remaining amount</t>
  </si>
  <si>
    <t>Letter of credit, through the end of lease term</t>
  </si>
  <si>
    <t>Letter of credit, remaining amount date</t>
  </si>
  <si>
    <t>2019-05</t>
  </si>
  <si>
    <t>Operating lease, expiration date</t>
  </si>
  <si>
    <t>Nov. 30,
		2023</t>
  </si>
  <si>
    <t>Shelton Lease [Member]</t>
  </si>
  <si>
    <t>Restricted Cash - Schedule of Reconciliation of Cash, Cash Equivalents and Restricted Cash (Detail) - USD ($) $ in Thousands</t>
  </si>
  <si>
    <t>Dec. 31, 2015</t>
  </si>
  <si>
    <t>Cash And Cash Equivalents [Abstract]</t>
  </si>
  <si>
    <t>Restricted cash, current assets</t>
  </si>
  <si>
    <t>Restricted cash, long-term assets</t>
  </si>
  <si>
    <t>Total cash, cash equivalents, and restricted cash shown in the Statements of Cash Flows</t>
  </si>
  <si>
    <t>Accounts Payable and Accrued Expenses - Schedule of Accounts Payable and Accrued Expenses (Detail) - USD ($) $ in Thousands</t>
  </si>
  <si>
    <t>Accounts payable</t>
  </si>
  <si>
    <t>Accrued research projects</t>
  </si>
  <si>
    <t>Accrued professional fees</t>
  </si>
  <si>
    <t>Accrued compensation and benefits</t>
  </si>
  <si>
    <t>Accrued other</t>
  </si>
  <si>
    <t>Stockholders' Equity - Additional Information (Detail) - USD ($) $ / shares in Units, $ in Thousands</t>
  </si>
  <si>
    <t>Jul. 23, 2018</t>
  </si>
  <si>
    <t>May 17, 2018</t>
  </si>
  <si>
    <t>Apr. 05, 2017</t>
  </si>
  <si>
    <t>Mar. 30, 2017</t>
  </si>
  <si>
    <t>Subsidiary, Sale of Stock [Line Items]</t>
  </si>
  <si>
    <t>Conversion of shares</t>
  </si>
  <si>
    <t>Public offering price per share</t>
  </si>
  <si>
    <t>Common Stock [Member] | Follow-on Public Offering [Member]</t>
  </si>
  <si>
    <t>Proceeds from issuance of common stock net of underwriting discounts and offering costs</t>
  </si>
  <si>
    <t>Underwriting discounts, commission and offering expenses</t>
  </si>
  <si>
    <t>Common Stock [Member] | Underwriter's Over-Allotment [Member]</t>
  </si>
  <si>
    <t>Common Stock [Member] | Underwriter's Over-Allotment [Member] | Maximum [Member]</t>
  </si>
  <si>
    <t>Fair Value Measurements - Summary of Financial Assets Measured at Fair Value on Recurring Basis (Detail) - USD ($) $ in Thousands</t>
  </si>
  <si>
    <t>Financial assets</t>
  </si>
  <si>
    <t>Available-for-sale marketable securities</t>
  </si>
  <si>
    <t>Recurring [Member]</t>
  </si>
  <si>
    <t>Total financial assets</t>
  </si>
  <si>
    <t>U.S. Government Agency Obligations [Member] | Recurring [Member]</t>
  </si>
  <si>
    <t>Corporate Bonds [Member] | Recurring [Member]</t>
  </si>
  <si>
    <t>Municipal Bonds [Member] | Recurring [Member]</t>
  </si>
  <si>
    <t>Quoted Prices in Active Markets for Identical Assets (Level 1) [Member] | Recurring [Member]</t>
  </si>
  <si>
    <t>Significant Other Observable Inputs (Level 2) [Member] | Recurring [Member]</t>
  </si>
  <si>
    <t>Significant Other Observable Inputs (Level 2) [Member] | U.S. Government Agency Obligations [Member] | Recurring [Member]</t>
  </si>
  <si>
    <t>Significant Other Observable Inputs (Level 2) [Member] | Corporate Bonds [Member] | Recurring [Member]</t>
  </si>
  <si>
    <t>Significant Other Observable Inputs (Level 2) [Member] | Municipal Bonds [Member] | Recurring [Member]</t>
  </si>
  <si>
    <t>Money Market Funds [Member] | Recurring [Member]</t>
  </si>
  <si>
    <t>Money Market Funds [Member] | Quoted Prices in Active Markets for Identical Assets (Level 1) [Member] | Recurring [Member]</t>
  </si>
  <si>
    <t>Money Market Funds [Member] | Significant Other Observable Inputs (Level 2) [Member] | Recurring [Member]</t>
  </si>
  <si>
    <t>U.S. Treasury Securities [Member] | Recurring [Member]</t>
  </si>
  <si>
    <t>U.S. Treasury Securities [Member] | Significant Other Observable Inputs (Level 2) [Member] | Recurring [Member]</t>
  </si>
  <si>
    <t>Commercial Paper [Member] | Recurring [Member]</t>
  </si>
  <si>
    <t>Commercial Paper [Member] | Significant Other Observable Inputs (Level 2) [Member] | Recurring [Member]</t>
  </si>
  <si>
    <t>Fair Value Measurements - Additional Information (Detail) - USD ($)</t>
  </si>
  <si>
    <t>Fair Value, Assets Measured on Recurring Basis, Unobservable Input Reconciliation [Line Items]</t>
  </si>
  <si>
    <t>Purchases of financial assets</t>
  </si>
  <si>
    <t>Sales of financial assets</t>
  </si>
  <si>
    <t>Maturities of financial assets</t>
  </si>
  <si>
    <t>Transfer of financial asset into level 3 of fair value</t>
  </si>
  <si>
    <t>Fair value assets level 2 to level 1 transfers</t>
  </si>
  <si>
    <t>Fair value assets level 1 to level 2 transfers</t>
  </si>
  <si>
    <t>Significant Unobservable Inputs (Level 3) [Member]</t>
  </si>
  <si>
    <t>Unrealized gains</t>
  </si>
  <si>
    <t>Unrealized losses</t>
  </si>
  <si>
    <t>Collaboration and Licensing Agreements - Additional Information (Detail) $ / shares in Units, $ in Thousands</t>
  </si>
  <si>
    <t>May 17, 2018USD ($)PerformanceObligation$ / sharesshares</t>
  </si>
  <si>
    <t>Mar. 31, 2017USD ($)</t>
  </si>
  <si>
    <t>Dec. 31, 2018USD ($)PerformanceObligation</t>
  </si>
  <si>
    <t>Collaborative Arrangements and Non-collaborative Arrangement Transactions [Line Items]</t>
  </si>
  <si>
    <t>Revenue from contract with customer</t>
  </si>
  <si>
    <t>Number of performance obligations for revenue recognized | PerformanceObligation</t>
  </si>
  <si>
    <t>Non-refundable, non-creditable upfront payment</t>
  </si>
  <si>
    <t>Common stock, shares issued | shares</t>
  </si>
  <si>
    <t>Purchase of common stock value</t>
  </si>
  <si>
    <t>Purchase common stock per share amount | $ / shares</t>
  </si>
  <si>
    <t>Closing prices of company common stock description</t>
  </si>
  <si>
    <t>over a pre-determined average closing price of the Company’s common stock.</t>
  </si>
  <si>
    <t>Premium from sale of stock</t>
  </si>
  <si>
    <t>Contract liabilities</t>
  </si>
  <si>
    <t>Number of combined performance obligations for revenue recognized | PerformanceObligation</t>
  </si>
  <si>
    <t>Number of days to terminate agreement</t>
  </si>
  <si>
    <t>60 days</t>
  </si>
  <si>
    <t>Termination notice effective period</t>
  </si>
  <si>
    <t>12 months</t>
  </si>
  <si>
    <t>Vifor Fresenius Medical Care Renal Pharma Ltd. [Member] | Maximum [Member]</t>
  </si>
  <si>
    <t>Third-party cost for clinical development</t>
  </si>
  <si>
    <t>Vifor Fresenius Medical Care Renal Pharma Ltd. [Member] | Maximum [Member] | Regulatory and Commercial Milestones [Member]</t>
  </si>
  <si>
    <t>Milestone payments receivable</t>
  </si>
  <si>
    <t>Vifor Fresenius Medical Care Renal Pharma Ltd. [Member] | Maximum [Member] | Regulatory Milestones [Member]</t>
  </si>
  <si>
    <t>Vifor Fresenius Medical Care Renal Pharma Ltd. [Member] | Maximum [Member] | Tiered Commercial Milestones [Member]</t>
  </si>
  <si>
    <t>Maruishi Pharmaceutical Co., Ltd. [Member]</t>
  </si>
  <si>
    <t>Cost of clinical compound related to R&amp;D expense</t>
  </si>
  <si>
    <t>Maruishi Pharmaceutical Co., Ltd. [Member] | Sub-License Fee [Member]</t>
  </si>
  <si>
    <t>Maruishi Pharmaceutical Co., Ltd. [Member] | License and Milestone Fees [Member]</t>
  </si>
  <si>
    <t>Maruishi Pharmaceutical Co., Ltd. [Member] | Collaborative Revenue [Member]</t>
  </si>
  <si>
    <t>Maruishi Pharmaceutical Co., Ltd. [Member] | Clinical Compound Revenue [Member]</t>
  </si>
  <si>
    <t>Revenue Recognition - Additional Information (Detail) ¥ in Billions</t>
  </si>
  <si>
    <t>May 17, 2018USD ($)PerformanceObligation</t>
  </si>
  <si>
    <t>Apr. 30, 2013USD ($)PerformanceObligation</t>
  </si>
  <si>
    <t>Apr. 30, 2012USD ($)</t>
  </si>
  <si>
    <t>Dec. 31, 2018USD ($)PerformanceObligationMilestone</t>
  </si>
  <si>
    <t>Dec. 31, 2017USD ($)Milestone</t>
  </si>
  <si>
    <t>Dec. 31, 2016USD ($)Milestone</t>
  </si>
  <si>
    <t>Apr. 30, 2013JPY (¥)</t>
  </si>
  <si>
    <t>Revenue Recognition Multiple Deliverable Arrangements [Line Items]</t>
  </si>
  <si>
    <t>Deferred revenue, current</t>
  </si>
  <si>
    <t>Deferred revenue, non current</t>
  </si>
  <si>
    <t>Remaining performance obligations</t>
  </si>
  <si>
    <t>Number of milestone event probable of occurrence or achieved | Milestone</t>
  </si>
  <si>
    <t>License and Milestone Fees [Member] | Maruishi Pharmaceutical Co., Ltd. [Member]</t>
  </si>
  <si>
    <t>License [Member] | Maruishi Pharmaceutical Co., Ltd. [Member]</t>
  </si>
  <si>
    <t>Royalty [Member]</t>
  </si>
  <si>
    <t>VFMCRP Agreement [Member]</t>
  </si>
  <si>
    <t>Receivables</t>
  </si>
  <si>
    <t>Other assets</t>
  </si>
  <si>
    <t>Upfront payment</t>
  </si>
  <si>
    <t>Remaining performance obligation, expected timing of satisfaction, year</t>
  </si>
  <si>
    <t>2020</t>
  </si>
  <si>
    <t>VFMCRP Agreement [Member] | License and Milestone Fees [Member]</t>
  </si>
  <si>
    <t>Maruishi and CKDP Agreements [Member]</t>
  </si>
  <si>
    <t>Maruishi Agreement [Member]</t>
  </si>
  <si>
    <t>Upfront non-refundable, non-creditable license fee and premium from sale of stock</t>
  </si>
  <si>
    <t>Maruishi Agreement [Member] | Clinical Development and Regulatory Milestones [Member] | Maximum [Member]</t>
  </si>
  <si>
    <t>Remaining potential consideration</t>
  </si>
  <si>
    <t>Maruishi Agreement [Member] | One-time Sales Milestone [Member]</t>
  </si>
  <si>
    <t>Remaining potential consideration | ¥</t>
  </si>
  <si>
    <t>Maruishi Agreement [Member] | License [Member]</t>
  </si>
  <si>
    <t>Estimated selling price</t>
  </si>
  <si>
    <t>Upfront payments on obligations</t>
  </si>
  <si>
    <t>Maruishi Agreement [Member] | R&amp;D Services [Member]</t>
  </si>
  <si>
    <t>CKDP Agreement [Member]</t>
  </si>
  <si>
    <t>CKDP Agreement [Member] | Clinical Development and Regulatory Milestones [Member] | Maximum [Member]</t>
  </si>
  <si>
    <t>CKDP Agreement [Member] | License [Member]</t>
  </si>
  <si>
    <t>Stock-Based Compensation - Additional Information (Detail) - USD ($)</t>
  </si>
  <si>
    <t>1 Months Ended</t>
  </si>
  <si>
    <t>9 Months Ended</t>
  </si>
  <si>
    <t>Oct. 31, 2018</t>
  </si>
  <si>
    <t>Aug. 31, 2017</t>
  </si>
  <si>
    <t>Sep. 30, 2014</t>
  </si>
  <si>
    <t>Jan. 01, 2019</t>
  </si>
  <si>
    <t>Jan. 01, 2017</t>
  </si>
  <si>
    <t>Jan. 31, 2014</t>
  </si>
  <si>
    <t>Share-based Compensation Arrangement by Share-based Payment Award [Line Items]</t>
  </si>
  <si>
    <t>Compensation expense</t>
  </si>
  <si>
    <t>Fair value of options vested</t>
  </si>
  <si>
    <t>Intrinsic value of options exercised</t>
  </si>
  <si>
    <t>Options granted</t>
  </si>
  <si>
    <t>Fair value of options granted</t>
  </si>
  <si>
    <t>Compensation expense not yet recognized</t>
  </si>
  <si>
    <t>Weighted average period of compensation expense not yet recognized</t>
  </si>
  <si>
    <t>2 years 10 months 2 days</t>
  </si>
  <si>
    <t>Excess tax benefits from stock option activity or stock-based compensation expense recognized in cash flows from operations</t>
  </si>
  <si>
    <t>Excess tax benefits from stock option activity or stock-based compensation expense recognized in cash flows from financing activities</t>
  </si>
  <si>
    <t>ASU 2016-09 [Member]</t>
  </si>
  <si>
    <t>Cumulative-effect adjustment to stockholders' equity</t>
  </si>
  <si>
    <t>General and Administrative [Member]</t>
  </si>
  <si>
    <t>Research and Development [Member]</t>
  </si>
  <si>
    <t>Restricted Stock Units [Member]</t>
  </si>
  <si>
    <t>Restricted Stock Units [Member] | General and Administrative [Member]</t>
  </si>
  <si>
    <t>Restricted Stock Units [Member] | Research and Development [Member]</t>
  </si>
  <si>
    <t>Nonemployee Options [Member] | Modified Awards [Member]</t>
  </si>
  <si>
    <t>Accelerate vesting percentage</t>
  </si>
  <si>
    <t>50.00%</t>
  </si>
  <si>
    <t>Consulting agreement maturity date</t>
  </si>
  <si>
    <t>Jul. 22,
		2019</t>
  </si>
  <si>
    <t>Modification period during which stock options may be exercised</t>
  </si>
  <si>
    <t>6 months</t>
  </si>
  <si>
    <t>Nonemployee Options [Member] | General and Administrative [Member] | Modified Awards [Member]</t>
  </si>
  <si>
    <t>Nonemployee Options [Member] | Research and Development [Member] | Modified Awards [Member]</t>
  </si>
  <si>
    <t>Nonemployee Consultants [Member]</t>
  </si>
  <si>
    <t>Weighted average fair values of outstanding options</t>
  </si>
  <si>
    <t>2014 Equity Incentive Plan [Member]</t>
  </si>
  <si>
    <t>Number of stock options that may be granted after the tenth anniversary of the 2014 Plan</t>
  </si>
  <si>
    <t>Annual increases in number of shares reserved for issuance as a percentage of shares of capital stock outstanding through January 1, 2024</t>
  </si>
  <si>
    <t>3.00%</t>
  </si>
  <si>
    <t>Share-based compensation arrangement by share-based payment award, number of shares authorized</t>
  </si>
  <si>
    <t>2014 Equity Incentive Plan [Member] | Subsequent Event [Member]</t>
  </si>
  <si>
    <t>2014 Equity Incentive Plan [Member] | Share-Based Compensation Award, Tranche One [Member]</t>
  </si>
  <si>
    <t>Percentage of vested shares on first anniversary of grant date</t>
  </si>
  <si>
    <t>25.00%</t>
  </si>
  <si>
    <t>2014 Equity Incentive Plan [Member] | Share-based Compensation Award, Tranche Two [Member]</t>
  </si>
  <si>
    <t>Vesting period of awards granted</t>
  </si>
  <si>
    <t>36 months</t>
  </si>
  <si>
    <t>2014 Equity Incentive Plan [Member] | Maximum [Member]</t>
  </si>
  <si>
    <t>Term of awards granted</t>
  </si>
  <si>
    <t>2014 Equity Incentive Plan [Member] | Maximum [Member] | Incentive Stock Options [Member]</t>
  </si>
  <si>
    <t>2014 Equity Incentive Plan [Member] | Employees [Member]</t>
  </si>
  <si>
    <t>4 years</t>
  </si>
  <si>
    <t>2014 Equity Incentive Plan [Member] | Board of Directors [Member]</t>
  </si>
  <si>
    <t>3 years</t>
  </si>
  <si>
    <t>2014 Equity Incentive Plan [Member] | Executive Officers [Member] | Restricted Stock Units [Member]</t>
  </si>
  <si>
    <t>Restricted stock units, granted</t>
  </si>
  <si>
    <t>Restricted stock units, grant date fair value</t>
  </si>
  <si>
    <t>2004 Stock Incentive Plan [Member]</t>
  </si>
  <si>
    <t>Number of shares available for future issuance</t>
  </si>
  <si>
    <t>2004 Stock Incentive Plan [Member] | Share-Based Compensation Award, Tranche One [Member]</t>
  </si>
  <si>
    <t>2004 Stock Incentive Plan [Member] | Share-based Compensation Award, Tranche Two [Member]</t>
  </si>
  <si>
    <t>2004 Stock Incentive Plan [Member] | Maximum [Member]</t>
  </si>
  <si>
    <t>Stock-Based Compensation - Summary of Stock Option Activity (Detail) - USD ($) $ / shares in Units, $ in Thousands</t>
  </si>
  <si>
    <t>Number of Options, Granted</t>
  </si>
  <si>
    <t>Number of Options, Outstanding at December 31, 2017</t>
  </si>
  <si>
    <t>Number of Options, Exercised</t>
  </si>
  <si>
    <t>Number of Options, Expired</t>
  </si>
  <si>
    <t>Number of Options, Forfeited</t>
  </si>
  <si>
    <t>Number of Options, Outstanding at December 31, 2018</t>
  </si>
  <si>
    <t>Number of Options, Outstanding, Weighted average remaining contractual life as of December 31, 2018</t>
  </si>
  <si>
    <t>7 years 11 months 1 day</t>
  </si>
  <si>
    <t>Number of Options, Options exercisable at December 31, 2018</t>
  </si>
  <si>
    <t>Number of Options, Exercisable, Weighted average remaining contractual life as of December 31, 2018</t>
  </si>
  <si>
    <t>Number of Options, Options vested and expected to vest at December 31, 2018</t>
  </si>
  <si>
    <t>Number of Options, Vested and expected to vest, Weighted average remaining contractual life as of December 31, 2018</t>
  </si>
  <si>
    <t>Weighted-Average Exercise Price, Outstanding at December 31, 2017</t>
  </si>
  <si>
    <t>Weighted-Average Exercise Price, Granted</t>
  </si>
  <si>
    <t>Weighted-Average Exercise Price, Exercised</t>
  </si>
  <si>
    <t>Weighted-Average Exercise Price, Expired</t>
  </si>
  <si>
    <t>Weighted-Average Exercise Price, Forfeited</t>
  </si>
  <si>
    <t>Weighted-Average Exercise Price, Outstanding at December 31, 2018</t>
  </si>
  <si>
    <t>Weighted-Average Exercise Price, Options exercisable at December 31, 2018</t>
  </si>
  <si>
    <t>Weighted-Average Exercise Price, Options vested and expected to vest at December 31, 2018</t>
  </si>
  <si>
    <t>Aggregate Intrinsic Value, Outstanding at December 31, 2018</t>
  </si>
  <si>
    <t>Aggregate Intrinsic Value, Options exercisable at December 31, 2018</t>
  </si>
  <si>
    <t>Aggregate Intrinsic Value, Options vested and expected to vest at December 31, 2018</t>
  </si>
  <si>
    <t>Stock-Based Compensation - Summary of Assumptions Used in Black-Scholes Option Pricing Model (Detail)</t>
  </si>
  <si>
    <t>Risk-free interest rate, minimum</t>
  </si>
  <si>
    <t>2.51%</t>
  </si>
  <si>
    <t>1.85%</t>
  </si>
  <si>
    <t>1.19%</t>
  </si>
  <si>
    <t>Risk-free interest rate, maximum</t>
  </si>
  <si>
    <t>3.09%</t>
  </si>
  <si>
    <t>2.57%</t>
  </si>
  <si>
    <t>1.93%</t>
  </si>
  <si>
    <t>Expected volatility, minimum</t>
  </si>
  <si>
    <t>82.60%</t>
  </si>
  <si>
    <t>75.30%</t>
  </si>
  <si>
    <t>67.80%</t>
  </si>
  <si>
    <t>Expected volatility, maximum</t>
  </si>
  <si>
    <t>92.80%</t>
  </si>
  <si>
    <t>84.50%</t>
  </si>
  <si>
    <t>77.80%</t>
  </si>
  <si>
    <t>Employee and Board of Directors Options [Member]</t>
  </si>
  <si>
    <t>Stock-Based Compensation - Summary of Re-measurement of Assumptions Used in Black-Scholes Option Pricing Model (Detail)</t>
  </si>
  <si>
    <t>1.82%</t>
  </si>
  <si>
    <t>1.28%</t>
  </si>
  <si>
    <t>1.35%</t>
  </si>
  <si>
    <t>3.02%</t>
  </si>
  <si>
    <t>2.39%</t>
  </si>
  <si>
    <t>2.38%</t>
  </si>
  <si>
    <t>58.20%</t>
  </si>
  <si>
    <t>74.60%</t>
  </si>
  <si>
    <t>70.80%</t>
  </si>
  <si>
    <t>101.00%</t>
  </si>
  <si>
    <t>87.30%</t>
  </si>
  <si>
    <t>75.50%</t>
  </si>
  <si>
    <t>Re-Measurement [Member] | Nonemployee Options [Member] | Minimum [Member]</t>
  </si>
  <si>
    <t>3 months</t>
  </si>
  <si>
    <t>7 months 13 days</t>
  </si>
  <si>
    <t>7 years 29 days</t>
  </si>
  <si>
    <t>Re-Measurement [Member] | Nonemployee Options [Member] | Maximum [Member]</t>
  </si>
  <si>
    <t>8 years 11 months 8 days</t>
  </si>
  <si>
    <t>9 years 11 months 8 days</t>
  </si>
  <si>
    <t>9 years 7 months 6 days</t>
  </si>
  <si>
    <t>Stock-Based Compensation - Summary of Compensation Expense Relating to Stock Options (Detail) - USD ($) $ in Thousands</t>
  </si>
  <si>
    <t>Share-based Compensation Arrangement by Share-based Payment Award, Compensation Cost [Line Items]</t>
  </si>
  <si>
    <t>Total stock option expense</t>
  </si>
  <si>
    <t>Stock-Based Compensation - Summary of Compensation Expense Recognized With Regard to Stock Options Granted to Non-employee Consultants Including Effect of Re-measurement of Fair Values of Options (Detail) - Non-employee Consultants [Member] - USD ($) $ in Thousands</t>
  </si>
  <si>
    <t>Total stock option expense including effect of re-measurement of fair value</t>
  </si>
  <si>
    <t>Income Taxes - Components of Income Taxes (Benefit) (Detail) - USD ($) $ in Thousands</t>
  </si>
  <si>
    <t>Current:</t>
  </si>
  <si>
    <t>Federal</t>
  </si>
  <si>
    <t>State</t>
  </si>
  <si>
    <t>Total Current</t>
  </si>
  <si>
    <t>Deferred:</t>
  </si>
  <si>
    <t>Total Deferred</t>
  </si>
  <si>
    <t>Income Taxes - Additional Information (Detail) - USD ($)</t>
  </si>
  <si>
    <t>Income Taxes [Line Items]</t>
  </si>
  <si>
    <t>Percentage of annual research and development credit for cash</t>
  </si>
  <si>
    <t>65.00%</t>
  </si>
  <si>
    <t>Valuation allowance on the deferred tax asset</t>
  </si>
  <si>
    <t>100.00%</t>
  </si>
  <si>
    <t>Change in valuation allowance</t>
  </si>
  <si>
    <t>Cumulative-effect adjustment for tax benefit on exercise of non-qualified stock options and disqualified disposition of incentive stock options</t>
  </si>
  <si>
    <t>Unrecognized tax benefits, related interest and penalties</t>
  </si>
  <si>
    <t>Tax examinations, description</t>
  </si>
  <si>
    <t>Tax years 2006 through 2017 remain open to U.S. federal and state tax examinations.</t>
  </si>
  <si>
    <t>Open tax years</t>
  </si>
  <si>
    <t>2006 2007 2008 2009 2010 2011 2012 2013 2014 2015 2016 2017 2018</t>
  </si>
  <si>
    <t>Income tax rate</t>
  </si>
  <si>
    <t>21.00%</t>
  </si>
  <si>
    <t>34.00%</t>
  </si>
  <si>
    <t>Reduction in deferred tax assets</t>
  </si>
  <si>
    <t>Maximum [Member]</t>
  </si>
  <si>
    <t>35.00%</t>
  </si>
  <si>
    <t>Federal [Member]</t>
  </si>
  <si>
    <t>Net operating loss carryforwards</t>
  </si>
  <si>
    <t>Net operating losses on taxable income, threshold percentage in carryforward year</t>
  </si>
  <si>
    <t>80.00%</t>
  </si>
  <si>
    <t>Federal [Member] | R&amp;D Tax Credit Carryforwards [Member]</t>
  </si>
  <si>
    <t>Tax credit carryforwards</t>
  </si>
  <si>
    <t>Federal [Member] | Earliest Tax Year [Member]</t>
  </si>
  <si>
    <t>Tax loss carryforwards expiration year</t>
  </si>
  <si>
    <t>2026</t>
  </si>
  <si>
    <t>Federal [Member] | Earliest Tax Year [Member] | R&amp;D Tax Credit Carryforwards [Member]</t>
  </si>
  <si>
    <t>Tax credit expiration year</t>
  </si>
  <si>
    <t>2025</t>
  </si>
  <si>
    <t>State and Local [Member]</t>
  </si>
  <si>
    <t>State and Local [Member] | R&amp;D Tax Credit Carryforwards [Member]</t>
  </si>
  <si>
    <t>State and Local [Member] | Earliest Tax Year [Member]</t>
  </si>
  <si>
    <t>2027</t>
  </si>
  <si>
    <t>Income Taxes - Schedule of Reconciliation of Income Taxes Computed Using U.S. Federal Statutory Rate to that Reflected in Operations (Detail)</t>
  </si>
  <si>
    <t>Income taxes using U.S. federal statutory rate</t>
  </si>
  <si>
    <t>State income taxes, net of federal benefit</t>
  </si>
  <si>
    <t>6.82%</t>
  </si>
  <si>
    <t>5.33%</t>
  </si>
  <si>
    <t>5.44%</t>
  </si>
  <si>
    <t>Tax Cuts and Jobs Act</t>
  </si>
  <si>
    <t>(44.43%)</t>
  </si>
  <si>
    <t>Impact of R&amp;D tax credit on effective tax rate</t>
  </si>
  <si>
    <t>3.48%</t>
  </si>
  <si>
    <t>3.25%</t>
  </si>
  <si>
    <t>3.24%</t>
  </si>
  <si>
    <t>Stock option shortfalls and cancellations</t>
  </si>
  <si>
    <t>(0.43%)</t>
  </si>
  <si>
    <t>0.21%</t>
  </si>
  <si>
    <t>(0.07%)</t>
  </si>
  <si>
    <t>Permanent items and other</t>
  </si>
  <si>
    <t>(0.15%)</t>
  </si>
  <si>
    <t>(0.56%)</t>
  </si>
  <si>
    <t>(0.64%)</t>
  </si>
  <si>
    <t>(31.76%)</t>
  </si>
  <si>
    <t>2.55%</t>
  </si>
  <si>
    <t>(41.17%)</t>
  </si>
  <si>
    <t>Provision to return</t>
  </si>
  <si>
    <t>0.03%</t>
  </si>
  <si>
    <t>Non-taxable revenue</t>
  </si>
  <si>
    <t>1.54%</t>
  </si>
  <si>
    <t>0.53%</t>
  </si>
  <si>
    <t>0.35%</t>
  </si>
  <si>
    <t>0.80%</t>
  </si>
  <si>
    <t>Income Taxes - Schedule of Significant Components of Company's Deferred Tax Assets and Liabilities (Detail) - USD ($) $ in Thousands</t>
  </si>
  <si>
    <t>Deferred tax assets:</t>
  </si>
  <si>
    <t>Federal and state tax credits</t>
  </si>
  <si>
    <t>Other</t>
  </si>
  <si>
    <t>Gross deferred tax asset</t>
  </si>
  <si>
    <t>Deferred tax liabilities:</t>
  </si>
  <si>
    <t>Accelerated depreciation</t>
  </si>
  <si>
    <t>Valuation allowance</t>
  </si>
  <si>
    <t>Net deferred tax asset</t>
  </si>
  <si>
    <t>Net Loss per Share - Computation of Denominators Used in Net Loss per Share (Detail) - shares</t>
  </si>
  <si>
    <t>Basic:</t>
  </si>
  <si>
    <t>Weighted average common shares outstanding</t>
  </si>
  <si>
    <t>Diluted:</t>
  </si>
  <si>
    <t>Weighted average shares outstanding - Basic</t>
  </si>
  <si>
    <t>Common stock options</t>
  </si>
  <si>
    <t>Denominator for diluted net loss per share</t>
  </si>
  <si>
    <t>Net Loss per Share - Computation of Basic and Diluted Net Loss per Share (Detail) - USD ($) $ / shares in Units, $ in Thousands</t>
  </si>
  <si>
    <t>3 Months Ended</t>
  </si>
  <si>
    <t>Weighted-average common shares outstanding:</t>
  </si>
  <si>
    <t>Net Loss per Share - Additional Information (Detail) - shares</t>
  </si>
  <si>
    <t>Earnings Per Share, Diluted, by Common Class, Including Two Class Method [Line Items]</t>
  </si>
  <si>
    <t>Anti-dilutive common stock equivalents</t>
  </si>
  <si>
    <t>Employee Benefit Plan - Additional Information (Detail) - USD ($) $ in Thousands</t>
  </si>
  <si>
    <t>Jan. 01, 2015</t>
  </si>
  <si>
    <t>Defined Contribution Plan Disclosure [Line Items]</t>
  </si>
  <si>
    <t>Defined contribution, plan name</t>
  </si>
  <si>
    <t>401(k)</t>
  </si>
  <si>
    <t>Defined contribution retirement plan, description</t>
  </si>
  <si>
    <t>All employees over the age of 21 are eligible to participate in the plan at the beginning of the calendar quarter after three consecutive months of service.</t>
  </si>
  <si>
    <t>Employer contributions to the plan</t>
  </si>
  <si>
    <t>Defined contribution retirement plan, employer contribution percentage</t>
  </si>
  <si>
    <t>Minimum [Member]</t>
  </si>
  <si>
    <t>Defined contribution retirement plan, employee eligible age to participate</t>
  </si>
  <si>
    <t>21 years</t>
  </si>
  <si>
    <t>Defined contribution retirement plan, employee eligible service period</t>
  </si>
  <si>
    <t>Commitments and Contingencies - Schedule of Contractual Obligations and Commitments Comprising of Future Minimum Lease Payments (Detail) - Stamford Operating Lease [Member] $ in Thousands</t>
  </si>
  <si>
    <t>Dec. 31, 2018USD ($)</t>
  </si>
  <si>
    <t>Operating Leased Assets [Line Items]</t>
  </si>
  <si>
    <t>2019</t>
  </si>
  <si>
    <t>2021</t>
  </si>
  <si>
    <t>2022</t>
  </si>
  <si>
    <t>2023</t>
  </si>
  <si>
    <t>Commitments and Contingencies - Additional Information (Detail) - USD ($)</t>
  </si>
  <si>
    <t>May 31, 2016</t>
  </si>
  <si>
    <t>Other Commitments [Line Items]</t>
  </si>
  <si>
    <t>Stamford Operating Lease [Member]</t>
  </si>
  <si>
    <t>Operating Lease, description</t>
  </si>
  <si>
    <t>The Stamford Lease requires monthly lease payments, including rent escalations and rent holidays, during the initial lease term. The Company began to make rental payments from the Commencement Date. The Company records monthly rent expense on a straight-line basis from March 2016, upon taking possession of the Premises, through November 2023. As of December 31, 2018 and 2017, the balance of deferred lease obligation, representing the difference between cash rent paid and straight-line rent expense, was $864 and $876, respectively. The Stamford Lease is renewable for one five-year term.</t>
  </si>
  <si>
    <t>Operating Lease, renewable term</t>
  </si>
  <si>
    <t>Tenant improvement expenses</t>
  </si>
  <si>
    <t>Lease, rent expense</t>
  </si>
  <si>
    <t>Stamford Operating Lease [Member] | Standby Letter of Credit [Member]</t>
  </si>
  <si>
    <t>Letter of credit, amount</t>
  </si>
  <si>
    <t>Operating lease, renewable term description</t>
  </si>
  <si>
    <t>Automatically renewed annually through November 2023.</t>
  </si>
  <si>
    <t>Stamford Operating Lease [Member] | Standby Letter of Credit [Member] | Maximum [Member]</t>
  </si>
  <si>
    <t>Letter of credit, renewal date</t>
  </si>
  <si>
    <t>Stamford Operating Lease [Member] | Leasehold Improvements [Member]</t>
  </si>
  <si>
    <t>Nov. 30,
		2017</t>
  </si>
  <si>
    <t>Accrued cease use date liability</t>
  </si>
  <si>
    <t>Additional amortization expense</t>
  </si>
  <si>
    <t>Additional loss per share</t>
  </si>
  <si>
    <t>Shelton Operating Lease [Member] | Standby Letter of Credit [Member]</t>
  </si>
  <si>
    <t>Letter of credit, expiration date</t>
  </si>
  <si>
    <t>Dec. 13,
		2017</t>
  </si>
  <si>
    <t>Quarterly Results of Operations (Unaudited) - Schedule of Selected Financial Data for Each Quarter (Detail) - USD ($) $ / shares in Units, $ in Thousands</t>
  </si>
  <si>
    <t>Revenues</t>
  </si>
  <si>
    <t>Net loss - Basic and Diluted</t>
  </si>
  <si>
    <t>Loss per share - Basic and Diluted</t>
  </si>
  <si>
    <t>Quarterly Results of Operations (Unaudited) - Schedule of Selected Financial Data for Each Quarter (Parenthetical) (Detail) - $ / shares</t>
  </si>
  <si>
    <t>Quarterly Financial Information [Line Items]</t>
  </si>
  <si>
    <t>Sum of net loss per share calculated on quarterly basi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9</v>
      </c>
    </row>
    <row r="19" spans="1:4">
      <c r="A19" s="4" t="s">
        <v>34</v>
      </c>
      <c r="B19" s="4" t="s">
        <v>32</v>
      </c>
    </row>
    <row r="20" spans="1:4">
      <c r="A20" s="4" t="s">
        <v>35</v>
      </c>
      <c r="B20" s="4" t="s">
        <v>32</v>
      </c>
    </row>
    <row r="21" spans="1:4">
      <c r="A21" s="4" t="s">
        <v>36</v>
      </c>
      <c r="C21" s="5" t="n">
        <v>39547558</v>
      </c>
    </row>
    <row r="22" spans="1:4">
      <c r="A22" s="4" t="s">
        <v>37</v>
      </c>
      <c r="D22" s="6" t="n">
        <v>5610820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73</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3" t="s">
        <v>164</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15081</v>
      </c>
      <c r="C3" s="6" t="n">
        <v>9388</v>
      </c>
    </row>
    <row r="4" spans="1:3">
      <c r="A4" s="4" t="s">
        <v>42</v>
      </c>
      <c r="B4" s="5" t="n">
        <v>146302</v>
      </c>
      <c r="C4" s="5" t="n">
        <v>83181</v>
      </c>
    </row>
    <row r="5" spans="1:3">
      <c r="A5" s="4" t="s">
        <v>43</v>
      </c>
      <c r="B5" s="5" t="n">
        <v>664</v>
      </c>
      <c r="C5" s="5" t="n">
        <v>731</v>
      </c>
    </row>
    <row r="6" spans="1:3">
      <c r="A6" s="4" t="s">
        <v>44</v>
      </c>
      <c r="B6" s="5" t="n">
        <v>926</v>
      </c>
      <c r="C6" s="5" t="n">
        <v>123</v>
      </c>
    </row>
    <row r="7" spans="1:3">
      <c r="A7" s="4" t="s">
        <v>45</v>
      </c>
      <c r="B7" s="5" t="n">
        <v>4805</v>
      </c>
      <c r="C7" s="5" t="n">
        <v>1635</v>
      </c>
    </row>
    <row r="8" spans="1:3">
      <c r="A8" s="4" t="s">
        <v>46</v>
      </c>
      <c r="B8" s="5" t="n">
        <v>361</v>
      </c>
    </row>
    <row r="9" spans="1:3">
      <c r="A9" s="4" t="s">
        <v>47</v>
      </c>
      <c r="B9" s="5" t="n">
        <v>168139</v>
      </c>
      <c r="C9" s="5" t="n">
        <v>95058</v>
      </c>
    </row>
    <row r="10" spans="1:3">
      <c r="A10" s="4" t="s">
        <v>48</v>
      </c>
      <c r="B10" s="5" t="n">
        <v>21396</v>
      </c>
    </row>
    <row r="11" spans="1:3">
      <c r="A11" s="4" t="s">
        <v>49</v>
      </c>
      <c r="B11" s="5" t="n">
        <v>880</v>
      </c>
      <c r="C11" s="5" t="n">
        <v>1177</v>
      </c>
    </row>
    <row r="12" spans="1:3">
      <c r="A12" s="4" t="s">
        <v>50</v>
      </c>
      <c r="B12" s="5" t="n">
        <v>408</v>
      </c>
      <c r="C12" s="5" t="n">
        <v>769</v>
      </c>
    </row>
    <row r="13" spans="1:3">
      <c r="A13" s="4" t="s">
        <v>51</v>
      </c>
      <c r="B13" s="5" t="n">
        <v>190823</v>
      </c>
      <c r="C13" s="5" t="n">
        <v>97004</v>
      </c>
    </row>
    <row r="14" spans="1:3">
      <c r="A14" s="3" t="s">
        <v>52</v>
      </c>
    </row>
    <row r="15" spans="1:3">
      <c r="A15" s="4" t="s">
        <v>53</v>
      </c>
      <c r="B15" s="5" t="n">
        <v>13622</v>
      </c>
      <c r="C15" s="5" t="n">
        <v>8506</v>
      </c>
    </row>
    <row r="16" spans="1:3">
      <c r="A16" s="4" t="s">
        <v>54</v>
      </c>
      <c r="B16" s="5" t="n">
        <v>26825</v>
      </c>
    </row>
    <row r="17" spans="1:3">
      <c r="A17" s="4" t="s">
        <v>55</v>
      </c>
      <c r="B17" s="5" t="n">
        <v>40447</v>
      </c>
      <c r="C17" s="5" t="n">
        <v>8506</v>
      </c>
    </row>
    <row r="18" spans="1:3">
      <c r="A18" s="4" t="s">
        <v>56</v>
      </c>
      <c r="B18" s="5" t="n">
        <v>15184</v>
      </c>
    </row>
    <row r="19" spans="1:3">
      <c r="A19" s="4" t="s">
        <v>57</v>
      </c>
      <c r="B19" s="5" t="n">
        <v>1562</v>
      </c>
      <c r="C19" s="5" t="n">
        <v>1718</v>
      </c>
    </row>
    <row r="20" spans="1:3">
      <c r="A20" s="4" t="s">
        <v>58</v>
      </c>
      <c r="B20" s="4" t="s">
        <v>59</v>
      </c>
      <c r="C20" s="4" t="s">
        <v>59</v>
      </c>
    </row>
    <row r="21" spans="1:3">
      <c r="A21" s="3" t="s">
        <v>60</v>
      </c>
    </row>
    <row r="22" spans="1:3">
      <c r="A22" s="4" t="s">
        <v>61</v>
      </c>
      <c r="B22" s="4" t="s">
        <v>59</v>
      </c>
      <c r="C22" s="4" t="s">
        <v>59</v>
      </c>
    </row>
    <row r="23" spans="1:3">
      <c r="A23" s="4" t="s">
        <v>62</v>
      </c>
      <c r="B23" s="5" t="n">
        <v>39</v>
      </c>
      <c r="C23" s="5" t="n">
        <v>33</v>
      </c>
    </row>
    <row r="24" spans="1:3">
      <c r="A24" s="4" t="s">
        <v>63</v>
      </c>
      <c r="B24" s="5" t="n">
        <v>428059</v>
      </c>
      <c r="C24" s="5" t="n">
        <v>307158</v>
      </c>
    </row>
    <row r="25" spans="1:3">
      <c r="A25" s="4" t="s">
        <v>64</v>
      </c>
      <c r="B25" s="5" t="n">
        <v>-294354</v>
      </c>
      <c r="C25" s="5" t="n">
        <v>-220341</v>
      </c>
    </row>
    <row r="26" spans="1:3">
      <c r="A26" s="4" t="s">
        <v>65</v>
      </c>
      <c r="B26" s="5" t="n">
        <v>-114</v>
      </c>
      <c r="C26" s="5" t="n">
        <v>-70</v>
      </c>
    </row>
    <row r="27" spans="1:3">
      <c r="A27" s="4" t="s">
        <v>66</v>
      </c>
      <c r="B27" s="5" t="n">
        <v>133630</v>
      </c>
      <c r="C27" s="5" t="n">
        <v>86780</v>
      </c>
    </row>
    <row r="28" spans="1:3">
      <c r="A28" s="4" t="s">
        <v>67</v>
      </c>
      <c r="B28" s="6" t="n">
        <v>190823</v>
      </c>
      <c r="C28" s="6" t="n">
        <v>970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6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194</v>
      </c>
      <c r="B10" s="4" t="s">
        <v>230</v>
      </c>
    </row>
    <row r="11" spans="1:2">
      <c r="A11" s="4" t="s">
        <v>231</v>
      </c>
      <c r="B11" s="4" t="s">
        <v>232</v>
      </c>
    </row>
    <row r="12" spans="1:2">
      <c r="A12" s="4" t="s">
        <v>200</v>
      </c>
      <c r="B12" s="4" t="s">
        <v>233</v>
      </c>
    </row>
    <row r="13" spans="1:2">
      <c r="A13" s="4" t="s">
        <v>197</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167</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8</v>
      </c>
      <c r="B1" s="2" t="s">
        <v>2</v>
      </c>
      <c r="C1" s="2" t="s">
        <v>39</v>
      </c>
    </row>
    <row r="2" spans="1:3">
      <c r="A2" s="3" t="s">
        <v>69</v>
      </c>
    </row>
    <row r="3" spans="1:3">
      <c r="A3" s="4" t="s">
        <v>70</v>
      </c>
      <c r="B3" s="7" t="n">
        <v>0.001</v>
      </c>
      <c r="C3" s="7" t="n">
        <v>0.001</v>
      </c>
    </row>
    <row r="4" spans="1:3">
      <c r="A4" s="4" t="s">
        <v>71</v>
      </c>
      <c r="B4" s="5" t="n">
        <v>5000000</v>
      </c>
      <c r="C4" s="5" t="n">
        <v>5000000</v>
      </c>
    </row>
    <row r="5" spans="1:3">
      <c r="A5" s="4" t="s">
        <v>72</v>
      </c>
      <c r="B5" s="5" t="n">
        <v>0</v>
      </c>
      <c r="C5" s="5" t="n">
        <v>0</v>
      </c>
    </row>
    <row r="6" spans="1:3">
      <c r="A6" s="4" t="s">
        <v>73</v>
      </c>
      <c r="B6" s="5" t="n">
        <v>0</v>
      </c>
      <c r="C6" s="5" t="n">
        <v>0</v>
      </c>
    </row>
    <row r="7" spans="1:3">
      <c r="A7" s="4" t="s">
        <v>74</v>
      </c>
      <c r="B7" s="7" t="n">
        <v>0.001</v>
      </c>
      <c r="C7" s="7" t="n">
        <v>0.001</v>
      </c>
    </row>
    <row r="8" spans="1:3">
      <c r="A8" s="4" t="s">
        <v>75</v>
      </c>
      <c r="B8" s="5" t="n">
        <v>100000000</v>
      </c>
      <c r="C8" s="5" t="n">
        <v>100000000</v>
      </c>
    </row>
    <row r="9" spans="1:3">
      <c r="A9" s="4" t="s">
        <v>76</v>
      </c>
      <c r="B9" s="5" t="n">
        <v>39547558</v>
      </c>
      <c r="C9" s="5" t="n">
        <v>32662255</v>
      </c>
    </row>
    <row r="10" spans="1:3">
      <c r="A10" s="4" t="s">
        <v>77</v>
      </c>
      <c r="B10" s="5" t="n">
        <v>39547558</v>
      </c>
      <c r="C10" s="5" t="n">
        <v>326622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0</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3</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179</v>
      </c>
    </row>
    <row r="4" spans="1:2">
      <c r="A4" s="4" t="s">
        <v>178</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2</v>
      </c>
      <c r="B1" s="2" t="s">
        <v>1</v>
      </c>
    </row>
    <row r="2" spans="1:2">
      <c r="B2" s="2" t="s">
        <v>2</v>
      </c>
    </row>
    <row r="3" spans="1:2">
      <c r="A3" s="3" t="s">
        <v>182</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185</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8</v>
      </c>
      <c r="B1" s="2" t="s">
        <v>1</v>
      </c>
    </row>
    <row r="2" spans="1:2">
      <c r="B2" s="2" t="s">
        <v>2</v>
      </c>
    </row>
    <row r="3" spans="1:2">
      <c r="A3" s="3" t="s">
        <v>190</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2</v>
      </c>
    </row>
    <row r="3" spans="1:2">
      <c r="A3" s="4" t="s">
        <v>272</v>
      </c>
      <c r="B3" s="4" t="s">
        <v>273</v>
      </c>
    </row>
    <row r="4" spans="1:2">
      <c r="A4" s="4" t="s">
        <v>274</v>
      </c>
      <c r="B4" s="4" t="s">
        <v>275</v>
      </c>
    </row>
    <row r="5" spans="1:2">
      <c r="A5" s="4" t="s">
        <v>276</v>
      </c>
      <c r="B5" s="4" t="s">
        <v>277</v>
      </c>
    </row>
    <row r="6" spans="1:2">
      <c r="A6" s="4" t="s">
        <v>278</v>
      </c>
    </row>
    <row r="7" spans="1:2">
      <c r="A7" s="4" t="s">
        <v>276</v>
      </c>
      <c r="B7" s="4" t="s">
        <v>279</v>
      </c>
    </row>
    <row r="8" spans="1:2">
      <c r="A8" s="4" t="s">
        <v>280</v>
      </c>
    </row>
    <row r="9" spans="1:2">
      <c r="A9" s="4" t="s">
        <v>274</v>
      </c>
      <c r="B9"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1</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3" t="s">
        <v>204</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0</v>
      </c>
    </row>
    <row r="4" spans="1:2">
      <c r="A4" s="4" t="s">
        <v>295</v>
      </c>
      <c r="B4"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9</v>
      </c>
      <c r="D2" s="2" t="s">
        <v>79</v>
      </c>
    </row>
    <row r="3" spans="1:4">
      <c r="A3" s="3" t="s">
        <v>80</v>
      </c>
    </row>
    <row r="4" spans="1:4">
      <c r="A4" s="4" t="s">
        <v>81</v>
      </c>
      <c r="B4" s="6" t="n">
        <v>13469</v>
      </c>
      <c r="C4" s="6" t="n">
        <v>911</v>
      </c>
      <c r="D4" s="6" t="n">
        <v>86</v>
      </c>
    </row>
    <row r="5" spans="1:4">
      <c r="A5" s="3" t="s">
        <v>82</v>
      </c>
    </row>
    <row r="6" spans="1:4">
      <c r="A6" s="4" t="s">
        <v>83</v>
      </c>
      <c r="B6" s="5" t="n">
        <v>75531</v>
      </c>
      <c r="C6" s="5" t="n">
        <v>48524</v>
      </c>
      <c r="D6" s="5" t="n">
        <v>49253</v>
      </c>
    </row>
    <row r="7" spans="1:4">
      <c r="A7" s="4" t="s">
        <v>84</v>
      </c>
      <c r="B7" s="5" t="n">
        <v>15320</v>
      </c>
      <c r="C7" s="5" t="n">
        <v>11872</v>
      </c>
      <c r="D7" s="5" t="n">
        <v>9233</v>
      </c>
    </row>
    <row r="8" spans="1:4">
      <c r="A8" s="4" t="s">
        <v>85</v>
      </c>
      <c r="B8" s="5" t="n">
        <v>90851</v>
      </c>
      <c r="C8" s="5" t="n">
        <v>60396</v>
      </c>
      <c r="D8" s="5" t="n">
        <v>58486</v>
      </c>
    </row>
    <row r="9" spans="1:4">
      <c r="A9" s="4" t="s">
        <v>86</v>
      </c>
      <c r="B9" s="5" t="n">
        <v>-77382</v>
      </c>
      <c r="C9" s="5" t="n">
        <v>-59485</v>
      </c>
      <c r="D9" s="5" t="n">
        <v>-58400</v>
      </c>
    </row>
    <row r="10" spans="1:4">
      <c r="A10" s="4" t="s">
        <v>87</v>
      </c>
      <c r="B10" s="5" t="n">
        <v>2980</v>
      </c>
      <c r="C10" s="5" t="n">
        <v>1156</v>
      </c>
      <c r="D10" s="5" t="n">
        <v>652</v>
      </c>
    </row>
    <row r="11" spans="1:4">
      <c r="A11" s="4" t="s">
        <v>88</v>
      </c>
      <c r="B11" s="5" t="n">
        <v>-74402</v>
      </c>
      <c r="C11" s="5" t="n">
        <v>-58329</v>
      </c>
      <c r="D11" s="5" t="n">
        <v>-57748</v>
      </c>
    </row>
    <row r="12" spans="1:4">
      <c r="A12" s="4" t="s">
        <v>89</v>
      </c>
      <c r="B12" s="5" t="n">
        <v>389</v>
      </c>
      <c r="C12" s="5" t="n">
        <v>204</v>
      </c>
      <c r="D12" s="5" t="n">
        <v>468</v>
      </c>
    </row>
    <row r="13" spans="1:4">
      <c r="A13" s="4" t="s">
        <v>90</v>
      </c>
      <c r="B13" s="6" t="n">
        <v>-74013</v>
      </c>
      <c r="C13" s="6" t="n">
        <v>-58125</v>
      </c>
      <c r="D13" s="6" t="n">
        <v>-57280</v>
      </c>
    </row>
    <row r="14" spans="1:4">
      <c r="A14" s="3" t="s">
        <v>91</v>
      </c>
    </row>
    <row r="15" spans="1:4">
      <c r="A15" s="4" t="s">
        <v>92</v>
      </c>
      <c r="B15" s="8" t="n">
        <v>-2.06</v>
      </c>
      <c r="C15" s="8" t="n">
        <v>-1.86</v>
      </c>
      <c r="D15" s="8" t="n">
        <v>-2.1</v>
      </c>
    </row>
    <row r="16" spans="1:4">
      <c r="A16" s="3" t="s">
        <v>93</v>
      </c>
    </row>
    <row r="17" spans="1:4">
      <c r="A17" s="4" t="s">
        <v>92</v>
      </c>
      <c r="B17" s="5" t="n">
        <v>35892786</v>
      </c>
      <c r="C17" s="5" t="n">
        <v>31202842</v>
      </c>
      <c r="D17" s="5" t="n">
        <v>27279008</v>
      </c>
    </row>
    <row r="18" spans="1:4">
      <c r="A18" s="3" t="s">
        <v>94</v>
      </c>
    </row>
    <row r="19" spans="1:4">
      <c r="A19" s="4" t="s">
        <v>95</v>
      </c>
      <c r="B19" s="6" t="n">
        <v>-44</v>
      </c>
      <c r="C19" s="6" t="n">
        <v>-73</v>
      </c>
      <c r="D19" s="6" t="n">
        <v>38</v>
      </c>
    </row>
    <row r="20" spans="1:4">
      <c r="A20" s="4" t="s">
        <v>96</v>
      </c>
      <c r="B20" s="5" t="n">
        <v>-74057</v>
      </c>
      <c r="C20" s="5" t="n">
        <v>-58198</v>
      </c>
      <c r="D20" s="5" t="n">
        <v>-57242</v>
      </c>
    </row>
    <row r="21" spans="1:4">
      <c r="A21" s="4" t="s">
        <v>97</v>
      </c>
    </row>
    <row r="22" spans="1:4">
      <c r="A22" s="3" t="s">
        <v>80</v>
      </c>
    </row>
    <row r="23" spans="1:4">
      <c r="A23" s="4" t="s">
        <v>81</v>
      </c>
      <c r="B23" s="5" t="n">
        <v>13436</v>
      </c>
      <c r="C23" s="5" t="n">
        <v>530</v>
      </c>
    </row>
    <row r="24" spans="1:4">
      <c r="A24" s="4" t="s">
        <v>98</v>
      </c>
    </row>
    <row r="25" spans="1:4">
      <c r="A25" s="3" t="s">
        <v>80</v>
      </c>
    </row>
    <row r="26" spans="1:4">
      <c r="A26" s="4" t="s">
        <v>81</v>
      </c>
      <c r="C26" s="5" t="n">
        <v>313</v>
      </c>
    </row>
    <row r="27" spans="1:4">
      <c r="A27" s="4" t="s">
        <v>99</v>
      </c>
    </row>
    <row r="28" spans="1:4">
      <c r="A28" s="3" t="s">
        <v>80</v>
      </c>
    </row>
    <row r="29" spans="1:4">
      <c r="A29" s="4" t="s">
        <v>81</v>
      </c>
      <c r="B29" s="6" t="n">
        <v>33</v>
      </c>
      <c r="C29" s="6" t="n">
        <v>68</v>
      </c>
      <c r="D29" s="6" t="n">
        <v>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15</v>
      </c>
    </row>
    <row r="4" spans="1:2">
      <c r="A4" s="4" t="s">
        <v>298</v>
      </c>
      <c r="B4"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s>
  <sheetData>
    <row r="1" spans="1:13">
      <c r="A1" s="1" t="s">
        <v>300</v>
      </c>
      <c r="B1" s="2" t="s">
        <v>301</v>
      </c>
      <c r="C1" s="2" t="s">
        <v>2</v>
      </c>
      <c r="D1" s="2" t="s">
        <v>302</v>
      </c>
      <c r="E1" s="2" t="s">
        <v>4</v>
      </c>
      <c r="F1" s="2" t="s">
        <v>303</v>
      </c>
      <c r="G1" s="2" t="s">
        <v>39</v>
      </c>
      <c r="H1" s="2" t="s">
        <v>304</v>
      </c>
      <c r="I1" s="2" t="s">
        <v>305</v>
      </c>
      <c r="J1" s="2" t="s">
        <v>306</v>
      </c>
      <c r="K1" s="2" t="s">
        <v>2</v>
      </c>
      <c r="L1" s="2" t="s">
        <v>39</v>
      </c>
      <c r="M1" s="2" t="s">
        <v>79</v>
      </c>
    </row>
    <row r="2" spans="1:13">
      <c r="A2" s="3" t="s">
        <v>307</v>
      </c>
    </row>
    <row r="3" spans="1:13">
      <c r="A3" s="4" t="s">
        <v>308</v>
      </c>
      <c r="K3" s="4" t="s">
        <v>309</v>
      </c>
    </row>
    <row r="4" spans="1:13">
      <c r="A4" s="4" t="s">
        <v>310</v>
      </c>
      <c r="C4" s="6" t="n">
        <v>383200</v>
      </c>
      <c r="K4" s="6" t="n">
        <v>383200</v>
      </c>
    </row>
    <row r="5" spans="1:13">
      <c r="A5" s="4" t="s">
        <v>311</v>
      </c>
      <c r="C5" s="5" t="n">
        <v>88900</v>
      </c>
      <c r="K5" s="5" t="n">
        <v>88900</v>
      </c>
    </row>
    <row r="6" spans="1:13">
      <c r="A6" s="4" t="s">
        <v>312</v>
      </c>
      <c r="K6" s="5" t="n">
        <v>14556</v>
      </c>
    </row>
    <row r="7" spans="1:13">
      <c r="A7" s="4" t="s">
        <v>313</v>
      </c>
      <c r="C7" s="5" t="n">
        <v>182779</v>
      </c>
      <c r="K7" s="5" t="n">
        <v>182779</v>
      </c>
    </row>
    <row r="8" spans="1:13">
      <c r="A8" s="4" t="s">
        <v>64</v>
      </c>
      <c r="C8" s="5" t="n">
        <v>294354</v>
      </c>
      <c r="G8" s="6" t="n">
        <v>220341</v>
      </c>
      <c r="K8" s="5" t="n">
        <v>294354</v>
      </c>
      <c r="L8" s="6" t="n">
        <v>220341</v>
      </c>
    </row>
    <row r="9" spans="1:13">
      <c r="A9" s="4" t="s">
        <v>90</v>
      </c>
      <c r="C9" s="6" t="n">
        <v>20652</v>
      </c>
      <c r="D9" s="6" t="n">
        <v>19400</v>
      </c>
      <c r="E9" s="6" t="n">
        <v>17194</v>
      </c>
      <c r="F9" s="6" t="n">
        <v>16767</v>
      </c>
      <c r="G9" s="6" t="n">
        <v>14177</v>
      </c>
      <c r="H9" s="6" t="n">
        <v>12444</v>
      </c>
      <c r="I9" s="6" t="n">
        <v>9300</v>
      </c>
      <c r="J9" s="6" t="n">
        <v>22204</v>
      </c>
      <c r="K9" s="5" t="n">
        <v>74013</v>
      </c>
      <c r="L9" s="5" t="n">
        <v>58125</v>
      </c>
      <c r="M9" s="6" t="n">
        <v>57280</v>
      </c>
    </row>
    <row r="10" spans="1:13">
      <c r="A10" s="4" t="s">
        <v>145</v>
      </c>
      <c r="K10" s="5" t="n">
        <v>-22301</v>
      </c>
      <c r="L10" s="6" t="n">
        <v>-54827</v>
      </c>
      <c r="M10" s="6" t="n">
        <v>-47381</v>
      </c>
    </row>
    <row r="11" spans="1:13">
      <c r="A11" s="4" t="s">
        <v>106</v>
      </c>
    </row>
    <row r="12" spans="1:13">
      <c r="A12" s="3" t="s">
        <v>307</v>
      </c>
    </row>
    <row r="13" spans="1:13">
      <c r="A13" s="4" t="s">
        <v>76</v>
      </c>
      <c r="B13" s="5" t="n">
        <v>5175000</v>
      </c>
    </row>
    <row r="14" spans="1:13">
      <c r="A14" s="4" t="s">
        <v>314</v>
      </c>
    </row>
    <row r="15" spans="1:13">
      <c r="A15" s="3" t="s">
        <v>307</v>
      </c>
    </row>
    <row r="16" spans="1:13">
      <c r="A16" s="4" t="s">
        <v>312</v>
      </c>
      <c r="K16" s="6" t="n">
        <v>14556</v>
      </c>
    </row>
    <row r="17" spans="1:13">
      <c r="A17" s="4" t="s">
        <v>315</v>
      </c>
    </row>
    <row r="18" spans="1:13">
      <c r="A18" s="3" t="s">
        <v>307</v>
      </c>
    </row>
    <row r="19" spans="1:13">
      <c r="A19" s="4" t="s">
        <v>76</v>
      </c>
      <c r="K19" s="5" t="n">
        <v>11748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14"/>
    <col customWidth="1" max="5" min="5" width="21"/>
  </cols>
  <sheetData>
    <row r="1" spans="1:5">
      <c r="A1" s="1" t="s">
        <v>316</v>
      </c>
      <c r="B1" s="2" t="s">
        <v>1</v>
      </c>
    </row>
    <row r="2" spans="1:5">
      <c r="B2" s="2" t="s">
        <v>317</v>
      </c>
      <c r="C2" s="2" t="s">
        <v>318</v>
      </c>
      <c r="D2" s="2" t="s">
        <v>79</v>
      </c>
      <c r="E2" s="2" t="s">
        <v>319</v>
      </c>
    </row>
    <row r="3" spans="1:5">
      <c r="A3" s="3" t="s">
        <v>320</v>
      </c>
    </row>
    <row r="4" spans="1:5">
      <c r="A4" s="4" t="s">
        <v>321</v>
      </c>
      <c r="B4" s="6" t="n">
        <v>4377</v>
      </c>
      <c r="C4" s="6" t="n">
        <v>1287</v>
      </c>
    </row>
    <row r="5" spans="1:5">
      <c r="A5" s="4" t="s">
        <v>322</v>
      </c>
      <c r="B5" s="4" t="s">
        <v>323</v>
      </c>
      <c r="C5" s="4" t="s">
        <v>323</v>
      </c>
      <c r="D5" s="4" t="s">
        <v>323</v>
      </c>
    </row>
    <row r="6" spans="1:5">
      <c r="A6" s="4" t="s">
        <v>324</v>
      </c>
      <c r="B6" s="5" t="n">
        <v>1</v>
      </c>
    </row>
    <row r="7" spans="1:5">
      <c r="A7" s="4" t="s">
        <v>325</v>
      </c>
    </row>
    <row r="8" spans="1:5">
      <c r="A8" s="3" t="s">
        <v>320</v>
      </c>
    </row>
    <row r="9" spans="1:5">
      <c r="A9" s="4" t="s">
        <v>326</v>
      </c>
      <c r="E9" s="6" t="n">
        <v>6000</v>
      </c>
    </row>
    <row r="10" spans="1:5">
      <c r="A10" s="4" t="s">
        <v>327</v>
      </c>
    </row>
    <row r="11" spans="1:5">
      <c r="A11" s="3" t="s">
        <v>320</v>
      </c>
    </row>
    <row r="12" spans="1:5">
      <c r="A12" s="4" t="s">
        <v>326</v>
      </c>
      <c r="E12" s="6" t="n">
        <v>5000</v>
      </c>
    </row>
    <row r="13" spans="1:5">
      <c r="A13" s="4" t="s">
        <v>328</v>
      </c>
    </row>
    <row r="14" spans="1:5">
      <c r="A14" s="3" t="s">
        <v>320</v>
      </c>
    </row>
    <row r="15" spans="1:5">
      <c r="A15" s="4" t="s">
        <v>329</v>
      </c>
      <c r="B15" s="4" t="s">
        <v>330</v>
      </c>
    </row>
    <row r="16" spans="1:5">
      <c r="A16" s="4" t="s">
        <v>331</v>
      </c>
    </row>
    <row r="17" spans="1:5">
      <c r="A17" s="3" t="s">
        <v>320</v>
      </c>
    </row>
    <row r="18" spans="1:5">
      <c r="A18" s="4" t="s">
        <v>329</v>
      </c>
      <c r="C18" s="4" t="s">
        <v>332</v>
      </c>
      <c r="D18" s="4" t="s">
        <v>332</v>
      </c>
    </row>
    <row r="19" spans="1:5">
      <c r="A19" s="4" t="s">
        <v>333</v>
      </c>
    </row>
    <row r="20" spans="1:5">
      <c r="A20" s="3" t="s">
        <v>320</v>
      </c>
    </row>
    <row r="21" spans="1:5">
      <c r="A21" s="4" t="s">
        <v>329</v>
      </c>
      <c r="B21" s="4" t="s">
        <v>332</v>
      </c>
    </row>
    <row r="22" spans="1:5">
      <c r="A22" s="4" t="s">
        <v>334</v>
      </c>
    </row>
    <row r="23" spans="1:5">
      <c r="A23" s="3" t="s">
        <v>320</v>
      </c>
    </row>
    <row r="24" spans="1:5">
      <c r="A24" s="4" t="s">
        <v>335</v>
      </c>
      <c r="B24" s="5" t="n">
        <v>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69"/>
  </cols>
  <sheetData>
    <row r="1" spans="1:2">
      <c r="A1" s="1" t="s">
        <v>336</v>
      </c>
      <c r="B1" s="2" t="s">
        <v>1</v>
      </c>
    </row>
    <row r="2" spans="1:2">
      <c r="B2" s="2" t="s">
        <v>2</v>
      </c>
    </row>
    <row r="3" spans="1:2">
      <c r="A3" s="4" t="s">
        <v>337</v>
      </c>
    </row>
    <row r="4" spans="1:2">
      <c r="A4" s="3" t="s">
        <v>338</v>
      </c>
    </row>
    <row r="5" spans="1:2">
      <c r="A5" s="4" t="s">
        <v>339</v>
      </c>
      <c r="B5" s="4" t="s">
        <v>340</v>
      </c>
    </row>
    <row r="6" spans="1:2">
      <c r="A6" s="4" t="s">
        <v>341</v>
      </c>
    </row>
    <row r="7" spans="1:2">
      <c r="A7" s="3" t="s">
        <v>338</v>
      </c>
    </row>
    <row r="8" spans="1:2">
      <c r="A8" s="4" t="s">
        <v>339</v>
      </c>
      <c r="B8" s="4" t="s">
        <v>342</v>
      </c>
    </row>
    <row r="9" spans="1:2">
      <c r="A9" s="4" t="s">
        <v>343</v>
      </c>
    </row>
    <row r="10" spans="1:2">
      <c r="A10" s="3" t="s">
        <v>338</v>
      </c>
    </row>
    <row r="11" spans="1:2">
      <c r="A11" s="4" t="s">
        <v>339</v>
      </c>
      <c r="B11" s="4" t="s">
        <v>344</v>
      </c>
    </row>
    <row r="12" spans="1:2">
      <c r="A12" s="4" t="s">
        <v>345</v>
      </c>
    </row>
    <row r="13" spans="1:2">
      <c r="A13" s="3" t="s">
        <v>338</v>
      </c>
    </row>
    <row r="14" spans="1:2">
      <c r="A14" s="4" t="s">
        <v>346</v>
      </c>
      <c r="B14" s="4" t="s">
        <v>347</v>
      </c>
    </row>
    <row r="15" spans="1:2">
      <c r="A15" s="4" t="s">
        <v>348</v>
      </c>
    </row>
    <row r="16" spans="1:2">
      <c r="A16" s="3" t="s">
        <v>338</v>
      </c>
    </row>
    <row r="17" spans="1:2">
      <c r="A17" s="4" t="s">
        <v>339</v>
      </c>
      <c r="B17"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9</v>
      </c>
    </row>
    <row r="2" spans="1:3">
      <c r="A2" s="3" t="s">
        <v>350</v>
      </c>
    </row>
    <row r="3" spans="1:3">
      <c r="A3" s="4" t="s">
        <v>351</v>
      </c>
      <c r="B3" s="6" t="n">
        <v>167812</v>
      </c>
      <c r="C3" s="6" t="n">
        <v>83251</v>
      </c>
    </row>
    <row r="4" spans="1:3">
      <c r="A4" s="4" t="s">
        <v>352</v>
      </c>
      <c r="B4" s="5" t="n">
        <v>5</v>
      </c>
    </row>
    <row r="5" spans="1:3">
      <c r="A5" s="4" t="s">
        <v>353</v>
      </c>
      <c r="B5" s="5" t="n">
        <v>-119</v>
      </c>
      <c r="C5" s="5" t="n">
        <v>-70</v>
      </c>
    </row>
    <row r="6" spans="1:3">
      <c r="A6" s="4" t="s">
        <v>354</v>
      </c>
      <c r="B6" s="5" t="n">
        <v>167698</v>
      </c>
      <c r="C6" s="5" t="n">
        <v>83181</v>
      </c>
    </row>
    <row r="7" spans="1:3">
      <c r="A7" s="4" t="s">
        <v>355</v>
      </c>
    </row>
    <row r="8" spans="1:3">
      <c r="A8" s="3" t="s">
        <v>350</v>
      </c>
    </row>
    <row r="9" spans="1:3">
      <c r="A9" s="4" t="s">
        <v>351</v>
      </c>
      <c r="B9" s="5" t="n">
        <v>19540</v>
      </c>
    </row>
    <row r="10" spans="1:3">
      <c r="A10" s="4" t="s">
        <v>353</v>
      </c>
      <c r="B10" s="5" t="n">
        <v>-1</v>
      </c>
    </row>
    <row r="11" spans="1:3">
      <c r="A11" s="4" t="s">
        <v>354</v>
      </c>
      <c r="B11" s="5" t="n">
        <v>19539</v>
      </c>
    </row>
    <row r="12" spans="1:3">
      <c r="A12" s="4" t="s">
        <v>356</v>
      </c>
    </row>
    <row r="13" spans="1:3">
      <c r="A13" s="3" t="s">
        <v>350</v>
      </c>
    </row>
    <row r="14" spans="1:3">
      <c r="A14" s="4" t="s">
        <v>351</v>
      </c>
      <c r="B14" s="5" t="n">
        <v>17860</v>
      </c>
      <c r="C14" s="5" t="n">
        <v>7799</v>
      </c>
    </row>
    <row r="15" spans="1:3">
      <c r="A15" s="4" t="s">
        <v>353</v>
      </c>
      <c r="B15" s="5" t="n">
        <v>-1</v>
      </c>
      <c r="C15" s="5" t="n">
        <v>-5</v>
      </c>
    </row>
    <row r="16" spans="1:3">
      <c r="A16" s="4" t="s">
        <v>354</v>
      </c>
      <c r="B16" s="5" t="n">
        <v>17859</v>
      </c>
      <c r="C16" s="5" t="n">
        <v>7794</v>
      </c>
    </row>
    <row r="17" spans="1:3">
      <c r="A17" s="4" t="s">
        <v>357</v>
      </c>
    </row>
    <row r="18" spans="1:3">
      <c r="A18" s="3" t="s">
        <v>350</v>
      </c>
    </row>
    <row r="19" spans="1:3">
      <c r="A19" s="4" t="s">
        <v>351</v>
      </c>
      <c r="B19" s="5" t="n">
        <v>75999</v>
      </c>
      <c r="C19" s="5" t="n">
        <v>15919</v>
      </c>
    </row>
    <row r="20" spans="1:3">
      <c r="A20" s="4" t="s">
        <v>352</v>
      </c>
      <c r="B20" s="5" t="n">
        <v>5</v>
      </c>
    </row>
    <row r="21" spans="1:3">
      <c r="A21" s="4" t="s">
        <v>353</v>
      </c>
      <c r="B21" s="5" t="n">
        <v>-94</v>
      </c>
      <c r="C21" s="5" t="n">
        <v>-12</v>
      </c>
    </row>
    <row r="22" spans="1:3">
      <c r="A22" s="4" t="s">
        <v>354</v>
      </c>
      <c r="B22" s="5" t="n">
        <v>75910</v>
      </c>
      <c r="C22" s="5" t="n">
        <v>15907</v>
      </c>
    </row>
    <row r="23" spans="1:3">
      <c r="A23" s="4" t="s">
        <v>358</v>
      </c>
    </row>
    <row r="24" spans="1:3">
      <c r="A24" s="3" t="s">
        <v>350</v>
      </c>
    </row>
    <row r="25" spans="1:3">
      <c r="A25" s="4" t="s">
        <v>351</v>
      </c>
      <c r="B25" s="5" t="n">
        <v>50413</v>
      </c>
      <c r="C25" s="5" t="n">
        <v>19545</v>
      </c>
    </row>
    <row r="26" spans="1:3">
      <c r="A26" s="4" t="s">
        <v>353</v>
      </c>
      <c r="B26" s="5" t="n">
        <v>-23</v>
      </c>
      <c r="C26" s="5" t="n">
        <v>-16</v>
      </c>
    </row>
    <row r="27" spans="1:3">
      <c r="A27" s="4" t="s">
        <v>354</v>
      </c>
      <c r="B27" s="5" t="n">
        <v>50390</v>
      </c>
      <c r="C27" s="5" t="n">
        <v>19529</v>
      </c>
    </row>
    <row r="28" spans="1:3">
      <c r="A28" s="4" t="s">
        <v>359</v>
      </c>
    </row>
    <row r="29" spans="1:3">
      <c r="A29" s="3" t="s">
        <v>350</v>
      </c>
    </row>
    <row r="30" spans="1:3">
      <c r="A30" s="4" t="s">
        <v>351</v>
      </c>
      <c r="B30" s="5" t="n">
        <v>4000</v>
      </c>
    </row>
    <row r="31" spans="1:3">
      <c r="A31" s="4" t="s">
        <v>354</v>
      </c>
      <c r="B31" s="6" t="n">
        <v>4000</v>
      </c>
    </row>
    <row r="32" spans="1:3">
      <c r="A32" s="4" t="s">
        <v>360</v>
      </c>
    </row>
    <row r="33" spans="1:3">
      <c r="A33" s="3" t="s">
        <v>350</v>
      </c>
    </row>
    <row r="34" spans="1:3">
      <c r="A34" s="4" t="s">
        <v>351</v>
      </c>
      <c r="C34" s="5" t="n">
        <v>39988</v>
      </c>
    </row>
    <row r="35" spans="1:3">
      <c r="A35" s="4" t="s">
        <v>353</v>
      </c>
      <c r="C35" s="5" t="n">
        <v>-37</v>
      </c>
    </row>
    <row r="36" spans="1:3">
      <c r="A36" s="4" t="s">
        <v>354</v>
      </c>
      <c r="C36" s="6" t="n">
        <v>399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9</v>
      </c>
    </row>
    <row r="2" spans="1:3">
      <c r="A2" s="3" t="s">
        <v>170</v>
      </c>
    </row>
    <row r="3" spans="1:3">
      <c r="A3" s="4" t="s">
        <v>362</v>
      </c>
      <c r="B3" s="6" t="n">
        <v>146363</v>
      </c>
      <c r="C3" s="6" t="n">
        <v>43263</v>
      </c>
    </row>
    <row r="4" spans="1:3">
      <c r="A4" s="4" t="s">
        <v>363</v>
      </c>
      <c r="B4" s="5" t="n">
        <v>21449</v>
      </c>
    </row>
    <row r="5" spans="1:3">
      <c r="A5" s="4" t="s">
        <v>364</v>
      </c>
      <c r="B5" s="5" t="n">
        <v>167812</v>
      </c>
      <c r="C5" s="5" t="n">
        <v>43263</v>
      </c>
    </row>
    <row r="6" spans="1:3">
      <c r="A6" s="4" t="s">
        <v>365</v>
      </c>
      <c r="B6" s="5" t="n">
        <v>146302</v>
      </c>
      <c r="C6" s="5" t="n">
        <v>43230</v>
      </c>
    </row>
    <row r="7" spans="1:3">
      <c r="A7" s="4" t="s">
        <v>366</v>
      </c>
      <c r="B7" s="5" t="n">
        <v>21396</v>
      </c>
    </row>
    <row r="8" spans="1:3">
      <c r="A8" s="4" t="s">
        <v>367</v>
      </c>
      <c r="B8" s="6" t="n">
        <v>167698</v>
      </c>
      <c r="C8" s="6" t="n">
        <v>432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368</v>
      </c>
      <c r="B1" s="2" t="s">
        <v>1</v>
      </c>
    </row>
    <row r="2" spans="1:4">
      <c r="B2" s="2" t="s">
        <v>369</v>
      </c>
      <c r="C2" s="2" t="s">
        <v>370</v>
      </c>
      <c r="D2" s="2" t="s">
        <v>371</v>
      </c>
    </row>
    <row r="3" spans="1:4">
      <c r="A3" s="3" t="s">
        <v>350</v>
      </c>
    </row>
    <row r="4" spans="1:4">
      <c r="A4" s="4" t="s">
        <v>148</v>
      </c>
      <c r="B4" s="6" t="n">
        <v>79808000</v>
      </c>
      <c r="C4" s="6" t="n">
        <v>8755000</v>
      </c>
      <c r="D4" s="6" t="n">
        <v>34003000</v>
      </c>
    </row>
    <row r="5" spans="1:4">
      <c r="A5" s="4" t="s">
        <v>372</v>
      </c>
      <c r="B5" s="6" t="n">
        <v>-5000</v>
      </c>
      <c r="C5" s="6" t="n">
        <v>5000</v>
      </c>
      <c r="D5" s="6" t="n">
        <v>23000</v>
      </c>
    </row>
    <row r="6" spans="1:4">
      <c r="A6" s="4" t="s">
        <v>373</v>
      </c>
      <c r="B6" s="5" t="n">
        <v>69</v>
      </c>
      <c r="C6" s="5" t="n">
        <v>30</v>
      </c>
    </row>
    <row r="7" spans="1:4">
      <c r="A7" s="4" t="s">
        <v>374</v>
      </c>
      <c r="B7" s="5" t="n">
        <v>84</v>
      </c>
      <c r="C7" s="5" t="n">
        <v>31</v>
      </c>
    </row>
    <row r="8" spans="1:4">
      <c r="A8" s="4" t="s">
        <v>375</v>
      </c>
      <c r="B8" s="6" t="n">
        <v>0</v>
      </c>
      <c r="C8" s="6" t="n">
        <v>0</v>
      </c>
    </row>
    <row r="9" spans="1:4">
      <c r="A9" s="4" t="s">
        <v>360</v>
      </c>
    </row>
    <row r="10" spans="1:4">
      <c r="A10" s="3" t="s">
        <v>350</v>
      </c>
    </row>
    <row r="11" spans="1:4">
      <c r="A11" s="4" t="s">
        <v>148</v>
      </c>
      <c r="B11" s="5" t="n">
        <v>79808000</v>
      </c>
      <c r="C11" s="5" t="n">
        <v>8755000</v>
      </c>
    </row>
    <row r="12" spans="1:4">
      <c r="A12" s="4" t="s">
        <v>372</v>
      </c>
      <c r="B12" s="6" t="n">
        <v>-5000</v>
      </c>
      <c r="C12" s="6" t="n">
        <v>5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9</v>
      </c>
    </row>
    <row r="2" spans="1:3">
      <c r="A2" s="3" t="s">
        <v>350</v>
      </c>
    </row>
    <row r="3" spans="1:3">
      <c r="A3" s="4" t="s">
        <v>377</v>
      </c>
      <c r="B3" s="6" t="n">
        <v>132755</v>
      </c>
      <c r="C3" s="6" t="n">
        <v>82683</v>
      </c>
    </row>
    <row r="4" spans="1:3">
      <c r="A4" s="4" t="s">
        <v>378</v>
      </c>
      <c r="B4" s="5" t="n">
        <v>-119</v>
      </c>
      <c r="C4" s="5" t="n">
        <v>-70</v>
      </c>
    </row>
    <row r="5" spans="1:3">
      <c r="A5" s="4" t="s">
        <v>379</v>
      </c>
      <c r="B5" s="5" t="n">
        <v>132755</v>
      </c>
      <c r="C5" s="5" t="n">
        <v>82683</v>
      </c>
    </row>
    <row r="6" spans="1:3">
      <c r="A6" s="4" t="s">
        <v>380</v>
      </c>
      <c r="B6" s="5" t="n">
        <v>-119</v>
      </c>
      <c r="C6" s="5" t="n">
        <v>-70</v>
      </c>
    </row>
    <row r="7" spans="1:3">
      <c r="A7" s="4" t="s">
        <v>355</v>
      </c>
    </row>
    <row r="8" spans="1:3">
      <c r="A8" s="3" t="s">
        <v>350</v>
      </c>
    </row>
    <row r="9" spans="1:3">
      <c r="A9" s="4" t="s">
        <v>377</v>
      </c>
      <c r="B9" s="5" t="n">
        <v>16392</v>
      </c>
    </row>
    <row r="10" spans="1:3">
      <c r="A10" s="4" t="s">
        <v>378</v>
      </c>
      <c r="B10" s="5" t="n">
        <v>-1</v>
      </c>
    </row>
    <row r="11" spans="1:3">
      <c r="A11" s="4" t="s">
        <v>379</v>
      </c>
      <c r="B11" s="5" t="n">
        <v>16392</v>
      </c>
    </row>
    <row r="12" spans="1:3">
      <c r="A12" s="4" t="s">
        <v>380</v>
      </c>
      <c r="B12" s="5" t="n">
        <v>-1</v>
      </c>
    </row>
    <row r="13" spans="1:3">
      <c r="A13" s="4" t="s">
        <v>356</v>
      </c>
    </row>
    <row r="14" spans="1:3">
      <c r="A14" s="3" t="s">
        <v>350</v>
      </c>
    </row>
    <row r="15" spans="1:3">
      <c r="A15" s="4" t="s">
        <v>377</v>
      </c>
      <c r="B15" s="5" t="n">
        <v>5596</v>
      </c>
      <c r="C15" s="5" t="n">
        <v>7794</v>
      </c>
    </row>
    <row r="16" spans="1:3">
      <c r="A16" s="4" t="s">
        <v>378</v>
      </c>
      <c r="B16" s="5" t="n">
        <v>-1</v>
      </c>
      <c r="C16" s="5" t="n">
        <v>-5</v>
      </c>
    </row>
    <row r="17" spans="1:3">
      <c r="A17" s="4" t="s">
        <v>379</v>
      </c>
      <c r="B17" s="5" t="n">
        <v>5596</v>
      </c>
      <c r="C17" s="5" t="n">
        <v>7794</v>
      </c>
    </row>
    <row r="18" spans="1:3">
      <c r="A18" s="4" t="s">
        <v>380</v>
      </c>
      <c r="B18" s="5" t="n">
        <v>-1</v>
      </c>
      <c r="C18" s="5" t="n">
        <v>-5</v>
      </c>
    </row>
    <row r="19" spans="1:3">
      <c r="A19" s="4" t="s">
        <v>357</v>
      </c>
    </row>
    <row r="20" spans="1:3">
      <c r="A20" s="3" t="s">
        <v>350</v>
      </c>
    </row>
    <row r="21" spans="1:3">
      <c r="A21" s="4" t="s">
        <v>377</v>
      </c>
      <c r="B21" s="5" t="n">
        <v>71322</v>
      </c>
      <c r="C21" s="5" t="n">
        <v>15907</v>
      </c>
    </row>
    <row r="22" spans="1:3">
      <c r="A22" s="4" t="s">
        <v>378</v>
      </c>
      <c r="B22" s="5" t="n">
        <v>-94</v>
      </c>
      <c r="C22" s="5" t="n">
        <v>-12</v>
      </c>
    </row>
    <row r="23" spans="1:3">
      <c r="A23" s="4" t="s">
        <v>379</v>
      </c>
      <c r="B23" s="5" t="n">
        <v>71322</v>
      </c>
      <c r="C23" s="5" t="n">
        <v>15907</v>
      </c>
    </row>
    <row r="24" spans="1:3">
      <c r="A24" s="4" t="s">
        <v>380</v>
      </c>
      <c r="B24" s="5" t="n">
        <v>-94</v>
      </c>
      <c r="C24" s="5" t="n">
        <v>-12</v>
      </c>
    </row>
    <row r="25" spans="1:3">
      <c r="A25" s="4" t="s">
        <v>358</v>
      </c>
    </row>
    <row r="26" spans="1:3">
      <c r="A26" s="3" t="s">
        <v>350</v>
      </c>
    </row>
    <row r="27" spans="1:3">
      <c r="A27" s="4" t="s">
        <v>377</v>
      </c>
      <c r="B27" s="5" t="n">
        <v>39445</v>
      </c>
      <c r="C27" s="5" t="n">
        <v>19031</v>
      </c>
    </row>
    <row r="28" spans="1:3">
      <c r="A28" s="4" t="s">
        <v>378</v>
      </c>
      <c r="B28" s="5" t="n">
        <v>-23</v>
      </c>
      <c r="C28" s="5" t="n">
        <v>-16</v>
      </c>
    </row>
    <row r="29" spans="1:3">
      <c r="A29" s="4" t="s">
        <v>379</v>
      </c>
      <c r="B29" s="5" t="n">
        <v>39445</v>
      </c>
      <c r="C29" s="5" t="n">
        <v>19031</v>
      </c>
    </row>
    <row r="30" spans="1:3">
      <c r="A30" s="4" t="s">
        <v>380</v>
      </c>
      <c r="B30" s="6" t="n">
        <v>-23</v>
      </c>
      <c r="C30" s="5" t="n">
        <v>-16</v>
      </c>
    </row>
    <row r="31" spans="1:3">
      <c r="A31" s="4" t="s">
        <v>360</v>
      </c>
    </row>
    <row r="32" spans="1:3">
      <c r="A32" s="3" t="s">
        <v>350</v>
      </c>
    </row>
    <row r="33" spans="1:3">
      <c r="A33" s="4" t="s">
        <v>377</v>
      </c>
      <c r="C33" s="5" t="n">
        <v>39951</v>
      </c>
    </row>
    <row r="34" spans="1:3">
      <c r="A34" s="4" t="s">
        <v>378</v>
      </c>
      <c r="C34" s="5" t="n">
        <v>-37</v>
      </c>
    </row>
    <row r="35" spans="1:3">
      <c r="A35" s="4" t="s">
        <v>379</v>
      </c>
      <c r="C35" s="5" t="n">
        <v>39951</v>
      </c>
    </row>
    <row r="36" spans="1:3">
      <c r="A36" s="4" t="s">
        <v>380</v>
      </c>
      <c r="C36" s="6" t="n">
        <v>-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9</v>
      </c>
      <c r="D2" s="2" t="s">
        <v>79</v>
      </c>
    </row>
    <row r="3" spans="1:4">
      <c r="A3" s="3" t="s">
        <v>382</v>
      </c>
    </row>
    <row r="4" spans="1:4">
      <c r="A4" s="4" t="s">
        <v>383</v>
      </c>
      <c r="B4" s="6" t="n">
        <v>86780</v>
      </c>
      <c r="C4" s="6" t="n">
        <v>50725</v>
      </c>
      <c r="D4" s="6" t="n">
        <v>105044</v>
      </c>
    </row>
    <row r="5" spans="1:4">
      <c r="A5" s="4" t="s">
        <v>384</v>
      </c>
      <c r="B5" s="5" t="n">
        <v>-49</v>
      </c>
      <c r="C5" s="5" t="n">
        <v>-68</v>
      </c>
      <c r="D5" s="5" t="n">
        <v>61</v>
      </c>
    </row>
    <row r="6" spans="1:4">
      <c r="A6" s="4" t="s">
        <v>385</v>
      </c>
      <c r="B6" s="5" t="n">
        <v>5</v>
      </c>
      <c r="C6" s="5" t="n">
        <v>-5</v>
      </c>
      <c r="D6" s="5" t="n">
        <v>-23</v>
      </c>
    </row>
    <row r="7" spans="1:4">
      <c r="A7" s="4" t="s">
        <v>386</v>
      </c>
      <c r="B7" s="5" t="n">
        <v>-44</v>
      </c>
      <c r="C7" s="5" t="n">
        <v>-73</v>
      </c>
      <c r="D7" s="5" t="n">
        <v>38</v>
      </c>
    </row>
    <row r="8" spans="1:4">
      <c r="A8" s="4" t="s">
        <v>383</v>
      </c>
      <c r="B8" s="5" t="n">
        <v>133630</v>
      </c>
      <c r="C8" s="5" t="n">
        <v>86780</v>
      </c>
      <c r="D8" s="5" t="n">
        <v>50725</v>
      </c>
    </row>
    <row r="9" spans="1:4">
      <c r="A9" s="4" t="s">
        <v>111</v>
      </c>
    </row>
    <row r="10" spans="1:4">
      <c r="A10" s="3" t="s">
        <v>382</v>
      </c>
    </row>
    <row r="11" spans="1:4">
      <c r="A11" s="4" t="s">
        <v>383</v>
      </c>
      <c r="B11" s="5" t="n">
        <v>-70</v>
      </c>
      <c r="C11" s="5" t="n">
        <v>3</v>
      </c>
      <c r="D11" s="5" t="n">
        <v>-35</v>
      </c>
    </row>
    <row r="12" spans="1:4">
      <c r="A12" s="4" t="s">
        <v>386</v>
      </c>
      <c r="B12" s="5" t="n">
        <v>-44</v>
      </c>
      <c r="C12" s="5" t="n">
        <v>-73</v>
      </c>
      <c r="D12" s="5" t="n">
        <v>38</v>
      </c>
    </row>
    <row r="13" spans="1:4">
      <c r="A13" s="4" t="s">
        <v>383</v>
      </c>
      <c r="B13" s="6" t="n">
        <v>-114</v>
      </c>
      <c r="C13" s="6" t="n">
        <v>-70</v>
      </c>
      <c r="D13" s="6" t="n">
        <v>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9</v>
      </c>
      <c r="D2" s="2" t="s">
        <v>79</v>
      </c>
    </row>
    <row r="3" spans="1:4">
      <c r="A3" s="3" t="s">
        <v>388</v>
      </c>
    </row>
    <row r="4" spans="1:4">
      <c r="A4" s="4" t="s">
        <v>87</v>
      </c>
      <c r="B4" s="6" t="n">
        <v>2980</v>
      </c>
      <c r="C4" s="6" t="n">
        <v>1156</v>
      </c>
      <c r="D4" s="6" t="n">
        <v>652</v>
      </c>
    </row>
    <row r="5" spans="1:4">
      <c r="A5" s="4" t="s">
        <v>389</v>
      </c>
      <c r="B5" s="5" t="n">
        <v>-389</v>
      </c>
      <c r="C5" s="5" t="n">
        <v>-204</v>
      </c>
      <c r="D5" s="5" t="n">
        <v>-468</v>
      </c>
    </row>
    <row r="6" spans="1:4">
      <c r="A6" s="4" t="s">
        <v>390</v>
      </c>
      <c r="B6" s="5" t="n">
        <v>-5</v>
      </c>
      <c r="C6" s="5" t="n">
        <v>5</v>
      </c>
      <c r="D6" s="5" t="n">
        <v>23</v>
      </c>
    </row>
    <row r="7" spans="1:4">
      <c r="A7" s="4" t="s">
        <v>391</v>
      </c>
    </row>
    <row r="8" spans="1:4">
      <c r="A8" s="3" t="s">
        <v>388</v>
      </c>
    </row>
    <row r="9" spans="1:4">
      <c r="A9" s="4" t="s">
        <v>87</v>
      </c>
      <c r="B9" s="5" t="n">
        <v>-5</v>
      </c>
      <c r="C9" s="5" t="n">
        <v>5</v>
      </c>
      <c r="D9" s="5" t="n">
        <v>23</v>
      </c>
    </row>
    <row r="10" spans="1:4">
      <c r="A10" s="4" t="s">
        <v>389</v>
      </c>
      <c r="B10" s="6" t="n">
        <v>0</v>
      </c>
      <c r="C10" s="6" t="n">
        <v>0</v>
      </c>
      <c r="D10"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0</v>
      </c>
      <c r="B1" s="2" t="s">
        <v>1</v>
      </c>
    </row>
    <row r="2" spans="1:4">
      <c r="B2" s="2" t="s">
        <v>2</v>
      </c>
      <c r="C2" s="2" t="s">
        <v>39</v>
      </c>
      <c r="D2" s="2" t="s">
        <v>79</v>
      </c>
    </row>
    <row r="3" spans="1:4">
      <c r="A3" s="3" t="s">
        <v>101</v>
      </c>
    </row>
    <row r="4" spans="1:4">
      <c r="A4" s="4" t="s">
        <v>102</v>
      </c>
      <c r="B4" s="6" t="n">
        <v>0</v>
      </c>
      <c r="C4" s="6" t="n">
        <v>0</v>
      </c>
      <c r="D4"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92</v>
      </c>
      <c r="B1" s="2" t="s">
        <v>2</v>
      </c>
      <c r="C1" s="2" t="s">
        <v>39</v>
      </c>
    </row>
    <row r="2" spans="1:3">
      <c r="A2" s="3" t="s">
        <v>176</v>
      </c>
    </row>
    <row r="3" spans="1:3">
      <c r="A3" s="4" t="s">
        <v>45</v>
      </c>
      <c r="B3" s="6" t="n">
        <v>4805</v>
      </c>
      <c r="C3" s="6" t="n">
        <v>1635</v>
      </c>
    </row>
    <row r="4" spans="1:3">
      <c r="A4" s="4" t="s">
        <v>393</v>
      </c>
      <c r="B4" s="5" t="n">
        <v>4377</v>
      </c>
      <c r="C4" s="5" t="n">
        <v>1287</v>
      </c>
    </row>
    <row r="5" spans="1:3">
      <c r="A5" s="4" t="s">
        <v>394</v>
      </c>
      <c r="B5" s="5" t="n">
        <v>245</v>
      </c>
      <c r="C5" s="5" t="n">
        <v>124</v>
      </c>
    </row>
    <row r="6" spans="1:3">
      <c r="A6" s="4" t="s">
        <v>395</v>
      </c>
      <c r="B6" s="6" t="n">
        <v>183</v>
      </c>
      <c r="C6" s="6" t="n">
        <v>2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9</v>
      </c>
    </row>
    <row r="2" spans="1:3">
      <c r="A2" s="3" t="s">
        <v>338</v>
      </c>
    </row>
    <row r="3" spans="1:3">
      <c r="A3" s="4" t="s">
        <v>397</v>
      </c>
      <c r="B3" s="6" t="n">
        <v>2014</v>
      </c>
      <c r="C3" s="6" t="n">
        <v>1941</v>
      </c>
    </row>
    <row r="4" spans="1:3">
      <c r="A4" s="4" t="s">
        <v>398</v>
      </c>
      <c r="B4" s="5" t="n">
        <v>1134</v>
      </c>
      <c r="C4" s="5" t="n">
        <v>764</v>
      </c>
    </row>
    <row r="5" spans="1:3">
      <c r="A5" s="4" t="s">
        <v>49</v>
      </c>
      <c r="B5" s="5" t="n">
        <v>880</v>
      </c>
      <c r="C5" s="5" t="n">
        <v>1177</v>
      </c>
    </row>
    <row r="6" spans="1:3">
      <c r="A6" s="4" t="s">
        <v>337</v>
      </c>
    </row>
    <row r="7" spans="1:3">
      <c r="A7" s="3" t="s">
        <v>338</v>
      </c>
    </row>
    <row r="8" spans="1:3">
      <c r="A8" s="4" t="s">
        <v>397</v>
      </c>
      <c r="B8" s="5" t="n">
        <v>211</v>
      </c>
      <c r="C8" s="5" t="n">
        <v>158</v>
      </c>
    </row>
    <row r="9" spans="1:3">
      <c r="A9" s="4" t="s">
        <v>399</v>
      </c>
    </row>
    <row r="10" spans="1:3">
      <c r="A10" s="3" t="s">
        <v>338</v>
      </c>
    </row>
    <row r="11" spans="1:3">
      <c r="A11" s="4" t="s">
        <v>397</v>
      </c>
      <c r="B11" s="5" t="n">
        <v>628</v>
      </c>
      <c r="C11" s="5" t="n">
        <v>628</v>
      </c>
    </row>
    <row r="12" spans="1:3">
      <c r="A12" s="4" t="s">
        <v>343</v>
      </c>
    </row>
    <row r="13" spans="1:3">
      <c r="A13" s="3" t="s">
        <v>338</v>
      </c>
    </row>
    <row r="14" spans="1:3">
      <c r="A14" s="4" t="s">
        <v>397</v>
      </c>
      <c r="B14" s="5" t="n">
        <v>47</v>
      </c>
      <c r="C14" s="5" t="n">
        <v>27</v>
      </c>
    </row>
    <row r="15" spans="1:3">
      <c r="A15" s="4" t="s">
        <v>345</v>
      </c>
    </row>
    <row r="16" spans="1:3">
      <c r="A16" s="3" t="s">
        <v>338</v>
      </c>
    </row>
    <row r="17" spans="1:3">
      <c r="A17" s="4" t="s">
        <v>397</v>
      </c>
      <c r="B17" s="6" t="n">
        <v>1128</v>
      </c>
      <c r="C17" s="6" t="n">
        <v>11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39</v>
      </c>
      <c r="D2" s="2" t="s">
        <v>79</v>
      </c>
    </row>
    <row r="3" spans="1:4">
      <c r="A3" s="3" t="s">
        <v>338</v>
      </c>
    </row>
    <row r="4" spans="1:4">
      <c r="A4" s="4" t="s">
        <v>401</v>
      </c>
      <c r="B4" s="6" t="n">
        <v>370</v>
      </c>
      <c r="C4" s="6" t="n">
        <v>495</v>
      </c>
      <c r="D4" s="6" t="n">
        <v>1465</v>
      </c>
    </row>
    <row r="5" spans="1:4">
      <c r="A5" s="4" t="s">
        <v>402</v>
      </c>
      <c r="C5" s="5" t="n">
        <v>41</v>
      </c>
    </row>
    <row r="6" spans="1:4">
      <c r="A6" s="4" t="s">
        <v>403</v>
      </c>
    </row>
    <row r="7" spans="1:4">
      <c r="A7" s="3" t="s">
        <v>338</v>
      </c>
    </row>
    <row r="8" spans="1:4">
      <c r="A8" s="4" t="s">
        <v>404</v>
      </c>
      <c r="C8" s="5" t="n">
        <v>7816</v>
      </c>
      <c r="D8" s="6" t="n">
        <v>397</v>
      </c>
    </row>
    <row r="9" spans="1:4">
      <c r="A9" s="4" t="s">
        <v>402</v>
      </c>
      <c r="C9" s="6" t="n">
        <v>4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05</v>
      </c>
      <c r="B1" s="2" t="s">
        <v>1</v>
      </c>
    </row>
    <row r="2" spans="1:3">
      <c r="B2" s="2" t="s">
        <v>2</v>
      </c>
      <c r="C2" s="2" t="s">
        <v>39</v>
      </c>
    </row>
    <row r="3" spans="1:3">
      <c r="A3" s="3" t="s">
        <v>406</v>
      </c>
    </row>
    <row r="4" spans="1:3">
      <c r="A4" s="4" t="s">
        <v>407</v>
      </c>
      <c r="B4" s="6" t="n">
        <v>361</v>
      </c>
    </row>
    <row r="5" spans="1:3">
      <c r="A5" s="4" t="s">
        <v>408</v>
      </c>
      <c r="B5" s="5" t="n">
        <v>408</v>
      </c>
      <c r="C5" s="6" t="n">
        <v>769</v>
      </c>
    </row>
    <row r="6" spans="1:3">
      <c r="A6" s="4" t="s">
        <v>409</v>
      </c>
    </row>
    <row r="7" spans="1:3">
      <c r="A7" s="3" t="s">
        <v>406</v>
      </c>
    </row>
    <row r="8" spans="1:3">
      <c r="A8" s="4" t="s">
        <v>410</v>
      </c>
      <c r="B8" s="5" t="n">
        <v>769</v>
      </c>
    </row>
    <row r="9" spans="1:3">
      <c r="A9" s="4" t="s">
        <v>411</v>
      </c>
      <c r="B9" s="6" t="n">
        <v>408</v>
      </c>
    </row>
    <row r="10" spans="1:3">
      <c r="A10" s="4" t="s">
        <v>412</v>
      </c>
      <c r="B10" s="4" t="s">
        <v>413</v>
      </c>
    </row>
    <row r="11" spans="1:3">
      <c r="A11" s="4" t="s">
        <v>414</v>
      </c>
      <c r="B11" s="4" t="s">
        <v>415</v>
      </c>
    </row>
    <row r="12" spans="1:3">
      <c r="A12" s="4" t="s">
        <v>408</v>
      </c>
      <c r="C12" s="6" t="n">
        <v>769</v>
      </c>
    </row>
    <row r="13" spans="1:3">
      <c r="A13" s="4" t="s">
        <v>416</v>
      </c>
    </row>
    <row r="14" spans="1:3">
      <c r="A14" s="3" t="s">
        <v>406</v>
      </c>
    </row>
    <row r="15" spans="1:3">
      <c r="A15" s="4" t="s">
        <v>407</v>
      </c>
      <c r="B15" s="6" t="n">
        <v>361</v>
      </c>
    </row>
    <row r="16" spans="1:3">
      <c r="A16" s="4" t="s">
        <v>408</v>
      </c>
      <c r="B16" s="6" t="n">
        <v>4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7</v>
      </c>
      <c r="B1" s="2" t="s">
        <v>2</v>
      </c>
      <c r="C1" s="2" t="s">
        <v>39</v>
      </c>
      <c r="D1" s="2" t="s">
        <v>79</v>
      </c>
      <c r="E1" s="2" t="s">
        <v>418</v>
      </c>
    </row>
    <row r="2" spans="1:5">
      <c r="A2" s="3" t="s">
        <v>419</v>
      </c>
    </row>
    <row r="3" spans="1:5">
      <c r="A3" s="4" t="s">
        <v>41</v>
      </c>
      <c r="B3" s="6" t="n">
        <v>15081</v>
      </c>
      <c r="C3" s="6" t="n">
        <v>9388</v>
      </c>
    </row>
    <row r="4" spans="1:5">
      <c r="A4" s="4" t="s">
        <v>420</v>
      </c>
      <c r="B4" s="5" t="n">
        <v>361</v>
      </c>
    </row>
    <row r="5" spans="1:5">
      <c r="A5" s="4" t="s">
        <v>421</v>
      </c>
      <c r="B5" s="5" t="n">
        <v>408</v>
      </c>
      <c r="C5" s="5" t="n">
        <v>769</v>
      </c>
    </row>
    <row r="6" spans="1:5">
      <c r="A6" s="4" t="s">
        <v>422</v>
      </c>
      <c r="B6" s="6" t="n">
        <v>15850</v>
      </c>
      <c r="C6" s="6" t="n">
        <v>10157</v>
      </c>
      <c r="D6" s="6" t="n">
        <v>13561</v>
      </c>
      <c r="E6" s="6" t="n">
        <v>158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9</v>
      </c>
    </row>
    <row r="2" spans="1:3">
      <c r="A2" s="3" t="s">
        <v>185</v>
      </c>
    </row>
    <row r="3" spans="1:3">
      <c r="A3" s="4" t="s">
        <v>424</v>
      </c>
      <c r="B3" s="6" t="n">
        <v>4371</v>
      </c>
      <c r="C3" s="6" t="n">
        <v>3829</v>
      </c>
    </row>
    <row r="4" spans="1:3">
      <c r="A4" s="4" t="s">
        <v>425</v>
      </c>
      <c r="B4" s="5" t="n">
        <v>6079</v>
      </c>
      <c r="C4" s="5" t="n">
        <v>2356</v>
      </c>
    </row>
    <row r="5" spans="1:3">
      <c r="A5" s="4" t="s">
        <v>426</v>
      </c>
      <c r="B5" s="5" t="n">
        <v>802</v>
      </c>
      <c r="C5" s="5" t="n">
        <v>384</v>
      </c>
    </row>
    <row r="6" spans="1:3">
      <c r="A6" s="4" t="s">
        <v>427</v>
      </c>
      <c r="B6" s="5" t="n">
        <v>2370</v>
      </c>
      <c r="C6" s="5" t="n">
        <v>1864</v>
      </c>
    </row>
    <row r="7" spans="1:3">
      <c r="A7" s="4" t="s">
        <v>428</v>
      </c>
      <c r="C7" s="5" t="n">
        <v>73</v>
      </c>
    </row>
    <row r="8" spans="1:3">
      <c r="A8" s="4" t="s">
        <v>104</v>
      </c>
      <c r="B8" s="6" t="n">
        <v>13622</v>
      </c>
      <c r="C8" s="6" t="n">
        <v>850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429</v>
      </c>
      <c r="B1" s="2" t="s">
        <v>430</v>
      </c>
      <c r="C1" s="2" t="s">
        <v>301</v>
      </c>
      <c r="D1" s="2" t="s">
        <v>431</v>
      </c>
      <c r="E1" s="2" t="s">
        <v>432</v>
      </c>
      <c r="F1" s="2" t="s">
        <v>433</v>
      </c>
      <c r="G1" s="2" t="s">
        <v>2</v>
      </c>
      <c r="H1" s="2" t="s">
        <v>2</v>
      </c>
      <c r="I1" s="2" t="s">
        <v>39</v>
      </c>
    </row>
    <row r="2" spans="1:9">
      <c r="A2" s="3" t="s">
        <v>434</v>
      </c>
    </row>
    <row r="3" spans="1:9">
      <c r="A3" s="4" t="s">
        <v>75</v>
      </c>
      <c r="G3" s="5" t="n">
        <v>100000000</v>
      </c>
      <c r="H3" s="5" t="n">
        <v>100000000</v>
      </c>
      <c r="I3" s="5" t="n">
        <v>100000000</v>
      </c>
    </row>
    <row r="4" spans="1:9">
      <c r="A4" s="4" t="s">
        <v>74</v>
      </c>
      <c r="G4" s="7" t="n">
        <v>0.001</v>
      </c>
      <c r="H4" s="7" t="n">
        <v>0.001</v>
      </c>
      <c r="I4" s="7" t="n">
        <v>0.001</v>
      </c>
    </row>
    <row r="5" spans="1:9">
      <c r="A5" s="4" t="s">
        <v>71</v>
      </c>
      <c r="G5" s="5" t="n">
        <v>5000000</v>
      </c>
      <c r="H5" s="5" t="n">
        <v>5000000</v>
      </c>
      <c r="I5" s="5" t="n">
        <v>5000000</v>
      </c>
    </row>
    <row r="6" spans="1:9">
      <c r="A6" s="4" t="s">
        <v>70</v>
      </c>
      <c r="G6" s="7" t="n">
        <v>0.001</v>
      </c>
      <c r="H6" s="7" t="n">
        <v>0.001</v>
      </c>
      <c r="I6" s="7" t="n">
        <v>0.001</v>
      </c>
    </row>
    <row r="7" spans="1:9">
      <c r="A7" s="4" t="s">
        <v>77</v>
      </c>
      <c r="G7" s="5" t="n">
        <v>39547558</v>
      </c>
      <c r="H7" s="5" t="n">
        <v>39547558</v>
      </c>
      <c r="I7" s="5" t="n">
        <v>32662255</v>
      </c>
    </row>
    <row r="8" spans="1:9">
      <c r="A8" s="4" t="s">
        <v>72</v>
      </c>
      <c r="G8" s="5" t="n">
        <v>0</v>
      </c>
      <c r="H8" s="5" t="n">
        <v>0</v>
      </c>
      <c r="I8" s="5" t="n">
        <v>0</v>
      </c>
    </row>
    <row r="9" spans="1:9">
      <c r="A9" s="4" t="s">
        <v>73</v>
      </c>
      <c r="G9" s="5" t="n">
        <v>0</v>
      </c>
      <c r="H9" s="5" t="n">
        <v>0</v>
      </c>
      <c r="I9" s="5" t="n">
        <v>0</v>
      </c>
    </row>
    <row r="10" spans="1:9">
      <c r="A10" s="4" t="s">
        <v>435</v>
      </c>
      <c r="G10" s="5" t="n">
        <v>83791</v>
      </c>
    </row>
    <row r="11" spans="1:9">
      <c r="A11" s="4" t="s">
        <v>314</v>
      </c>
    </row>
    <row r="12" spans="1:9">
      <c r="A12" s="3" t="s">
        <v>434</v>
      </c>
    </row>
    <row r="13" spans="1:9">
      <c r="A13" s="4" t="s">
        <v>76</v>
      </c>
      <c r="D13" s="5" t="n">
        <v>1174827</v>
      </c>
    </row>
    <row r="14" spans="1:9">
      <c r="A14" s="4" t="s">
        <v>436</v>
      </c>
      <c r="D14" s="7" t="n">
        <v>17.024</v>
      </c>
    </row>
    <row r="15" spans="1:9">
      <c r="A15" s="4" t="s">
        <v>106</v>
      </c>
    </row>
    <row r="16" spans="1:9">
      <c r="A16" s="3" t="s">
        <v>434</v>
      </c>
    </row>
    <row r="17" spans="1:9">
      <c r="A17" s="4" t="s">
        <v>76</v>
      </c>
      <c r="C17" s="5" t="n">
        <v>5175000</v>
      </c>
    </row>
    <row r="18" spans="1:9">
      <c r="A18" s="4" t="s">
        <v>435</v>
      </c>
      <c r="H18" s="5" t="n">
        <v>83791</v>
      </c>
    </row>
    <row r="19" spans="1:9">
      <c r="A19" s="4" t="s">
        <v>437</v>
      </c>
    </row>
    <row r="20" spans="1:9">
      <c r="A20" s="3" t="s">
        <v>434</v>
      </c>
    </row>
    <row r="21" spans="1:9">
      <c r="A21" s="4" t="s">
        <v>76</v>
      </c>
      <c r="F21" s="5" t="n">
        <v>5117500</v>
      </c>
      <c r="H21" s="5" t="n">
        <v>5175000</v>
      </c>
      <c r="I21" s="5" t="n">
        <v>5117500</v>
      </c>
    </row>
    <row r="22" spans="1:9">
      <c r="A22" s="4" t="s">
        <v>436</v>
      </c>
      <c r="C22" s="6" t="n">
        <v>19</v>
      </c>
      <c r="F22" s="6" t="n">
        <v>18</v>
      </c>
      <c r="G22" s="6" t="n">
        <v>19</v>
      </c>
      <c r="H22" s="6" t="n">
        <v>19</v>
      </c>
      <c r="I22" s="6" t="n">
        <v>18</v>
      </c>
    </row>
    <row r="23" spans="1:9">
      <c r="A23" s="4" t="s">
        <v>438</v>
      </c>
      <c r="B23" s="6" t="n">
        <v>92063</v>
      </c>
      <c r="E23" s="6" t="n">
        <v>86224</v>
      </c>
    </row>
    <row r="24" spans="1:9">
      <c r="A24" s="4" t="s">
        <v>439</v>
      </c>
      <c r="B24" s="6" t="n">
        <v>6262</v>
      </c>
      <c r="E24" s="6" t="n">
        <v>5891</v>
      </c>
    </row>
    <row r="25" spans="1:9">
      <c r="A25" s="4" t="s">
        <v>440</v>
      </c>
    </row>
    <row r="26" spans="1:9">
      <c r="A26" s="3" t="s">
        <v>434</v>
      </c>
    </row>
    <row r="27" spans="1:9">
      <c r="A27" s="4" t="s">
        <v>76</v>
      </c>
      <c r="C27" s="5" t="n">
        <v>675000</v>
      </c>
    </row>
    <row r="28" spans="1:9">
      <c r="A28" s="4" t="s">
        <v>441</v>
      </c>
    </row>
    <row r="29" spans="1:9">
      <c r="A29" s="3" t="s">
        <v>434</v>
      </c>
    </row>
    <row r="30" spans="1:9">
      <c r="A30" s="4" t="s">
        <v>76</v>
      </c>
      <c r="B30" s="5" t="n">
        <v>675000</v>
      </c>
      <c r="E30" s="5" t="n">
        <v>667500</v>
      </c>
      <c r="F30" s="5" t="n">
        <v>667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9</v>
      </c>
    </row>
    <row r="2" spans="1:3">
      <c r="A2" s="3" t="s">
        <v>443</v>
      </c>
    </row>
    <row r="3" spans="1:3">
      <c r="A3" s="4" t="s">
        <v>444</v>
      </c>
      <c r="B3" s="6" t="n">
        <v>167698</v>
      </c>
      <c r="C3" s="6" t="n">
        <v>83181</v>
      </c>
    </row>
    <row r="4" spans="1:3">
      <c r="A4" s="4" t="s">
        <v>445</v>
      </c>
    </row>
    <row r="5" spans="1:3">
      <c r="A5" s="3" t="s">
        <v>443</v>
      </c>
    </row>
    <row r="6" spans="1:3">
      <c r="A6" s="4" t="s">
        <v>446</v>
      </c>
      <c r="B6" s="5" t="n">
        <v>183548</v>
      </c>
      <c r="C6" s="5" t="n">
        <v>93338</v>
      </c>
    </row>
    <row r="7" spans="1:3">
      <c r="A7" s="4" t="s">
        <v>356</v>
      </c>
    </row>
    <row r="8" spans="1:3">
      <c r="A8" s="3" t="s">
        <v>443</v>
      </c>
    </row>
    <row r="9" spans="1:3">
      <c r="A9" s="4" t="s">
        <v>444</v>
      </c>
      <c r="B9" s="5" t="n">
        <v>17859</v>
      </c>
      <c r="C9" s="5" t="n">
        <v>7794</v>
      </c>
    </row>
    <row r="10" spans="1:3">
      <c r="A10" s="4" t="s">
        <v>447</v>
      </c>
    </row>
    <row r="11" spans="1:3">
      <c r="A11" s="3" t="s">
        <v>443</v>
      </c>
    </row>
    <row r="12" spans="1:3">
      <c r="A12" s="4" t="s">
        <v>444</v>
      </c>
      <c r="B12" s="5" t="n">
        <v>17859</v>
      </c>
      <c r="C12" s="5" t="n">
        <v>7794</v>
      </c>
    </row>
    <row r="13" spans="1:3">
      <c r="A13" s="4" t="s">
        <v>357</v>
      </c>
    </row>
    <row r="14" spans="1:3">
      <c r="A14" s="3" t="s">
        <v>443</v>
      </c>
    </row>
    <row r="15" spans="1:3">
      <c r="A15" s="4" t="s">
        <v>444</v>
      </c>
      <c r="B15" s="5" t="n">
        <v>75910</v>
      </c>
      <c r="C15" s="5" t="n">
        <v>15907</v>
      </c>
    </row>
    <row r="16" spans="1:3">
      <c r="A16" s="4" t="s">
        <v>448</v>
      </c>
    </row>
    <row r="17" spans="1:3">
      <c r="A17" s="3" t="s">
        <v>443</v>
      </c>
    </row>
    <row r="18" spans="1:3">
      <c r="A18" s="4" t="s">
        <v>444</v>
      </c>
      <c r="B18" s="5" t="n">
        <v>75910</v>
      </c>
      <c r="C18" s="5" t="n">
        <v>15907</v>
      </c>
    </row>
    <row r="19" spans="1:3">
      <c r="A19" s="4" t="s">
        <v>359</v>
      </c>
    </row>
    <row r="20" spans="1:3">
      <c r="A20" s="3" t="s">
        <v>443</v>
      </c>
    </row>
    <row r="21" spans="1:3">
      <c r="A21" s="4" t="s">
        <v>444</v>
      </c>
      <c r="B21" s="5" t="n">
        <v>4000</v>
      </c>
    </row>
    <row r="22" spans="1:3">
      <c r="A22" s="4" t="s">
        <v>449</v>
      </c>
    </row>
    <row r="23" spans="1:3">
      <c r="A23" s="3" t="s">
        <v>443</v>
      </c>
    </row>
    <row r="24" spans="1:3">
      <c r="A24" s="4" t="s">
        <v>444</v>
      </c>
      <c r="B24" s="5" t="n">
        <v>4000</v>
      </c>
    </row>
    <row r="25" spans="1:3">
      <c r="A25" s="4" t="s">
        <v>450</v>
      </c>
    </row>
    <row r="26" spans="1:3">
      <c r="A26" s="3" t="s">
        <v>443</v>
      </c>
    </row>
    <row r="27" spans="1:3">
      <c r="A27" s="4" t="s">
        <v>446</v>
      </c>
      <c r="B27" s="5" t="n">
        <v>15850</v>
      </c>
      <c r="C27" s="5" t="n">
        <v>10157</v>
      </c>
    </row>
    <row r="28" spans="1:3">
      <c r="A28" s="4" t="s">
        <v>451</v>
      </c>
    </row>
    <row r="29" spans="1:3">
      <c r="A29" s="3" t="s">
        <v>443</v>
      </c>
    </row>
    <row r="30" spans="1:3">
      <c r="A30" s="4" t="s">
        <v>446</v>
      </c>
      <c r="B30" s="5" t="n">
        <v>167698</v>
      </c>
      <c r="C30" s="5" t="n">
        <v>83181</v>
      </c>
    </row>
    <row r="31" spans="1:3">
      <c r="A31" s="4" t="s">
        <v>452</v>
      </c>
    </row>
    <row r="32" spans="1:3">
      <c r="A32" s="3" t="s">
        <v>443</v>
      </c>
    </row>
    <row r="33" spans="1:3">
      <c r="A33" s="4" t="s">
        <v>444</v>
      </c>
      <c r="B33" s="5" t="n">
        <v>17859</v>
      </c>
      <c r="C33" s="5" t="n">
        <v>7794</v>
      </c>
    </row>
    <row r="34" spans="1:3">
      <c r="A34" s="4" t="s">
        <v>453</v>
      </c>
    </row>
    <row r="35" spans="1:3">
      <c r="A35" s="3" t="s">
        <v>443</v>
      </c>
    </row>
    <row r="36" spans="1:3">
      <c r="A36" s="4" t="s">
        <v>444</v>
      </c>
      <c r="B36" s="5" t="n">
        <v>75910</v>
      </c>
      <c r="C36" s="5" t="n">
        <v>15907</v>
      </c>
    </row>
    <row r="37" spans="1:3">
      <c r="A37" s="4" t="s">
        <v>454</v>
      </c>
    </row>
    <row r="38" spans="1:3">
      <c r="A38" s="3" t="s">
        <v>443</v>
      </c>
    </row>
    <row r="39" spans="1:3">
      <c r="A39" s="4" t="s">
        <v>444</v>
      </c>
      <c r="B39" s="5" t="n">
        <v>4000</v>
      </c>
    </row>
    <row r="40" spans="1:3">
      <c r="A40" s="4" t="s">
        <v>455</v>
      </c>
    </row>
    <row r="41" spans="1:3">
      <c r="A41" s="3" t="s">
        <v>443</v>
      </c>
    </row>
    <row r="42" spans="1:3">
      <c r="A42" s="4" t="s">
        <v>41</v>
      </c>
      <c r="B42" s="5" t="n">
        <v>15081</v>
      </c>
      <c r="C42" s="5" t="n">
        <v>9388</v>
      </c>
    </row>
    <row r="43" spans="1:3">
      <c r="A43" s="4" t="s">
        <v>444</v>
      </c>
      <c r="C43" s="5" t="n">
        <v>39951</v>
      </c>
    </row>
    <row r="44" spans="1:3">
      <c r="A44" s="4" t="s">
        <v>50</v>
      </c>
      <c r="B44" s="5" t="n">
        <v>769</v>
      </c>
      <c r="C44" s="5" t="n">
        <v>769</v>
      </c>
    </row>
    <row r="45" spans="1:3">
      <c r="A45" s="4" t="s">
        <v>456</v>
      </c>
    </row>
    <row r="46" spans="1:3">
      <c r="A46" s="3" t="s">
        <v>443</v>
      </c>
    </row>
    <row r="47" spans="1:3">
      <c r="A47" s="4" t="s">
        <v>41</v>
      </c>
      <c r="B47" s="5" t="n">
        <v>15081</v>
      </c>
      <c r="C47" s="5" t="n">
        <v>9388</v>
      </c>
    </row>
    <row r="48" spans="1:3">
      <c r="A48" s="4" t="s">
        <v>50</v>
      </c>
      <c r="B48" s="5" t="n">
        <v>769</v>
      </c>
      <c r="C48" s="5" t="n">
        <v>769</v>
      </c>
    </row>
    <row r="49" spans="1:3">
      <c r="A49" s="4" t="s">
        <v>457</v>
      </c>
    </row>
    <row r="50" spans="1:3">
      <c r="A50" s="3" t="s">
        <v>443</v>
      </c>
    </row>
    <row r="51" spans="1:3">
      <c r="A51" s="4" t="s">
        <v>444</v>
      </c>
      <c r="C51" s="5" t="n">
        <v>39951</v>
      </c>
    </row>
    <row r="52" spans="1:3">
      <c r="A52" s="4" t="s">
        <v>458</v>
      </c>
    </row>
    <row r="53" spans="1:3">
      <c r="A53" s="3" t="s">
        <v>443</v>
      </c>
    </row>
    <row r="54" spans="1:3">
      <c r="A54" s="4" t="s">
        <v>444</v>
      </c>
      <c r="B54" s="5" t="n">
        <v>19539</v>
      </c>
    </row>
    <row r="55" spans="1:3">
      <c r="A55" s="4" t="s">
        <v>459</v>
      </c>
    </row>
    <row r="56" spans="1:3">
      <c r="A56" s="3" t="s">
        <v>443</v>
      </c>
    </row>
    <row r="57" spans="1:3">
      <c r="A57" s="4" t="s">
        <v>444</v>
      </c>
      <c r="B57" s="5" t="n">
        <v>19539</v>
      </c>
    </row>
    <row r="58" spans="1:3">
      <c r="A58" s="4" t="s">
        <v>460</v>
      </c>
    </row>
    <row r="59" spans="1:3">
      <c r="A59" s="3" t="s">
        <v>443</v>
      </c>
    </row>
    <row r="60" spans="1:3">
      <c r="A60" s="4" t="s">
        <v>444</v>
      </c>
      <c r="B60" s="5" t="n">
        <v>50390</v>
      </c>
      <c r="C60" s="5" t="n">
        <v>19529</v>
      </c>
    </row>
    <row r="61" spans="1:3">
      <c r="A61" s="4" t="s">
        <v>461</v>
      </c>
    </row>
    <row r="62" spans="1:3">
      <c r="A62" s="3" t="s">
        <v>443</v>
      </c>
    </row>
    <row r="63" spans="1:3">
      <c r="A63" s="4" t="s">
        <v>444</v>
      </c>
      <c r="B63" s="6" t="n">
        <v>50390</v>
      </c>
      <c r="C63" s="6" t="n">
        <v>195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9</v>
      </c>
      <c r="D2" s="2" t="s">
        <v>79</v>
      </c>
    </row>
    <row r="3" spans="1:4">
      <c r="A3" s="3" t="s">
        <v>463</v>
      </c>
    </row>
    <row r="4" spans="1:4">
      <c r="A4" s="4" t="s">
        <v>464</v>
      </c>
      <c r="B4" s="6" t="n">
        <v>0</v>
      </c>
      <c r="C4" s="6" t="n">
        <v>0</v>
      </c>
      <c r="D4" s="6" t="n">
        <v>0</v>
      </c>
    </row>
    <row r="5" spans="1:4">
      <c r="A5" s="4" t="s">
        <v>465</v>
      </c>
      <c r="B5" s="5" t="n">
        <v>0</v>
      </c>
      <c r="C5" s="5" t="n">
        <v>0</v>
      </c>
      <c r="D5" s="5" t="n">
        <v>0</v>
      </c>
    </row>
    <row r="6" spans="1:4">
      <c r="A6" s="4" t="s">
        <v>466</v>
      </c>
      <c r="B6" s="5" t="n">
        <v>0</v>
      </c>
      <c r="C6" s="5" t="n">
        <v>0</v>
      </c>
      <c r="D6" s="5" t="n">
        <v>0</v>
      </c>
    </row>
    <row r="7" spans="1:4">
      <c r="A7" s="4" t="s">
        <v>467</v>
      </c>
      <c r="B7" s="5" t="n">
        <v>0</v>
      </c>
      <c r="C7" s="5" t="n">
        <v>0</v>
      </c>
      <c r="D7" s="5" t="n">
        <v>0</v>
      </c>
    </row>
    <row r="8" spans="1:4">
      <c r="A8" s="4" t="s">
        <v>468</v>
      </c>
      <c r="B8" s="5" t="n">
        <v>0</v>
      </c>
      <c r="C8" s="5" t="n">
        <v>0</v>
      </c>
      <c r="D8" s="5" t="n">
        <v>0</v>
      </c>
    </row>
    <row r="9" spans="1:4">
      <c r="A9" s="4" t="s">
        <v>469</v>
      </c>
      <c r="B9" s="5" t="n">
        <v>0</v>
      </c>
      <c r="C9" s="5" t="n">
        <v>0</v>
      </c>
      <c r="D9" s="5" t="n">
        <v>0</v>
      </c>
    </row>
    <row r="10" spans="1:4">
      <c r="A10" s="4" t="s">
        <v>470</v>
      </c>
    </row>
    <row r="11" spans="1:4">
      <c r="A11" s="3" t="s">
        <v>463</v>
      </c>
    </row>
    <row r="12" spans="1:4">
      <c r="A12" s="4" t="s">
        <v>471</v>
      </c>
      <c r="B12" s="5" t="n">
        <v>0</v>
      </c>
      <c r="C12" s="5" t="n">
        <v>0</v>
      </c>
      <c r="D12" s="5" t="n">
        <v>0</v>
      </c>
    </row>
    <row r="13" spans="1:4">
      <c r="A13" s="4" t="s">
        <v>472</v>
      </c>
      <c r="B13" s="6" t="n">
        <v>0</v>
      </c>
      <c r="C13" s="6" t="n">
        <v>0</v>
      </c>
      <c r="D13"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75"/>
    <col customWidth="1" max="3" min="3" width="21"/>
    <col customWidth="1" max="4" min="4" width="42"/>
    <col customWidth="1" max="5" min="5" width="21"/>
    <col customWidth="1" max="6" min="6" width="21"/>
  </cols>
  <sheetData>
    <row r="1" spans="1:6">
      <c r="A1" s="1" t="s">
        <v>473</v>
      </c>
      <c r="B1" s="2" t="s">
        <v>474</v>
      </c>
      <c r="C1" s="2" t="s">
        <v>475</v>
      </c>
      <c r="D1" s="2" t="s">
        <v>476</v>
      </c>
      <c r="E1" s="2" t="s">
        <v>318</v>
      </c>
      <c r="F1" s="2" t="s">
        <v>371</v>
      </c>
    </row>
    <row r="2" spans="1:6">
      <c r="A2" s="3" t="s">
        <v>477</v>
      </c>
    </row>
    <row r="3" spans="1:6">
      <c r="A3" s="4" t="s">
        <v>478</v>
      </c>
      <c r="D3" s="6" t="n">
        <v>13469</v>
      </c>
      <c r="E3" s="6" t="n">
        <v>911</v>
      </c>
      <c r="F3" s="6" t="n">
        <v>86</v>
      </c>
    </row>
    <row r="4" spans="1:6">
      <c r="A4" s="4" t="s">
        <v>97</v>
      </c>
    </row>
    <row r="5" spans="1:6">
      <c r="A5" s="3" t="s">
        <v>477</v>
      </c>
    </row>
    <row r="6" spans="1:6">
      <c r="A6" s="4" t="s">
        <v>478</v>
      </c>
      <c r="D6" s="5" t="n">
        <v>13436</v>
      </c>
      <c r="E6" s="5" t="n">
        <v>530</v>
      </c>
    </row>
    <row r="7" spans="1:6">
      <c r="A7" s="4" t="s">
        <v>98</v>
      </c>
    </row>
    <row r="8" spans="1:6">
      <c r="A8" s="3" t="s">
        <v>477</v>
      </c>
    </row>
    <row r="9" spans="1:6">
      <c r="A9" s="4" t="s">
        <v>478</v>
      </c>
      <c r="E9" s="5" t="n">
        <v>313</v>
      </c>
    </row>
    <row r="10" spans="1:6">
      <c r="A10" s="4" t="s">
        <v>99</v>
      </c>
    </row>
    <row r="11" spans="1:6">
      <c r="A11" s="3" t="s">
        <v>477</v>
      </c>
    </row>
    <row r="12" spans="1:6">
      <c r="A12" s="4" t="s">
        <v>478</v>
      </c>
      <c r="D12" s="6" t="n">
        <v>33</v>
      </c>
      <c r="E12" s="5" t="n">
        <v>68</v>
      </c>
      <c r="F12" s="5" t="n">
        <v>86</v>
      </c>
    </row>
    <row r="13" spans="1:6">
      <c r="A13" s="4" t="s">
        <v>314</v>
      </c>
    </row>
    <row r="14" spans="1:6">
      <c r="A14" s="3" t="s">
        <v>477</v>
      </c>
    </row>
    <row r="15" spans="1:6">
      <c r="A15" s="4" t="s">
        <v>479</v>
      </c>
      <c r="D15" s="5" t="n">
        <v>2</v>
      </c>
    </row>
    <row r="16" spans="1:6">
      <c r="A16" s="4" t="s">
        <v>480</v>
      </c>
      <c r="B16" s="6" t="n">
        <v>50000</v>
      </c>
    </row>
    <row r="17" spans="1:6">
      <c r="A17" s="4" t="s">
        <v>481</v>
      </c>
      <c r="B17" s="5" t="n">
        <v>1174827</v>
      </c>
    </row>
    <row r="18" spans="1:6">
      <c r="A18" s="4" t="s">
        <v>482</v>
      </c>
      <c r="B18" s="6" t="n">
        <v>20000</v>
      </c>
    </row>
    <row r="19" spans="1:6">
      <c r="A19" s="4" t="s">
        <v>483</v>
      </c>
      <c r="B19" s="7" t="n">
        <v>17.024</v>
      </c>
    </row>
    <row r="20" spans="1:6">
      <c r="A20" s="4" t="s">
        <v>484</v>
      </c>
      <c r="B20" s="4" t="s">
        <v>485</v>
      </c>
    </row>
    <row r="21" spans="1:6">
      <c r="A21" s="4" t="s">
        <v>486</v>
      </c>
      <c r="B21" s="6" t="n">
        <v>5444</v>
      </c>
    </row>
    <row r="22" spans="1:6">
      <c r="A22" s="4" t="s">
        <v>487</v>
      </c>
      <c r="B22" s="6" t="n">
        <v>55444</v>
      </c>
    </row>
    <row r="23" spans="1:6">
      <c r="A23" s="4" t="s">
        <v>488</v>
      </c>
      <c r="B23" s="5" t="n">
        <v>1</v>
      </c>
    </row>
    <row r="24" spans="1:6">
      <c r="A24" s="4" t="s">
        <v>489</v>
      </c>
      <c r="D24" s="4" t="s">
        <v>490</v>
      </c>
    </row>
    <row r="25" spans="1:6">
      <c r="A25" s="4" t="s">
        <v>491</v>
      </c>
      <c r="D25" s="4" t="s">
        <v>492</v>
      </c>
    </row>
    <row r="26" spans="1:6">
      <c r="A26" s="4" t="s">
        <v>493</v>
      </c>
    </row>
    <row r="27" spans="1:6">
      <c r="A27" s="3" t="s">
        <v>477</v>
      </c>
    </row>
    <row r="28" spans="1:6">
      <c r="A28" s="4" t="s">
        <v>494</v>
      </c>
      <c r="B28" s="6" t="n">
        <v>20000</v>
      </c>
    </row>
    <row r="29" spans="1:6">
      <c r="A29" s="4" t="s">
        <v>495</v>
      </c>
    </row>
    <row r="30" spans="1:6">
      <c r="A30" s="3" t="s">
        <v>477</v>
      </c>
    </row>
    <row r="31" spans="1:6">
      <c r="A31" s="4" t="s">
        <v>496</v>
      </c>
      <c r="B31" s="5" t="n">
        <v>470000</v>
      </c>
    </row>
    <row r="32" spans="1:6">
      <c r="A32" s="4" t="s">
        <v>497</v>
      </c>
    </row>
    <row r="33" spans="1:6">
      <c r="A33" s="3" t="s">
        <v>477</v>
      </c>
    </row>
    <row r="34" spans="1:6">
      <c r="A34" s="4" t="s">
        <v>496</v>
      </c>
      <c r="B34" s="5" t="n">
        <v>30000</v>
      </c>
    </row>
    <row r="35" spans="1:6">
      <c r="A35" s="4" t="s">
        <v>498</v>
      </c>
    </row>
    <row r="36" spans="1:6">
      <c r="A36" s="3" t="s">
        <v>477</v>
      </c>
    </row>
    <row r="37" spans="1:6">
      <c r="A37" s="4" t="s">
        <v>496</v>
      </c>
      <c r="B37" s="6" t="n">
        <v>440000</v>
      </c>
    </row>
    <row r="38" spans="1:6">
      <c r="A38" s="4" t="s">
        <v>499</v>
      </c>
    </row>
    <row r="39" spans="1:6">
      <c r="A39" s="3" t="s">
        <v>477</v>
      </c>
    </row>
    <row r="40" spans="1:6">
      <c r="A40" s="4" t="s">
        <v>479</v>
      </c>
      <c r="D40" s="5" t="n">
        <v>2</v>
      </c>
    </row>
    <row r="41" spans="1:6">
      <c r="A41" s="4" t="s">
        <v>500</v>
      </c>
      <c r="D41" s="6" t="n">
        <v>30</v>
      </c>
      <c r="E41" s="5" t="n">
        <v>61</v>
      </c>
      <c r="F41" s="5" t="n">
        <v>78</v>
      </c>
    </row>
    <row r="42" spans="1:6">
      <c r="A42" s="4" t="s">
        <v>501</v>
      </c>
    </row>
    <row r="43" spans="1:6">
      <c r="A43" s="3" t="s">
        <v>477</v>
      </c>
    </row>
    <row r="44" spans="1:6">
      <c r="A44" s="4" t="s">
        <v>478</v>
      </c>
      <c r="C44" s="6" t="n">
        <v>843</v>
      </c>
      <c r="E44" s="5" t="n">
        <v>843</v>
      </c>
    </row>
    <row r="45" spans="1:6">
      <c r="A45" s="4" t="s">
        <v>502</v>
      </c>
    </row>
    <row r="46" spans="1:6">
      <c r="A46" s="3" t="s">
        <v>477</v>
      </c>
    </row>
    <row r="47" spans="1:6">
      <c r="A47" s="4" t="s">
        <v>478</v>
      </c>
      <c r="E47" s="5" t="n">
        <v>530</v>
      </c>
    </row>
    <row r="48" spans="1:6">
      <c r="A48" s="4" t="s">
        <v>503</v>
      </c>
    </row>
    <row r="49" spans="1:6">
      <c r="A49" s="3" t="s">
        <v>477</v>
      </c>
    </row>
    <row r="50" spans="1:6">
      <c r="A50" s="4" t="s">
        <v>478</v>
      </c>
      <c r="E50" s="5" t="n">
        <v>313</v>
      </c>
    </row>
    <row r="51" spans="1:6">
      <c r="A51" s="4" t="s">
        <v>504</v>
      </c>
    </row>
    <row r="52" spans="1:6">
      <c r="A52" s="3" t="s">
        <v>477</v>
      </c>
    </row>
    <row r="53" spans="1:6">
      <c r="A53" s="4" t="s">
        <v>478</v>
      </c>
      <c r="D53" s="6" t="n">
        <v>33</v>
      </c>
      <c r="E53" s="6" t="n">
        <v>68</v>
      </c>
      <c r="F53" s="6" t="n">
        <v>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1"/>
    <col customWidth="1" max="3" min="3" width="35"/>
    <col customWidth="1" max="4" min="4" width="22"/>
    <col customWidth="1" max="5" min="5" width="56"/>
    <col customWidth="1" max="6" min="6" width="36"/>
    <col customWidth="1" max="7" min="7" width="70"/>
    <col customWidth="1" max="8" min="8" width="29"/>
    <col customWidth="1" max="9" min="9" width="55"/>
  </cols>
  <sheetData>
    <row r="1" spans="1:9">
      <c r="A1" s="1" t="s">
        <v>103</v>
      </c>
      <c r="B1" s="2" t="s">
        <v>104</v>
      </c>
      <c r="C1" s="2" t="s">
        <v>105</v>
      </c>
      <c r="D1" s="2" t="s">
        <v>106</v>
      </c>
      <c r="E1" s="2" t="s">
        <v>107</v>
      </c>
      <c r="F1" s="2" t="s">
        <v>108</v>
      </c>
      <c r="G1" s="2" t="s">
        <v>109</v>
      </c>
      <c r="H1" s="2" t="s">
        <v>110</v>
      </c>
      <c r="I1" s="2" t="s">
        <v>111</v>
      </c>
    </row>
    <row r="2" spans="1:9">
      <c r="A2" s="4" t="s">
        <v>112</v>
      </c>
      <c r="B2" s="6" t="n">
        <v>105044</v>
      </c>
      <c r="D2" s="6" t="n">
        <v>27</v>
      </c>
      <c r="F2" s="6" t="n">
        <v>209943</v>
      </c>
      <c r="H2" s="6" t="n">
        <v>-104891</v>
      </c>
      <c r="I2" s="6" t="n">
        <v>-35</v>
      </c>
    </row>
    <row r="3" spans="1:9">
      <c r="A3" s="4" t="s">
        <v>113</v>
      </c>
      <c r="D3" s="5" t="n">
        <v>27254863</v>
      </c>
    </row>
    <row r="4" spans="1:9">
      <c r="A4" s="4" t="s">
        <v>114</v>
      </c>
      <c r="B4" s="5" t="n">
        <v>2800</v>
      </c>
      <c r="F4" s="5" t="n">
        <v>2800</v>
      </c>
    </row>
    <row r="5" spans="1:9">
      <c r="A5" s="4" t="s">
        <v>115</v>
      </c>
      <c r="B5" s="5" t="n">
        <v>123</v>
      </c>
      <c r="F5" s="5" t="n">
        <v>123</v>
      </c>
    </row>
    <row r="6" spans="1:9">
      <c r="A6" s="4" t="s">
        <v>116</v>
      </c>
      <c r="D6" s="5" t="n">
        <v>42000</v>
      </c>
    </row>
    <row r="7" spans="1:9">
      <c r="A7" s="4" t="s">
        <v>90</v>
      </c>
      <c r="B7" s="5" t="n">
        <v>-57280</v>
      </c>
      <c r="H7" s="5" t="n">
        <v>-57280</v>
      </c>
    </row>
    <row r="8" spans="1:9">
      <c r="A8" s="4" t="s">
        <v>117</v>
      </c>
      <c r="B8" s="5" t="n">
        <v>38</v>
      </c>
      <c r="I8" s="5" t="n">
        <v>38</v>
      </c>
    </row>
    <row r="9" spans="1:9">
      <c r="A9" s="4" t="s">
        <v>118</v>
      </c>
      <c r="B9" s="5" t="n">
        <v>50725</v>
      </c>
      <c r="D9" s="6" t="n">
        <v>27</v>
      </c>
      <c r="F9" s="5" t="n">
        <v>212866</v>
      </c>
      <c r="H9" s="5" t="n">
        <v>-162171</v>
      </c>
      <c r="I9" s="5" t="n">
        <v>3</v>
      </c>
    </row>
    <row r="10" spans="1:9">
      <c r="A10" s="4" t="s">
        <v>119</v>
      </c>
      <c r="D10" s="5" t="n">
        <v>27296863</v>
      </c>
    </row>
    <row r="11" spans="1:9">
      <c r="A11" s="4" t="s">
        <v>120</v>
      </c>
      <c r="C11" s="6" t="n">
        <v>86224</v>
      </c>
      <c r="E11" s="6" t="n">
        <v>5</v>
      </c>
      <c r="G11" s="6" t="n">
        <v>86219</v>
      </c>
    </row>
    <row r="12" spans="1:9">
      <c r="A12" s="4" t="s">
        <v>121</v>
      </c>
      <c r="E12" s="5" t="n">
        <v>5117500</v>
      </c>
    </row>
    <row r="13" spans="1:9">
      <c r="A13" s="4" t="s">
        <v>114</v>
      </c>
      <c r="B13" s="5" t="n">
        <v>5793</v>
      </c>
      <c r="F13" s="5" t="n">
        <v>5793</v>
      </c>
    </row>
    <row r="14" spans="1:9">
      <c r="A14" s="4" t="s">
        <v>122</v>
      </c>
      <c r="B14" s="5" t="n">
        <v>537</v>
      </c>
      <c r="F14" s="5" t="n">
        <v>537</v>
      </c>
    </row>
    <row r="15" spans="1:9">
      <c r="A15" s="4" t="s">
        <v>115</v>
      </c>
      <c r="B15" s="5" t="n">
        <v>1699</v>
      </c>
      <c r="D15" s="6" t="n">
        <v>1</v>
      </c>
      <c r="F15" s="5" t="n">
        <v>1698</v>
      </c>
    </row>
    <row r="16" spans="1:9">
      <c r="A16" s="4" t="s">
        <v>116</v>
      </c>
      <c r="D16" s="5" t="n">
        <v>247892</v>
      </c>
    </row>
    <row r="17" spans="1:9">
      <c r="A17" s="4" t="s">
        <v>123</v>
      </c>
      <c r="F17" s="5" t="n">
        <v>45</v>
      </c>
      <c r="H17" s="5" t="n">
        <v>-45</v>
      </c>
    </row>
    <row r="18" spans="1:9">
      <c r="A18" s="4" t="s">
        <v>90</v>
      </c>
      <c r="B18" s="5" t="n">
        <v>-58125</v>
      </c>
      <c r="H18" s="5" t="n">
        <v>-58125</v>
      </c>
    </row>
    <row r="19" spans="1:9">
      <c r="A19" s="4" t="s">
        <v>117</v>
      </c>
      <c r="B19" s="5" t="n">
        <v>-73</v>
      </c>
      <c r="I19" s="5" t="n">
        <v>-73</v>
      </c>
    </row>
    <row r="20" spans="1:9">
      <c r="A20" s="4" t="s">
        <v>124</v>
      </c>
      <c r="B20" s="5" t="n">
        <v>86780</v>
      </c>
      <c r="D20" s="6" t="n">
        <v>33</v>
      </c>
      <c r="F20" s="5" t="n">
        <v>307158</v>
      </c>
      <c r="H20" s="5" t="n">
        <v>-220341</v>
      </c>
      <c r="I20" s="5" t="n">
        <v>-70</v>
      </c>
    </row>
    <row r="21" spans="1:9">
      <c r="A21" s="4" t="s">
        <v>125</v>
      </c>
      <c r="D21" s="5" t="n">
        <v>32662255</v>
      </c>
    </row>
    <row r="22" spans="1:9">
      <c r="A22" s="4" t="s">
        <v>126</v>
      </c>
      <c r="B22" s="5" t="n">
        <v>14556</v>
      </c>
      <c r="D22" s="6" t="n">
        <v>1</v>
      </c>
      <c r="F22" s="5" t="n">
        <v>14555</v>
      </c>
    </row>
    <row r="23" spans="1:9">
      <c r="A23" s="4" t="s">
        <v>127</v>
      </c>
      <c r="D23" s="5" t="n">
        <v>1174827</v>
      </c>
    </row>
    <row r="24" spans="1:9">
      <c r="A24" s="4" t="s">
        <v>120</v>
      </c>
      <c r="C24" s="6" t="n">
        <v>92063</v>
      </c>
      <c r="E24" s="6" t="n">
        <v>5</v>
      </c>
      <c r="G24" s="6" t="n">
        <v>92058</v>
      </c>
    </row>
    <row r="25" spans="1:9">
      <c r="A25" s="4" t="s">
        <v>121</v>
      </c>
      <c r="E25" s="5" t="n">
        <v>5175000</v>
      </c>
    </row>
    <row r="26" spans="1:9">
      <c r="A26" s="4" t="s">
        <v>114</v>
      </c>
      <c r="B26" s="5" t="n">
        <v>7785</v>
      </c>
      <c r="F26" s="5" t="n">
        <v>7785</v>
      </c>
    </row>
    <row r="27" spans="1:9">
      <c r="A27" s="4" t="s">
        <v>122</v>
      </c>
      <c r="B27" s="5" t="n">
        <v>616</v>
      </c>
      <c r="F27" s="5" t="n">
        <v>616</v>
      </c>
    </row>
    <row r="28" spans="1:9">
      <c r="A28" s="4" t="s">
        <v>128</v>
      </c>
      <c r="B28" s="5" t="n">
        <v>1693</v>
      </c>
      <c r="F28" s="5" t="n">
        <v>1693</v>
      </c>
    </row>
    <row r="29" spans="1:9">
      <c r="A29" s="4" t="s">
        <v>129</v>
      </c>
      <c r="D29" s="5" t="n">
        <v>83791</v>
      </c>
    </row>
    <row r="30" spans="1:9">
      <c r="A30" s="4" t="s">
        <v>115</v>
      </c>
      <c r="B30" s="5" t="n">
        <v>4194</v>
      </c>
      <c r="F30" s="5" t="n">
        <v>4194</v>
      </c>
    </row>
    <row r="31" spans="1:9">
      <c r="A31" s="4" t="s">
        <v>116</v>
      </c>
      <c r="D31" s="5" t="n">
        <v>451685</v>
      </c>
    </row>
    <row r="32" spans="1:9">
      <c r="A32" s="4" t="s">
        <v>90</v>
      </c>
      <c r="B32" s="5" t="n">
        <v>-74013</v>
      </c>
      <c r="H32" s="5" t="n">
        <v>-74013</v>
      </c>
    </row>
    <row r="33" spans="1:9">
      <c r="A33" s="4" t="s">
        <v>117</v>
      </c>
      <c r="B33" s="5" t="n">
        <v>-44</v>
      </c>
      <c r="I33" s="5" t="n">
        <v>-44</v>
      </c>
    </row>
    <row r="34" spans="1:9">
      <c r="A34" s="4" t="s">
        <v>130</v>
      </c>
      <c r="B34" s="6" t="n">
        <v>133630</v>
      </c>
      <c r="D34" s="6" t="n">
        <v>39</v>
      </c>
      <c r="F34" s="6" t="n">
        <v>428059</v>
      </c>
      <c r="H34" s="6" t="n">
        <v>-294354</v>
      </c>
      <c r="I34" s="6" t="n">
        <v>-114</v>
      </c>
    </row>
    <row r="35" spans="1:9">
      <c r="A35" s="4" t="s">
        <v>131</v>
      </c>
      <c r="D35" s="5" t="n">
        <v>395475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42"/>
    <col customWidth="1" max="5" min="5" width="21"/>
    <col customWidth="1" max="6" min="6" width="51"/>
    <col customWidth="1" max="7" min="7" width="30"/>
    <col customWidth="1" max="8" min="8" width="30"/>
    <col customWidth="1" max="9" min="9" width="21"/>
  </cols>
  <sheetData>
    <row r="1" spans="1:9">
      <c r="A1" s="1" t="s">
        <v>505</v>
      </c>
      <c r="B1" s="2" t="s">
        <v>506</v>
      </c>
      <c r="C1" s="2" t="s">
        <v>475</v>
      </c>
      <c r="D1" s="2" t="s">
        <v>507</v>
      </c>
      <c r="E1" s="2" t="s">
        <v>508</v>
      </c>
      <c r="F1" s="2" t="s">
        <v>509</v>
      </c>
      <c r="G1" s="2" t="s">
        <v>510</v>
      </c>
      <c r="H1" s="2" t="s">
        <v>511</v>
      </c>
      <c r="I1" s="2" t="s">
        <v>512</v>
      </c>
    </row>
    <row r="2" spans="1:9">
      <c r="A2" s="3" t="s">
        <v>513</v>
      </c>
    </row>
    <row r="3" spans="1:9">
      <c r="A3" s="4" t="s">
        <v>514</v>
      </c>
      <c r="F3" s="6" t="n">
        <v>26825000</v>
      </c>
    </row>
    <row r="4" spans="1:9">
      <c r="A4" s="4" t="s">
        <v>515</v>
      </c>
      <c r="F4" s="5" t="n">
        <v>15184000</v>
      </c>
    </row>
    <row r="5" spans="1:9">
      <c r="A5" s="4" t="s">
        <v>81</v>
      </c>
      <c r="F5" s="5" t="n">
        <v>13469000</v>
      </c>
      <c r="G5" s="6" t="n">
        <v>911000</v>
      </c>
      <c r="H5" s="6" t="n">
        <v>86000</v>
      </c>
    </row>
    <row r="6" spans="1:9">
      <c r="A6" s="4" t="s">
        <v>516</v>
      </c>
      <c r="F6" s="6" t="n">
        <v>0</v>
      </c>
    </row>
    <row r="7" spans="1:9">
      <c r="A7" s="4" t="s">
        <v>517</v>
      </c>
      <c r="F7" s="5" t="n">
        <v>0</v>
      </c>
      <c r="G7" s="5" t="n">
        <v>0</v>
      </c>
      <c r="H7" s="5" t="n">
        <v>0</v>
      </c>
    </row>
    <row r="8" spans="1:9">
      <c r="A8" s="4" t="s">
        <v>499</v>
      </c>
    </row>
    <row r="9" spans="1:9">
      <c r="A9" s="3" t="s">
        <v>513</v>
      </c>
    </row>
    <row r="10" spans="1:9">
      <c r="A10" s="4" t="s">
        <v>479</v>
      </c>
      <c r="F10" s="5" t="n">
        <v>2</v>
      </c>
    </row>
    <row r="11" spans="1:9">
      <c r="A11" s="4" t="s">
        <v>97</v>
      </c>
    </row>
    <row r="12" spans="1:9">
      <c r="A12" s="3" t="s">
        <v>513</v>
      </c>
    </row>
    <row r="13" spans="1:9">
      <c r="A13" s="4" t="s">
        <v>81</v>
      </c>
      <c r="F13" s="6" t="n">
        <v>13436000</v>
      </c>
      <c r="G13" s="6" t="n">
        <v>530000</v>
      </c>
    </row>
    <row r="14" spans="1:9">
      <c r="A14" s="4" t="s">
        <v>518</v>
      </c>
    </row>
    <row r="15" spans="1:9">
      <c r="A15" s="3" t="s">
        <v>513</v>
      </c>
    </row>
    <row r="16" spans="1:9">
      <c r="A16" s="4" t="s">
        <v>81</v>
      </c>
      <c r="G16" s="5" t="n">
        <v>530000</v>
      </c>
    </row>
    <row r="17" spans="1:9">
      <c r="A17" s="4" t="s">
        <v>519</v>
      </c>
    </row>
    <row r="18" spans="1:9">
      <c r="A18" s="3" t="s">
        <v>513</v>
      </c>
    </row>
    <row r="19" spans="1:9">
      <c r="A19" s="4" t="s">
        <v>81</v>
      </c>
      <c r="C19" s="6" t="n">
        <v>843000</v>
      </c>
      <c r="G19" s="5" t="n">
        <v>843000</v>
      </c>
    </row>
    <row r="20" spans="1:9">
      <c r="A20" s="4" t="s">
        <v>520</v>
      </c>
    </row>
    <row r="21" spans="1:9">
      <c r="A21" s="3" t="s">
        <v>513</v>
      </c>
    </row>
    <row r="22" spans="1:9">
      <c r="A22" s="4" t="s">
        <v>478</v>
      </c>
      <c r="F22" s="5" t="n">
        <v>0</v>
      </c>
    </row>
    <row r="23" spans="1:9">
      <c r="A23" s="4" t="s">
        <v>521</v>
      </c>
    </row>
    <row r="24" spans="1:9">
      <c r="A24" s="3" t="s">
        <v>513</v>
      </c>
    </row>
    <row r="25" spans="1:9">
      <c r="A25" s="4" t="s">
        <v>514</v>
      </c>
      <c r="F25" s="5" t="n">
        <v>26825000</v>
      </c>
    </row>
    <row r="26" spans="1:9">
      <c r="A26" s="4" t="s">
        <v>515</v>
      </c>
      <c r="F26" s="5" t="n">
        <v>15184000</v>
      </c>
    </row>
    <row r="27" spans="1:9">
      <c r="A27" s="4" t="s">
        <v>522</v>
      </c>
      <c r="F27" s="5" t="n">
        <v>0</v>
      </c>
    </row>
    <row r="28" spans="1:9">
      <c r="A28" s="4" t="s">
        <v>523</v>
      </c>
      <c r="F28" s="5" t="n">
        <v>0</v>
      </c>
    </row>
    <row r="29" spans="1:9">
      <c r="A29" s="4" t="s">
        <v>143</v>
      </c>
      <c r="B29" s="6" t="n">
        <v>55444000</v>
      </c>
    </row>
    <row r="30" spans="1:9">
      <c r="A30" s="4" t="s">
        <v>488</v>
      </c>
      <c r="B30" s="5" t="n">
        <v>1</v>
      </c>
    </row>
    <row r="31" spans="1:9">
      <c r="A31" s="4" t="s">
        <v>516</v>
      </c>
      <c r="F31" s="6" t="n">
        <v>42009000</v>
      </c>
    </row>
    <row r="32" spans="1:9">
      <c r="A32" s="4" t="s">
        <v>479</v>
      </c>
      <c r="B32" s="5" t="n">
        <v>2</v>
      </c>
    </row>
    <row r="33" spans="1:9">
      <c r="A33" s="4" t="s">
        <v>524</v>
      </c>
      <c r="B33" s="6" t="n">
        <v>50000000</v>
      </c>
    </row>
    <row r="34" spans="1:9">
      <c r="A34" s="4" t="s">
        <v>486</v>
      </c>
      <c r="B34" s="6" t="n">
        <v>5444000</v>
      </c>
    </row>
    <row r="35" spans="1:9">
      <c r="A35" s="4" t="s">
        <v>525</v>
      </c>
      <c r="F35" s="4" t="s">
        <v>526</v>
      </c>
    </row>
    <row r="36" spans="1:9">
      <c r="A36" s="4" t="s">
        <v>527</v>
      </c>
    </row>
    <row r="37" spans="1:9">
      <c r="A37" s="3" t="s">
        <v>513</v>
      </c>
    </row>
    <row r="38" spans="1:9">
      <c r="A38" s="4" t="s">
        <v>81</v>
      </c>
      <c r="F38" s="6" t="n">
        <v>13436000</v>
      </c>
    </row>
    <row r="39" spans="1:9">
      <c r="A39" s="4" t="s">
        <v>528</v>
      </c>
    </row>
    <row r="40" spans="1:9">
      <c r="A40" s="3" t="s">
        <v>513</v>
      </c>
    </row>
    <row r="41" spans="1:9">
      <c r="A41" s="4" t="s">
        <v>522</v>
      </c>
      <c r="F41" s="5" t="n">
        <v>0</v>
      </c>
      <c r="G41" s="5" t="n">
        <v>0</v>
      </c>
    </row>
    <row r="42" spans="1:9">
      <c r="A42" s="4" t="s">
        <v>523</v>
      </c>
      <c r="F42" s="5" t="n">
        <v>0</v>
      </c>
      <c r="G42" s="5" t="n">
        <v>0</v>
      </c>
    </row>
    <row r="43" spans="1:9">
      <c r="A43" s="4" t="s">
        <v>143</v>
      </c>
      <c r="F43" s="6" t="n">
        <v>0</v>
      </c>
      <c r="G43" s="6" t="n">
        <v>0</v>
      </c>
    </row>
    <row r="44" spans="1:9">
      <c r="A44" s="4" t="s">
        <v>529</v>
      </c>
    </row>
    <row r="45" spans="1:9">
      <c r="A45" s="3" t="s">
        <v>513</v>
      </c>
    </row>
    <row r="46" spans="1:9">
      <c r="A46" s="4" t="s">
        <v>479</v>
      </c>
      <c r="D46" s="5" t="n">
        <v>2</v>
      </c>
      <c r="F46" s="5" t="n">
        <v>2</v>
      </c>
    </row>
    <row r="47" spans="1:9">
      <c r="A47" s="4" t="s">
        <v>486</v>
      </c>
      <c r="D47" s="6" t="n">
        <v>337000</v>
      </c>
    </row>
    <row r="48" spans="1:9">
      <c r="A48" s="4" t="s">
        <v>530</v>
      </c>
      <c r="D48" s="5" t="n">
        <v>15337000</v>
      </c>
    </row>
    <row r="49" spans="1:9">
      <c r="A49" s="4" t="s">
        <v>531</v>
      </c>
    </row>
    <row r="50" spans="1:9">
      <c r="A50" s="3" t="s">
        <v>513</v>
      </c>
    </row>
    <row r="51" spans="1:9">
      <c r="A51" s="4" t="s">
        <v>532</v>
      </c>
      <c r="D51" s="5" t="n">
        <v>10500000</v>
      </c>
    </row>
    <row r="52" spans="1:9">
      <c r="A52" s="4" t="s">
        <v>533</v>
      </c>
    </row>
    <row r="53" spans="1:9">
      <c r="A53" s="3" t="s">
        <v>513</v>
      </c>
    </row>
    <row r="54" spans="1:9">
      <c r="A54" s="4" t="s">
        <v>534</v>
      </c>
      <c r="I54" s="9" t="n">
        <v>1</v>
      </c>
    </row>
    <row r="55" spans="1:9">
      <c r="A55" s="4" t="s">
        <v>535</v>
      </c>
    </row>
    <row r="56" spans="1:9">
      <c r="A56" s="3" t="s">
        <v>513</v>
      </c>
    </row>
    <row r="57" spans="1:9">
      <c r="A57" s="4" t="s">
        <v>536</v>
      </c>
      <c r="D57" s="5" t="n">
        <v>10200000</v>
      </c>
    </row>
    <row r="58" spans="1:9">
      <c r="A58" s="4" t="s">
        <v>537</v>
      </c>
      <c r="D58" s="5" t="n">
        <v>9637000</v>
      </c>
    </row>
    <row r="59" spans="1:9">
      <c r="A59" s="4" t="s">
        <v>538</v>
      </c>
    </row>
    <row r="60" spans="1:9">
      <c r="A60" s="3" t="s">
        <v>513</v>
      </c>
    </row>
    <row r="61" spans="1:9">
      <c r="A61" s="4" t="s">
        <v>536</v>
      </c>
      <c r="D61" s="5" t="n">
        <v>6200000</v>
      </c>
    </row>
    <row r="62" spans="1:9">
      <c r="A62" s="4" t="s">
        <v>537</v>
      </c>
      <c r="D62" s="6" t="n">
        <v>5700000</v>
      </c>
    </row>
    <row r="63" spans="1:9">
      <c r="A63" s="4" t="s">
        <v>539</v>
      </c>
    </row>
    <row r="64" spans="1:9">
      <c r="A64" s="3" t="s">
        <v>513</v>
      </c>
    </row>
    <row r="65" spans="1:9">
      <c r="A65" s="4" t="s">
        <v>486</v>
      </c>
      <c r="E65" s="6" t="n">
        <v>83000</v>
      </c>
    </row>
    <row r="66" spans="1:9">
      <c r="A66" s="4" t="s">
        <v>540</v>
      </c>
    </row>
    <row r="67" spans="1:9">
      <c r="A67" s="3" t="s">
        <v>513</v>
      </c>
    </row>
    <row r="68" spans="1:9">
      <c r="A68" s="4" t="s">
        <v>532</v>
      </c>
      <c r="E68" s="5" t="n">
        <v>3750000</v>
      </c>
    </row>
    <row r="69" spans="1:9">
      <c r="A69" s="4" t="s">
        <v>541</v>
      </c>
    </row>
    <row r="70" spans="1:9">
      <c r="A70" s="3" t="s">
        <v>513</v>
      </c>
    </row>
    <row r="71" spans="1:9">
      <c r="A71" s="4" t="s">
        <v>478</v>
      </c>
      <c r="E71" s="6" t="n">
        <v>646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25"/>
    <col customWidth="1" max="7" min="7" width="14"/>
    <col customWidth="1" max="8" min="8" width="14"/>
    <col customWidth="1" max="9" min="9" width="14"/>
    <col customWidth="1" max="10" min="10" width="14"/>
    <col customWidth="1" max="11" min="11" width="14"/>
    <col customWidth="1" max="12" min="12" width="14"/>
  </cols>
  <sheetData>
    <row r="1" spans="1:12">
      <c r="A1" s="1" t="s">
        <v>542</v>
      </c>
      <c r="B1" s="2" t="s">
        <v>543</v>
      </c>
      <c r="E1" s="2" t="s">
        <v>544</v>
      </c>
      <c r="F1" s="2" t="s">
        <v>1</v>
      </c>
    </row>
    <row r="2" spans="1:12">
      <c r="B2" s="2" t="s">
        <v>545</v>
      </c>
      <c r="C2" s="2" t="s">
        <v>302</v>
      </c>
      <c r="D2" s="2" t="s">
        <v>546</v>
      </c>
      <c r="E2" s="2" t="s">
        <v>547</v>
      </c>
      <c r="F2" s="2" t="s">
        <v>2</v>
      </c>
      <c r="G2" s="2" t="s">
        <v>39</v>
      </c>
      <c r="H2" s="2" t="s">
        <v>79</v>
      </c>
      <c r="I2" s="2" t="s">
        <v>418</v>
      </c>
      <c r="J2" s="2" t="s">
        <v>548</v>
      </c>
      <c r="K2" s="2" t="s">
        <v>549</v>
      </c>
      <c r="L2" s="2" t="s">
        <v>550</v>
      </c>
    </row>
    <row r="3" spans="1:12">
      <c r="A3" s="3" t="s">
        <v>551</v>
      </c>
    </row>
    <row r="4" spans="1:12">
      <c r="A4" s="4" t="s">
        <v>552</v>
      </c>
      <c r="F4" s="6" t="n">
        <v>8401000</v>
      </c>
      <c r="G4" s="6" t="n">
        <v>6330000</v>
      </c>
      <c r="H4" s="6" t="n">
        <v>2800000</v>
      </c>
    </row>
    <row r="5" spans="1:12">
      <c r="A5" s="4" t="s">
        <v>77</v>
      </c>
      <c r="F5" s="5" t="n">
        <v>39547558</v>
      </c>
      <c r="G5" s="5" t="n">
        <v>32662255</v>
      </c>
    </row>
    <row r="6" spans="1:12">
      <c r="A6" s="4" t="s">
        <v>553</v>
      </c>
      <c r="F6" s="6" t="n">
        <v>9023000</v>
      </c>
      <c r="G6" s="6" t="n">
        <v>5303000</v>
      </c>
      <c r="H6" s="5" t="n">
        <v>3589000</v>
      </c>
    </row>
    <row r="7" spans="1:12">
      <c r="A7" s="4" t="s">
        <v>554</v>
      </c>
      <c r="F7" s="6" t="n">
        <v>3893000</v>
      </c>
      <c r="G7" s="6" t="n">
        <v>2285000</v>
      </c>
      <c r="H7" s="6" t="n">
        <v>126000</v>
      </c>
    </row>
    <row r="8" spans="1:12">
      <c r="A8" s="4" t="s">
        <v>555</v>
      </c>
      <c r="F8" s="5" t="n">
        <v>1197500</v>
      </c>
      <c r="G8" s="5" t="n">
        <v>1328500</v>
      </c>
      <c r="H8" s="5" t="n">
        <v>1078000</v>
      </c>
    </row>
    <row r="9" spans="1:12">
      <c r="A9" s="4" t="s">
        <v>556</v>
      </c>
      <c r="F9" s="8" t="n">
        <v>11.99</v>
      </c>
      <c r="G9" s="8" t="n">
        <v>11.46</v>
      </c>
      <c r="H9" s="8" t="n">
        <v>4.28</v>
      </c>
    </row>
    <row r="10" spans="1:12">
      <c r="A10" s="4" t="s">
        <v>557</v>
      </c>
      <c r="F10" s="6" t="n">
        <v>20474000</v>
      </c>
    </row>
    <row r="11" spans="1:12">
      <c r="A11" s="4" t="s">
        <v>558</v>
      </c>
      <c r="F11" s="4" t="s">
        <v>559</v>
      </c>
    </row>
    <row r="12" spans="1:12">
      <c r="A12" s="4" t="s">
        <v>560</v>
      </c>
      <c r="F12" s="6" t="n">
        <v>0</v>
      </c>
      <c r="G12" s="6" t="n">
        <v>0</v>
      </c>
      <c r="H12" s="6" t="n">
        <v>0</v>
      </c>
    </row>
    <row r="13" spans="1:12">
      <c r="A13" s="4" t="s">
        <v>561</v>
      </c>
      <c r="F13" s="5" t="n">
        <v>0</v>
      </c>
      <c r="G13" s="5" t="n">
        <v>0</v>
      </c>
      <c r="H13" s="5" t="n">
        <v>0</v>
      </c>
    </row>
    <row r="14" spans="1:12">
      <c r="A14" s="4" t="s">
        <v>562</v>
      </c>
    </row>
    <row r="15" spans="1:12">
      <c r="A15" s="3" t="s">
        <v>551</v>
      </c>
    </row>
    <row r="16" spans="1:12">
      <c r="A16" s="4" t="s">
        <v>563</v>
      </c>
      <c r="K16" s="6" t="n">
        <v>45000</v>
      </c>
    </row>
    <row r="17" spans="1:12">
      <c r="A17" s="4" t="s">
        <v>564</v>
      </c>
    </row>
    <row r="18" spans="1:12">
      <c r="A18" s="3" t="s">
        <v>551</v>
      </c>
    </row>
    <row r="19" spans="1:12">
      <c r="A19" s="4" t="s">
        <v>552</v>
      </c>
      <c r="F19" s="5" t="n">
        <v>4482000</v>
      </c>
      <c r="G19" s="5" t="n">
        <v>3897000</v>
      </c>
      <c r="H19" s="5" t="n">
        <v>1499000</v>
      </c>
    </row>
    <row r="20" spans="1:12">
      <c r="A20" s="4" t="s">
        <v>565</v>
      </c>
    </row>
    <row r="21" spans="1:12">
      <c r="A21" s="3" t="s">
        <v>551</v>
      </c>
    </row>
    <row r="22" spans="1:12">
      <c r="A22" s="4" t="s">
        <v>552</v>
      </c>
      <c r="F22" s="5" t="n">
        <v>3919000</v>
      </c>
      <c r="G22" s="5" t="n">
        <v>2433000</v>
      </c>
      <c r="H22" s="6" t="n">
        <v>1301000</v>
      </c>
    </row>
    <row r="23" spans="1:12">
      <c r="A23" s="4" t="s">
        <v>566</v>
      </c>
    </row>
    <row r="24" spans="1:12">
      <c r="A24" s="3" t="s">
        <v>551</v>
      </c>
    </row>
    <row r="25" spans="1:12">
      <c r="A25" s="4" t="s">
        <v>552</v>
      </c>
      <c r="F25" s="6" t="n">
        <v>1693000</v>
      </c>
    </row>
    <row r="26" spans="1:12">
      <c r="A26" s="4" t="s">
        <v>77</v>
      </c>
      <c r="F26" s="5" t="n">
        <v>83791</v>
      </c>
    </row>
    <row r="27" spans="1:12">
      <c r="A27" s="4" t="s">
        <v>567</v>
      </c>
    </row>
    <row r="28" spans="1:12">
      <c r="A28" s="3" t="s">
        <v>551</v>
      </c>
    </row>
    <row r="29" spans="1:12">
      <c r="A29" s="4" t="s">
        <v>552</v>
      </c>
      <c r="F29" s="6" t="n">
        <v>1217000</v>
      </c>
    </row>
    <row r="30" spans="1:12">
      <c r="A30" s="4" t="s">
        <v>568</v>
      </c>
    </row>
    <row r="31" spans="1:12">
      <c r="A31" s="3" t="s">
        <v>551</v>
      </c>
    </row>
    <row r="32" spans="1:12">
      <c r="A32" s="4" t="s">
        <v>552</v>
      </c>
      <c r="F32" s="5" t="n">
        <v>476000</v>
      </c>
    </row>
    <row r="33" spans="1:12">
      <c r="A33" s="4" t="s">
        <v>569</v>
      </c>
    </row>
    <row r="34" spans="1:12">
      <c r="A34" s="3" t="s">
        <v>551</v>
      </c>
    </row>
    <row r="35" spans="1:12">
      <c r="A35" s="4" t="s">
        <v>570</v>
      </c>
      <c r="B35" s="4" t="s">
        <v>571</v>
      </c>
      <c r="D35" s="4" t="s">
        <v>571</v>
      </c>
    </row>
    <row r="36" spans="1:12">
      <c r="A36" s="4" t="s">
        <v>572</v>
      </c>
      <c r="B36" s="4" t="s">
        <v>573</v>
      </c>
    </row>
    <row r="37" spans="1:12">
      <c r="A37" s="4" t="s">
        <v>574</v>
      </c>
      <c r="D37" s="4" t="s">
        <v>575</v>
      </c>
    </row>
    <row r="38" spans="1:12">
      <c r="A38" s="4" t="s">
        <v>576</v>
      </c>
    </row>
    <row r="39" spans="1:12">
      <c r="A39" s="3" t="s">
        <v>551</v>
      </c>
    </row>
    <row r="40" spans="1:12">
      <c r="A40" s="4" t="s">
        <v>552</v>
      </c>
      <c r="F40" s="5" t="n">
        <v>96000</v>
      </c>
      <c r="G40" s="6" t="n">
        <v>537000</v>
      </c>
    </row>
    <row r="41" spans="1:12">
      <c r="A41" s="4" t="s">
        <v>577</v>
      </c>
    </row>
    <row r="42" spans="1:12">
      <c r="A42" s="3" t="s">
        <v>551</v>
      </c>
    </row>
    <row r="43" spans="1:12">
      <c r="A43" s="4" t="s">
        <v>552</v>
      </c>
      <c r="F43" s="6" t="n">
        <v>520000</v>
      </c>
    </row>
    <row r="44" spans="1:12">
      <c r="A44" s="4" t="s">
        <v>578</v>
      </c>
    </row>
    <row r="45" spans="1:12">
      <c r="A45" s="3" t="s">
        <v>551</v>
      </c>
    </row>
    <row r="46" spans="1:12">
      <c r="A46" s="4" t="s">
        <v>579</v>
      </c>
      <c r="F46" s="8" t="n">
        <v>8.74</v>
      </c>
      <c r="G46" s="8" t="n">
        <v>10.16</v>
      </c>
      <c r="H46" s="8" t="n">
        <v>4.81</v>
      </c>
    </row>
    <row r="47" spans="1:12">
      <c r="A47" s="4" t="s">
        <v>580</v>
      </c>
    </row>
    <row r="48" spans="1:12">
      <c r="A48" s="3" t="s">
        <v>551</v>
      </c>
    </row>
    <row r="49" spans="1:12">
      <c r="A49" s="4" t="s">
        <v>581</v>
      </c>
      <c r="F49" s="5" t="n">
        <v>0</v>
      </c>
    </row>
    <row r="50" spans="1:12">
      <c r="A50" s="4" t="s">
        <v>582</v>
      </c>
      <c r="I50" s="4" t="s">
        <v>583</v>
      </c>
    </row>
    <row r="51" spans="1:12">
      <c r="A51" s="4" t="s">
        <v>584</v>
      </c>
      <c r="F51" s="5" t="n">
        <v>4900481</v>
      </c>
    </row>
    <row r="52" spans="1:12">
      <c r="A52" s="4" t="s">
        <v>555</v>
      </c>
      <c r="F52" s="5" t="n">
        <v>1197500</v>
      </c>
    </row>
    <row r="53" spans="1:12">
      <c r="A53" s="4" t="s">
        <v>585</v>
      </c>
    </row>
    <row r="54" spans="1:12">
      <c r="A54" s="3" t="s">
        <v>551</v>
      </c>
    </row>
    <row r="55" spans="1:12">
      <c r="A55" s="4" t="s">
        <v>584</v>
      </c>
      <c r="J55" s="5" t="n">
        <v>6086907</v>
      </c>
    </row>
    <row r="56" spans="1:12">
      <c r="A56" s="4" t="s">
        <v>586</v>
      </c>
    </row>
    <row r="57" spans="1:12">
      <c r="A57" s="3" t="s">
        <v>551</v>
      </c>
    </row>
    <row r="58" spans="1:12">
      <c r="A58" s="4" t="s">
        <v>587</v>
      </c>
      <c r="F58" s="4" t="s">
        <v>588</v>
      </c>
    </row>
    <row r="59" spans="1:12">
      <c r="A59" s="4" t="s">
        <v>589</v>
      </c>
    </row>
    <row r="60" spans="1:12">
      <c r="A60" s="3" t="s">
        <v>551</v>
      </c>
    </row>
    <row r="61" spans="1:12">
      <c r="A61" s="4" t="s">
        <v>590</v>
      </c>
      <c r="F61" s="4" t="s">
        <v>591</v>
      </c>
    </row>
    <row r="62" spans="1:12">
      <c r="A62" s="4" t="s">
        <v>592</v>
      </c>
    </row>
    <row r="63" spans="1:12">
      <c r="A63" s="3" t="s">
        <v>551</v>
      </c>
    </row>
    <row r="64" spans="1:12">
      <c r="A64" s="4" t="s">
        <v>593</v>
      </c>
      <c r="F64" s="4" t="s">
        <v>332</v>
      </c>
    </row>
    <row r="65" spans="1:12">
      <c r="A65" s="4" t="s">
        <v>594</v>
      </c>
    </row>
    <row r="66" spans="1:12">
      <c r="A66" s="3" t="s">
        <v>551</v>
      </c>
    </row>
    <row r="67" spans="1:12">
      <c r="A67" s="4" t="s">
        <v>584</v>
      </c>
      <c r="I67" s="5" t="n">
        <v>30000000</v>
      </c>
    </row>
    <row r="68" spans="1:12">
      <c r="A68" s="4" t="s">
        <v>595</v>
      </c>
    </row>
    <row r="69" spans="1:12">
      <c r="A69" s="3" t="s">
        <v>551</v>
      </c>
    </row>
    <row r="70" spans="1:12">
      <c r="A70" s="4" t="s">
        <v>590</v>
      </c>
      <c r="F70" s="4" t="s">
        <v>596</v>
      </c>
    </row>
    <row r="71" spans="1:12">
      <c r="A71" s="4" t="s">
        <v>597</v>
      </c>
    </row>
    <row r="72" spans="1:12">
      <c r="A72" s="3" t="s">
        <v>551</v>
      </c>
    </row>
    <row r="73" spans="1:12">
      <c r="A73" s="4" t="s">
        <v>590</v>
      </c>
      <c r="F73" s="4" t="s">
        <v>598</v>
      </c>
    </row>
    <row r="74" spans="1:12">
      <c r="A74" s="4" t="s">
        <v>599</v>
      </c>
    </row>
    <row r="75" spans="1:12">
      <c r="A75" s="3" t="s">
        <v>551</v>
      </c>
    </row>
    <row r="76" spans="1:12">
      <c r="A76" s="4" t="s">
        <v>600</v>
      </c>
      <c r="C76" s="5" t="n">
        <v>83791</v>
      </c>
    </row>
    <row r="77" spans="1:12">
      <c r="A77" s="4" t="s">
        <v>601</v>
      </c>
      <c r="C77" s="8" t="n">
        <v>20.21</v>
      </c>
    </row>
    <row r="78" spans="1:12">
      <c r="A78" s="4" t="s">
        <v>602</v>
      </c>
    </row>
    <row r="79" spans="1:12">
      <c r="A79" s="3" t="s">
        <v>551</v>
      </c>
    </row>
    <row r="80" spans="1:12">
      <c r="A80" s="4" t="s">
        <v>603</v>
      </c>
      <c r="E80" s="5" t="n">
        <v>0</v>
      </c>
      <c r="L80" s="5" t="n">
        <v>0</v>
      </c>
    </row>
    <row r="81" spans="1:12">
      <c r="A81" s="4" t="s">
        <v>604</v>
      </c>
    </row>
    <row r="82" spans="1:12">
      <c r="A82" s="3" t="s">
        <v>551</v>
      </c>
    </row>
    <row r="83" spans="1:12">
      <c r="A83" s="4" t="s">
        <v>587</v>
      </c>
      <c r="E83" s="4" t="s">
        <v>588</v>
      </c>
    </row>
    <row r="84" spans="1:12">
      <c r="A84" s="4" t="s">
        <v>605</v>
      </c>
    </row>
    <row r="85" spans="1:12">
      <c r="A85" s="3" t="s">
        <v>551</v>
      </c>
    </row>
    <row r="86" spans="1:12">
      <c r="A86" s="4" t="s">
        <v>590</v>
      </c>
      <c r="E86" s="4" t="s">
        <v>591</v>
      </c>
    </row>
    <row r="87" spans="1:12">
      <c r="A87" s="4" t="s">
        <v>606</v>
      </c>
    </row>
    <row r="88" spans="1:12">
      <c r="A88" s="3" t="s">
        <v>551</v>
      </c>
    </row>
    <row r="89" spans="1:12">
      <c r="A89" s="4" t="s">
        <v>593</v>
      </c>
      <c r="E89" s="4" t="s">
        <v>332</v>
      </c>
    </row>
  </sheetData>
  <mergeCells count="3">
    <mergeCell ref="A1:A2"/>
    <mergeCell ref="B1:D1"/>
    <mergeCell ref="F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07</v>
      </c>
      <c r="B1" s="2" t="s">
        <v>1</v>
      </c>
    </row>
    <row r="2" spans="1:4">
      <c r="B2" s="2" t="s">
        <v>2</v>
      </c>
      <c r="C2" s="2" t="s">
        <v>39</v>
      </c>
      <c r="D2" s="2" t="s">
        <v>79</v>
      </c>
    </row>
    <row r="3" spans="1:4">
      <c r="A3" s="3" t="s">
        <v>551</v>
      </c>
    </row>
    <row r="4" spans="1:4">
      <c r="A4" s="4" t="s">
        <v>608</v>
      </c>
      <c r="B4" s="5" t="n">
        <v>1197500</v>
      </c>
      <c r="C4" s="5" t="n">
        <v>1328500</v>
      </c>
      <c r="D4" s="5" t="n">
        <v>1078000</v>
      </c>
    </row>
    <row r="5" spans="1:4">
      <c r="A5" s="4" t="s">
        <v>580</v>
      </c>
    </row>
    <row r="6" spans="1:4">
      <c r="A6" s="3" t="s">
        <v>551</v>
      </c>
    </row>
    <row r="7" spans="1:4">
      <c r="A7" s="4" t="s">
        <v>609</v>
      </c>
      <c r="B7" s="5" t="n">
        <v>3492141</v>
      </c>
    </row>
    <row r="8" spans="1:4">
      <c r="A8" s="4" t="s">
        <v>608</v>
      </c>
      <c r="B8" s="5" t="n">
        <v>1197500</v>
      </c>
    </row>
    <row r="9" spans="1:4">
      <c r="A9" s="4" t="s">
        <v>610</v>
      </c>
      <c r="B9" s="5" t="n">
        <v>-451685</v>
      </c>
    </row>
    <row r="10" spans="1:4">
      <c r="A10" s="4" t="s">
        <v>611</v>
      </c>
      <c r="B10" s="5" t="n">
        <v>-60111</v>
      </c>
    </row>
    <row r="11" spans="1:4">
      <c r="A11" s="4" t="s">
        <v>612</v>
      </c>
      <c r="B11" s="5" t="n">
        <v>-173423</v>
      </c>
    </row>
    <row r="12" spans="1:4">
      <c r="A12" s="4" t="s">
        <v>613</v>
      </c>
      <c r="B12" s="5" t="n">
        <v>4004422</v>
      </c>
      <c r="C12" s="5" t="n">
        <v>3492141</v>
      </c>
    </row>
    <row r="13" spans="1:4">
      <c r="A13" s="4" t="s">
        <v>614</v>
      </c>
      <c r="B13" s="4" t="s">
        <v>615</v>
      </c>
    </row>
    <row r="14" spans="1:4">
      <c r="A14" s="4" t="s">
        <v>616</v>
      </c>
      <c r="B14" s="5" t="n">
        <v>1974979</v>
      </c>
    </row>
    <row r="15" spans="1:4">
      <c r="A15" s="4" t="s">
        <v>617</v>
      </c>
      <c r="B15" s="4" t="s">
        <v>344</v>
      </c>
    </row>
    <row r="16" spans="1:4">
      <c r="A16" s="4" t="s">
        <v>618</v>
      </c>
      <c r="B16" s="5" t="n">
        <v>4004422</v>
      </c>
    </row>
    <row r="17" spans="1:4">
      <c r="A17" s="4" t="s">
        <v>619</v>
      </c>
      <c r="B17" s="4" t="s">
        <v>615</v>
      </c>
    </row>
    <row r="18" spans="1:4">
      <c r="A18" s="4" t="s">
        <v>620</v>
      </c>
      <c r="B18" s="8" t="n">
        <v>11.75</v>
      </c>
    </row>
    <row r="19" spans="1:4">
      <c r="A19" s="4" t="s">
        <v>621</v>
      </c>
      <c r="B19" s="10" t="n">
        <v>16.15</v>
      </c>
    </row>
    <row r="20" spans="1:4">
      <c r="A20" s="4" t="s">
        <v>622</v>
      </c>
      <c r="B20" s="10" t="n">
        <v>9.289999999999999</v>
      </c>
    </row>
    <row r="21" spans="1:4">
      <c r="A21" s="4" t="s">
        <v>623</v>
      </c>
      <c r="B21" s="10" t="n">
        <v>10.79</v>
      </c>
    </row>
    <row r="22" spans="1:4">
      <c r="A22" s="4" t="s">
        <v>624</v>
      </c>
      <c r="B22" s="10" t="n">
        <v>12.12</v>
      </c>
    </row>
    <row r="23" spans="1:4">
      <c r="A23" s="4" t="s">
        <v>625</v>
      </c>
      <c r="B23" s="10" t="n">
        <v>13.34</v>
      </c>
      <c r="C23" s="8" t="n">
        <v>11.75</v>
      </c>
    </row>
    <row r="24" spans="1:4">
      <c r="A24" s="4" t="s">
        <v>626</v>
      </c>
      <c r="B24" s="10" t="n">
        <v>11.7</v>
      </c>
    </row>
    <row r="25" spans="1:4">
      <c r="A25" s="4" t="s">
        <v>627</v>
      </c>
      <c r="B25" s="8" t="n">
        <v>13.34</v>
      </c>
    </row>
    <row r="26" spans="1:4">
      <c r="A26" s="4" t="s">
        <v>628</v>
      </c>
      <c r="B26" s="6" t="n">
        <v>6627</v>
      </c>
    </row>
    <row r="27" spans="1:4">
      <c r="A27" s="4" t="s">
        <v>629</v>
      </c>
      <c r="B27" s="5" t="n">
        <v>4985</v>
      </c>
    </row>
    <row r="28" spans="1:4">
      <c r="A28" s="4" t="s">
        <v>630</v>
      </c>
      <c r="B28" s="6" t="n">
        <v>662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31</v>
      </c>
      <c r="B1" s="2" t="s">
        <v>1</v>
      </c>
    </row>
    <row r="2" spans="1:4">
      <c r="B2" s="2" t="s">
        <v>2</v>
      </c>
      <c r="C2" s="2" t="s">
        <v>39</v>
      </c>
      <c r="D2" s="2" t="s">
        <v>79</v>
      </c>
    </row>
    <row r="3" spans="1:4">
      <c r="A3" s="3" t="s">
        <v>551</v>
      </c>
    </row>
    <row r="4" spans="1:4">
      <c r="A4" s="4" t="s">
        <v>632</v>
      </c>
      <c r="B4" s="4" t="s">
        <v>633</v>
      </c>
      <c r="C4" s="4" t="s">
        <v>634</v>
      </c>
      <c r="D4" s="4" t="s">
        <v>635</v>
      </c>
    </row>
    <row r="5" spans="1:4">
      <c r="A5" s="4" t="s">
        <v>636</v>
      </c>
      <c r="B5" s="4" t="s">
        <v>637</v>
      </c>
      <c r="C5" s="4" t="s">
        <v>638</v>
      </c>
      <c r="D5" s="4" t="s">
        <v>639</v>
      </c>
    </row>
    <row r="6" spans="1:4">
      <c r="A6" s="4" t="s">
        <v>640</v>
      </c>
      <c r="B6" s="4" t="s">
        <v>641</v>
      </c>
      <c r="C6" s="4" t="s">
        <v>642</v>
      </c>
      <c r="D6" s="4" t="s">
        <v>643</v>
      </c>
    </row>
    <row r="7" spans="1:4">
      <c r="A7" s="4" t="s">
        <v>644</v>
      </c>
      <c r="B7" s="4" t="s">
        <v>645</v>
      </c>
      <c r="C7" s="4" t="s">
        <v>646</v>
      </c>
      <c r="D7" s="4" t="s">
        <v>647</v>
      </c>
    </row>
    <row r="8" spans="1:4">
      <c r="A8" s="4" t="s">
        <v>322</v>
      </c>
      <c r="B8" s="4" t="s">
        <v>323</v>
      </c>
      <c r="C8" s="4" t="s">
        <v>323</v>
      </c>
      <c r="D8" s="4" t="s">
        <v>323</v>
      </c>
    </row>
    <row r="9" spans="1:4">
      <c r="A9" s="4" t="s">
        <v>648</v>
      </c>
    </row>
    <row r="10" spans="1:4">
      <c r="A10" s="3" t="s">
        <v>551</v>
      </c>
    </row>
    <row r="11" spans="1:4">
      <c r="A11" s="4" t="s">
        <v>329</v>
      </c>
      <c r="B11" s="4" t="s">
        <v>330</v>
      </c>
      <c r="C11" s="4" t="s">
        <v>330</v>
      </c>
      <c r="D11" s="4" t="s">
        <v>330</v>
      </c>
    </row>
    <row r="12" spans="1:4">
      <c r="A12" s="4" t="s">
        <v>331</v>
      </c>
    </row>
    <row r="13" spans="1:4">
      <c r="A13" s="3" t="s">
        <v>551</v>
      </c>
    </row>
    <row r="14" spans="1:4">
      <c r="A14" s="4" t="s">
        <v>329</v>
      </c>
      <c r="C14" s="4" t="s">
        <v>332</v>
      </c>
      <c r="D14" s="4" t="s">
        <v>33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649</v>
      </c>
      <c r="B1" s="2" t="s">
        <v>1</v>
      </c>
    </row>
    <row r="2" spans="1:4">
      <c r="B2" s="2" t="s">
        <v>2</v>
      </c>
      <c r="C2" s="2" t="s">
        <v>39</v>
      </c>
      <c r="D2" s="2" t="s">
        <v>79</v>
      </c>
    </row>
    <row r="3" spans="1:4">
      <c r="A3" s="3" t="s">
        <v>551</v>
      </c>
    </row>
    <row r="4" spans="1:4">
      <c r="A4" s="4" t="s">
        <v>632</v>
      </c>
      <c r="B4" s="4" t="s">
        <v>633</v>
      </c>
      <c r="C4" s="4" t="s">
        <v>634</v>
      </c>
      <c r="D4" s="4" t="s">
        <v>635</v>
      </c>
    </row>
    <row r="5" spans="1:4">
      <c r="A5" s="4" t="s">
        <v>636</v>
      </c>
      <c r="B5" s="4" t="s">
        <v>637</v>
      </c>
      <c r="C5" s="4" t="s">
        <v>638</v>
      </c>
      <c r="D5" s="4" t="s">
        <v>639</v>
      </c>
    </row>
    <row r="6" spans="1:4">
      <c r="A6" s="4" t="s">
        <v>640</v>
      </c>
      <c r="B6" s="4" t="s">
        <v>641</v>
      </c>
      <c r="C6" s="4" t="s">
        <v>642</v>
      </c>
      <c r="D6" s="4" t="s">
        <v>643</v>
      </c>
    </row>
    <row r="7" spans="1:4">
      <c r="A7" s="4" t="s">
        <v>644</v>
      </c>
      <c r="B7" s="4" t="s">
        <v>645</v>
      </c>
      <c r="C7" s="4" t="s">
        <v>646</v>
      </c>
      <c r="D7" s="4" t="s">
        <v>647</v>
      </c>
    </row>
    <row r="8" spans="1:4">
      <c r="A8" s="4" t="s">
        <v>322</v>
      </c>
      <c r="B8" s="4" t="s">
        <v>323</v>
      </c>
      <c r="C8" s="4" t="s">
        <v>323</v>
      </c>
      <c r="D8" s="4" t="s">
        <v>323</v>
      </c>
    </row>
    <row r="9" spans="1:4">
      <c r="A9" s="4" t="s">
        <v>331</v>
      </c>
    </row>
    <row r="10" spans="1:4">
      <c r="A10" s="3" t="s">
        <v>551</v>
      </c>
    </row>
    <row r="11" spans="1:4">
      <c r="A11" s="4" t="s">
        <v>329</v>
      </c>
      <c r="C11" s="4" t="s">
        <v>332</v>
      </c>
      <c r="D11" s="4" t="s">
        <v>332</v>
      </c>
    </row>
    <row r="12" spans="1:4">
      <c r="A12" s="4" t="s">
        <v>333</v>
      </c>
    </row>
    <row r="13" spans="1:4">
      <c r="A13" s="3" t="s">
        <v>551</v>
      </c>
    </row>
    <row r="14" spans="1:4">
      <c r="A14" s="4" t="s">
        <v>329</v>
      </c>
      <c r="B14" s="4" t="s">
        <v>332</v>
      </c>
    </row>
    <row r="15" spans="1:4">
      <c r="A15" s="4" t="s">
        <v>280</v>
      </c>
    </row>
    <row r="16" spans="1:4">
      <c r="A16" s="3" t="s">
        <v>551</v>
      </c>
    </row>
    <row r="17" spans="1:4">
      <c r="A17" s="4" t="s">
        <v>632</v>
      </c>
      <c r="B17" s="4" t="s">
        <v>650</v>
      </c>
      <c r="C17" s="4" t="s">
        <v>651</v>
      </c>
      <c r="D17" s="4" t="s">
        <v>652</v>
      </c>
    </row>
    <row r="18" spans="1:4">
      <c r="A18" s="4" t="s">
        <v>636</v>
      </c>
      <c r="B18" s="4" t="s">
        <v>653</v>
      </c>
      <c r="C18" s="4" t="s">
        <v>654</v>
      </c>
      <c r="D18" s="4" t="s">
        <v>655</v>
      </c>
    </row>
    <row r="19" spans="1:4">
      <c r="A19" s="4" t="s">
        <v>640</v>
      </c>
      <c r="B19" s="4" t="s">
        <v>656</v>
      </c>
      <c r="C19" s="4" t="s">
        <v>657</v>
      </c>
      <c r="D19" s="4" t="s">
        <v>658</v>
      </c>
    </row>
    <row r="20" spans="1:4">
      <c r="A20" s="4" t="s">
        <v>644</v>
      </c>
      <c r="B20" s="4" t="s">
        <v>659</v>
      </c>
      <c r="C20" s="4" t="s">
        <v>660</v>
      </c>
      <c r="D20" s="4" t="s">
        <v>661</v>
      </c>
    </row>
    <row r="21" spans="1:4">
      <c r="A21" s="4" t="s">
        <v>322</v>
      </c>
      <c r="B21" s="4" t="s">
        <v>323</v>
      </c>
      <c r="C21" s="4" t="s">
        <v>323</v>
      </c>
      <c r="D21" s="4" t="s">
        <v>323</v>
      </c>
    </row>
    <row r="22" spans="1:4">
      <c r="A22" s="4" t="s">
        <v>662</v>
      </c>
    </row>
    <row r="23" spans="1:4">
      <c r="A23" s="3" t="s">
        <v>551</v>
      </c>
    </row>
    <row r="24" spans="1:4">
      <c r="A24" s="4" t="s">
        <v>329</v>
      </c>
      <c r="B24" s="4" t="s">
        <v>663</v>
      </c>
      <c r="C24" s="4" t="s">
        <v>664</v>
      </c>
      <c r="D24" s="4" t="s">
        <v>665</v>
      </c>
    </row>
    <row r="25" spans="1:4">
      <c r="A25" s="4" t="s">
        <v>666</v>
      </c>
    </row>
    <row r="26" spans="1:4">
      <c r="A26" s="3" t="s">
        <v>551</v>
      </c>
    </row>
    <row r="27" spans="1:4">
      <c r="A27" s="4" t="s">
        <v>329</v>
      </c>
      <c r="B27" s="4" t="s">
        <v>667</v>
      </c>
      <c r="C27" s="4" t="s">
        <v>668</v>
      </c>
      <c r="D27" s="4" t="s">
        <v>66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9</v>
      </c>
      <c r="D2" s="2" t="s">
        <v>79</v>
      </c>
    </row>
    <row r="3" spans="1:4">
      <c r="A3" s="3" t="s">
        <v>671</v>
      </c>
    </row>
    <row r="4" spans="1:4">
      <c r="A4" s="4" t="s">
        <v>672</v>
      </c>
      <c r="B4" s="6" t="n">
        <v>8401</v>
      </c>
      <c r="C4" s="6" t="n">
        <v>6330</v>
      </c>
      <c r="D4" s="6" t="n">
        <v>2800</v>
      </c>
    </row>
    <row r="5" spans="1:4">
      <c r="A5" s="4" t="s">
        <v>565</v>
      </c>
    </row>
    <row r="6" spans="1:4">
      <c r="A6" s="3" t="s">
        <v>671</v>
      </c>
    </row>
    <row r="7" spans="1:4">
      <c r="A7" s="4" t="s">
        <v>672</v>
      </c>
      <c r="B7" s="5" t="n">
        <v>3919</v>
      </c>
      <c r="C7" s="5" t="n">
        <v>2433</v>
      </c>
      <c r="D7" s="5" t="n">
        <v>1301</v>
      </c>
    </row>
    <row r="8" spans="1:4">
      <c r="A8" s="4" t="s">
        <v>564</v>
      </c>
    </row>
    <row r="9" spans="1:4">
      <c r="A9" s="3" t="s">
        <v>671</v>
      </c>
    </row>
    <row r="10" spans="1:4">
      <c r="A10" s="4" t="s">
        <v>672</v>
      </c>
      <c r="B10" s="6" t="n">
        <v>4482</v>
      </c>
      <c r="C10" s="6" t="n">
        <v>3897</v>
      </c>
      <c r="D10" s="6" t="n">
        <v>149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9</v>
      </c>
      <c r="D2" s="2" t="s">
        <v>79</v>
      </c>
    </row>
    <row r="3" spans="1:4">
      <c r="A3" s="3" t="s">
        <v>671</v>
      </c>
    </row>
    <row r="4" spans="1:4">
      <c r="A4" s="4" t="s">
        <v>674</v>
      </c>
      <c r="B4" s="6" t="n">
        <v>387</v>
      </c>
      <c r="C4" s="6" t="n">
        <v>370</v>
      </c>
      <c r="D4" s="6" t="n">
        <v>-99</v>
      </c>
    </row>
    <row r="5" spans="1:4">
      <c r="A5" s="4" t="s">
        <v>565</v>
      </c>
    </row>
    <row r="6" spans="1:4">
      <c r="A6" s="3" t="s">
        <v>671</v>
      </c>
    </row>
    <row r="7" spans="1:4">
      <c r="A7" s="4" t="s">
        <v>674</v>
      </c>
      <c r="B7" s="5" t="n">
        <v>195</v>
      </c>
      <c r="C7" s="5" t="n">
        <v>170</v>
      </c>
      <c r="D7" s="5" t="n">
        <v>-79</v>
      </c>
    </row>
    <row r="8" spans="1:4">
      <c r="A8" s="4" t="s">
        <v>564</v>
      </c>
    </row>
    <row r="9" spans="1:4">
      <c r="A9" s="3" t="s">
        <v>671</v>
      </c>
    </row>
    <row r="10" spans="1:4">
      <c r="A10" s="4" t="s">
        <v>674</v>
      </c>
      <c r="B10" s="6" t="n">
        <v>192</v>
      </c>
      <c r="C10" s="6" t="n">
        <v>200</v>
      </c>
      <c r="D10" s="6" t="n">
        <v>-2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9</v>
      </c>
      <c r="D2" s="2" t="s">
        <v>79</v>
      </c>
    </row>
    <row r="3" spans="1:4">
      <c r="A3" s="3" t="s">
        <v>676</v>
      </c>
    </row>
    <row r="4" spans="1:4">
      <c r="A4" s="4" t="s">
        <v>677</v>
      </c>
      <c r="B4" s="6" t="n">
        <v>0</v>
      </c>
      <c r="C4" s="6" t="n">
        <v>0</v>
      </c>
      <c r="D4" s="6" t="n">
        <v>0</v>
      </c>
    </row>
    <row r="5" spans="1:4">
      <c r="A5" s="4" t="s">
        <v>678</v>
      </c>
      <c r="B5" s="5" t="n">
        <v>-389</v>
      </c>
      <c r="C5" s="5" t="n">
        <v>-204</v>
      </c>
      <c r="D5" s="5" t="n">
        <v>-468</v>
      </c>
    </row>
    <row r="6" spans="1:4">
      <c r="A6" s="4" t="s">
        <v>679</v>
      </c>
      <c r="B6" s="5" t="n">
        <v>-389</v>
      </c>
      <c r="C6" s="5" t="n">
        <v>-204</v>
      </c>
      <c r="D6" s="5" t="n">
        <v>-468</v>
      </c>
    </row>
    <row r="7" spans="1:4">
      <c r="A7" s="3" t="s">
        <v>680</v>
      </c>
    </row>
    <row r="8" spans="1:4">
      <c r="A8" s="4" t="s">
        <v>677</v>
      </c>
      <c r="B8" s="5" t="n">
        <v>0</v>
      </c>
      <c r="C8" s="5" t="n">
        <v>0</v>
      </c>
      <c r="D8" s="5" t="n">
        <v>0</v>
      </c>
    </row>
    <row r="9" spans="1:4">
      <c r="A9" s="4" t="s">
        <v>678</v>
      </c>
      <c r="B9" s="5" t="n">
        <v>0</v>
      </c>
      <c r="C9" s="5" t="n">
        <v>0</v>
      </c>
      <c r="D9" s="5" t="n">
        <v>0</v>
      </c>
    </row>
    <row r="10" spans="1:4">
      <c r="A10" s="4" t="s">
        <v>681</v>
      </c>
      <c r="B10" s="5" t="n">
        <v>0</v>
      </c>
      <c r="C10" s="5" t="n">
        <v>0</v>
      </c>
      <c r="D10" s="5" t="n">
        <v>0</v>
      </c>
    </row>
    <row r="11" spans="1:4">
      <c r="A11" s="4" t="s">
        <v>89</v>
      </c>
      <c r="B11" s="6" t="n">
        <v>-389</v>
      </c>
      <c r="C11" s="6" t="n">
        <v>-204</v>
      </c>
      <c r="D11" s="6" t="n">
        <v>-46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2</v>
      </c>
      <c r="B1" s="2" t="s">
        <v>1</v>
      </c>
    </row>
    <row r="2" spans="1:4">
      <c r="B2" s="2" t="s">
        <v>2</v>
      </c>
      <c r="C2" s="2" t="s">
        <v>39</v>
      </c>
      <c r="D2" s="2" t="s">
        <v>79</v>
      </c>
    </row>
    <row r="3" spans="1:4">
      <c r="A3" s="3" t="s">
        <v>683</v>
      </c>
    </row>
    <row r="4" spans="1:4">
      <c r="A4" s="4" t="s">
        <v>684</v>
      </c>
      <c r="B4" s="4" t="s">
        <v>685</v>
      </c>
    </row>
    <row r="5" spans="1:4">
      <c r="A5" s="4" t="s">
        <v>686</v>
      </c>
      <c r="B5" s="4" t="s">
        <v>687</v>
      </c>
      <c r="C5" s="4" t="s">
        <v>687</v>
      </c>
    </row>
    <row r="6" spans="1:4">
      <c r="A6" s="4" t="s">
        <v>688</v>
      </c>
      <c r="B6" s="6" t="n">
        <v>23642000</v>
      </c>
      <c r="C6" s="6" t="n">
        <v>618000</v>
      </c>
    </row>
    <row r="7" spans="1:4">
      <c r="A7" s="4" t="s">
        <v>689</v>
      </c>
      <c r="C7" s="5" t="n">
        <v>840000</v>
      </c>
    </row>
    <row r="8" spans="1:4">
      <c r="A8" s="4" t="s">
        <v>690</v>
      </c>
      <c r="B8" s="6" t="n">
        <v>0</v>
      </c>
      <c r="C8" s="6" t="n">
        <v>0</v>
      </c>
    </row>
    <row r="9" spans="1:4">
      <c r="A9" s="4" t="s">
        <v>691</v>
      </c>
      <c r="B9" s="4" t="s">
        <v>692</v>
      </c>
    </row>
    <row r="10" spans="1:4">
      <c r="A10" s="4" t="s">
        <v>693</v>
      </c>
      <c r="B10" s="4" t="s">
        <v>694</v>
      </c>
    </row>
    <row r="11" spans="1:4">
      <c r="A11" s="4" t="s">
        <v>695</v>
      </c>
      <c r="B11" s="4" t="s">
        <v>696</v>
      </c>
      <c r="C11" s="4" t="s">
        <v>697</v>
      </c>
      <c r="D11" s="4" t="s">
        <v>697</v>
      </c>
    </row>
    <row r="12" spans="1:4">
      <c r="A12" s="4" t="s">
        <v>698</v>
      </c>
      <c r="C12" s="6" t="n">
        <v>25913000</v>
      </c>
    </row>
    <row r="13" spans="1:4">
      <c r="A13" s="4" t="s">
        <v>699</v>
      </c>
    </row>
    <row r="14" spans="1:4">
      <c r="A14" s="3" t="s">
        <v>683</v>
      </c>
    </row>
    <row r="15" spans="1:4">
      <c r="A15" s="4" t="s">
        <v>695</v>
      </c>
      <c r="C15" s="4" t="s">
        <v>700</v>
      </c>
    </row>
    <row r="16" spans="1:4">
      <c r="A16" s="4" t="s">
        <v>701</v>
      </c>
    </row>
    <row r="17" spans="1:4">
      <c r="A17" s="3" t="s">
        <v>683</v>
      </c>
    </row>
    <row r="18" spans="1:4">
      <c r="A18" s="4" t="s">
        <v>702</v>
      </c>
      <c r="B18" s="6" t="n">
        <v>274764000</v>
      </c>
    </row>
    <row r="19" spans="1:4">
      <c r="A19" s="4" t="s">
        <v>703</v>
      </c>
      <c r="B19" s="4" t="s">
        <v>704</v>
      </c>
    </row>
    <row r="20" spans="1:4">
      <c r="A20" s="4" t="s">
        <v>705</v>
      </c>
    </row>
    <row r="21" spans="1:4">
      <c r="A21" s="3" t="s">
        <v>683</v>
      </c>
    </row>
    <row r="22" spans="1:4">
      <c r="A22" s="4" t="s">
        <v>706</v>
      </c>
      <c r="B22" s="6" t="n">
        <v>9925000</v>
      </c>
    </row>
    <row r="23" spans="1:4">
      <c r="A23" s="4" t="s">
        <v>707</v>
      </c>
    </row>
    <row r="24" spans="1:4">
      <c r="A24" s="3" t="s">
        <v>683</v>
      </c>
    </row>
    <row r="25" spans="1:4">
      <c r="A25" s="4" t="s">
        <v>708</v>
      </c>
      <c r="B25" s="4" t="s">
        <v>709</v>
      </c>
    </row>
    <row r="26" spans="1:4">
      <c r="A26" s="4" t="s">
        <v>710</v>
      </c>
    </row>
    <row r="27" spans="1:4">
      <c r="A27" s="3" t="s">
        <v>683</v>
      </c>
    </row>
    <row r="28" spans="1:4">
      <c r="A28" s="4" t="s">
        <v>711</v>
      </c>
      <c r="B28" s="4" t="s">
        <v>712</v>
      </c>
    </row>
    <row r="29" spans="1:4">
      <c r="A29" s="4" t="s">
        <v>713</v>
      </c>
    </row>
    <row r="30" spans="1:4">
      <c r="A30" s="3" t="s">
        <v>683</v>
      </c>
    </row>
    <row r="31" spans="1:4">
      <c r="A31" s="4" t="s">
        <v>702</v>
      </c>
      <c r="B31" s="6" t="n">
        <v>267973000</v>
      </c>
    </row>
    <row r="32" spans="1:4">
      <c r="A32" s="4" t="s">
        <v>714</v>
      </c>
    </row>
    <row r="33" spans="1:4">
      <c r="A33" s="3" t="s">
        <v>683</v>
      </c>
    </row>
    <row r="34" spans="1:4">
      <c r="A34" s="4" t="s">
        <v>706</v>
      </c>
      <c r="B34" s="6" t="n">
        <v>1236000</v>
      </c>
    </row>
    <row r="35" spans="1:4">
      <c r="A35" s="4" t="s">
        <v>715</v>
      </c>
    </row>
    <row r="36" spans="1:4">
      <c r="A36" s="3" t="s">
        <v>683</v>
      </c>
    </row>
    <row r="37" spans="1:4">
      <c r="A37" s="4" t="s">
        <v>708</v>
      </c>
      <c r="B37" s="4" t="s">
        <v>71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9</v>
      </c>
      <c r="D2" s="2" t="s">
        <v>79</v>
      </c>
    </row>
    <row r="3" spans="1:4">
      <c r="A3" s="3" t="s">
        <v>201</v>
      </c>
    </row>
    <row r="4" spans="1:4">
      <c r="A4" s="4" t="s">
        <v>718</v>
      </c>
      <c r="B4" s="4" t="s">
        <v>696</v>
      </c>
      <c r="C4" s="4" t="s">
        <v>697</v>
      </c>
      <c r="D4" s="4" t="s">
        <v>697</v>
      </c>
    </row>
    <row r="5" spans="1:4">
      <c r="A5" s="4" t="s">
        <v>719</v>
      </c>
      <c r="B5" s="4" t="s">
        <v>720</v>
      </c>
      <c r="C5" s="4" t="s">
        <v>721</v>
      </c>
      <c r="D5" s="4" t="s">
        <v>722</v>
      </c>
    </row>
    <row r="6" spans="1:4">
      <c r="A6" s="4" t="s">
        <v>723</v>
      </c>
      <c r="B6" s="4" t="s">
        <v>323</v>
      </c>
      <c r="C6" s="4" t="s">
        <v>724</v>
      </c>
      <c r="D6" s="4" t="s">
        <v>323</v>
      </c>
    </row>
    <row r="7" spans="1:4">
      <c r="A7" s="4" t="s">
        <v>725</v>
      </c>
      <c r="B7" s="4" t="s">
        <v>726</v>
      </c>
      <c r="C7" s="4" t="s">
        <v>727</v>
      </c>
      <c r="D7" s="4" t="s">
        <v>728</v>
      </c>
    </row>
    <row r="8" spans="1:4">
      <c r="A8" s="4" t="s">
        <v>729</v>
      </c>
      <c r="B8" s="4" t="s">
        <v>730</v>
      </c>
      <c r="C8" s="4" t="s">
        <v>731</v>
      </c>
      <c r="D8" s="4" t="s">
        <v>732</v>
      </c>
    </row>
    <row r="9" spans="1:4">
      <c r="A9" s="4" t="s">
        <v>733</v>
      </c>
      <c r="B9" s="4" t="s">
        <v>734</v>
      </c>
      <c r="C9" s="4" t="s">
        <v>735</v>
      </c>
      <c r="D9" s="4" t="s">
        <v>736</v>
      </c>
    </row>
    <row r="10" spans="1:4">
      <c r="A10" s="4" t="s">
        <v>688</v>
      </c>
      <c r="B10" s="4" t="s">
        <v>737</v>
      </c>
      <c r="C10" s="4" t="s">
        <v>738</v>
      </c>
      <c r="D10" s="4" t="s">
        <v>739</v>
      </c>
    </row>
    <row r="11" spans="1:4">
      <c r="A11" s="4" t="s">
        <v>740</v>
      </c>
      <c r="B11" s="4" t="s">
        <v>741</v>
      </c>
      <c r="C11" s="4" t="s">
        <v>323</v>
      </c>
      <c r="D11" s="4" t="s">
        <v>323</v>
      </c>
    </row>
    <row r="12" spans="1:4">
      <c r="A12" s="4" t="s">
        <v>742</v>
      </c>
      <c r="B12" s="4" t="s">
        <v>743</v>
      </c>
      <c r="C12" s="4" t="s">
        <v>323</v>
      </c>
      <c r="D12" s="4" t="s">
        <v>323</v>
      </c>
    </row>
    <row r="13" spans="1:4">
      <c r="A13" s="4" t="s">
        <v>104</v>
      </c>
      <c r="B13" s="4" t="s">
        <v>744</v>
      </c>
      <c r="C13" s="4" t="s">
        <v>745</v>
      </c>
      <c r="D13" s="4" t="s">
        <v>74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9</v>
      </c>
    </row>
    <row r="3" spans="1:3">
      <c r="A3" s="4" t="s">
        <v>133</v>
      </c>
      <c r="B3" s="6" t="n">
        <v>19</v>
      </c>
      <c r="C3" s="6" t="n">
        <v>18</v>
      </c>
    </row>
    <row r="4" spans="1:3">
      <c r="A4" s="4" t="s">
        <v>134</v>
      </c>
      <c r="B4" s="6" t="n">
        <v>6262</v>
      </c>
      <c r="C4" s="6" t="n">
        <v>589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9</v>
      </c>
    </row>
    <row r="2" spans="1:3">
      <c r="A2" s="3" t="s">
        <v>748</v>
      </c>
    </row>
    <row r="3" spans="1:3">
      <c r="A3" s="4" t="s">
        <v>702</v>
      </c>
      <c r="B3" s="6" t="n">
        <v>73578</v>
      </c>
      <c r="C3" s="6" t="n">
        <v>54831</v>
      </c>
    </row>
    <row r="4" spans="1:3">
      <c r="A4" s="4" t="s">
        <v>749</v>
      </c>
      <c r="B4" s="5" t="n">
        <v>11108</v>
      </c>
      <c r="C4" s="5" t="n">
        <v>8401</v>
      </c>
    </row>
    <row r="5" spans="1:3">
      <c r="A5" s="4" t="s">
        <v>143</v>
      </c>
      <c r="B5" s="5" t="n">
        <v>1111</v>
      </c>
    </row>
    <row r="6" spans="1:3">
      <c r="A6" s="4" t="s">
        <v>114</v>
      </c>
      <c r="B6" s="5" t="n">
        <v>3605</v>
      </c>
      <c r="C6" s="5" t="n">
        <v>2382</v>
      </c>
    </row>
    <row r="7" spans="1:3">
      <c r="A7" s="4" t="s">
        <v>750</v>
      </c>
      <c r="B7" s="5" t="n">
        <v>420</v>
      </c>
      <c r="C7" s="5" t="n">
        <v>582</v>
      </c>
    </row>
    <row r="8" spans="1:3">
      <c r="A8" s="4" t="s">
        <v>751</v>
      </c>
      <c r="B8" s="5" t="n">
        <v>89822</v>
      </c>
      <c r="C8" s="5" t="n">
        <v>66196</v>
      </c>
    </row>
    <row r="9" spans="1:3">
      <c r="A9" s="3" t="s">
        <v>752</v>
      </c>
    </row>
    <row r="10" spans="1:3">
      <c r="A10" s="4" t="s">
        <v>753</v>
      </c>
      <c r="B10" s="5" t="n">
        <v>-7</v>
      </c>
      <c r="C10" s="5" t="n">
        <v>-23</v>
      </c>
    </row>
    <row r="11" spans="1:3">
      <c r="A11" s="4" t="s">
        <v>754</v>
      </c>
      <c r="B11" s="5" t="n">
        <v>-89815</v>
      </c>
      <c r="C11" s="5" t="n">
        <v>-66173</v>
      </c>
    </row>
    <row r="12" spans="1:3">
      <c r="A12" s="4" t="s">
        <v>755</v>
      </c>
      <c r="B12" s="6" t="n">
        <v>0</v>
      </c>
      <c r="C12"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9</v>
      </c>
      <c r="D2" s="2" t="s">
        <v>79</v>
      </c>
    </row>
    <row r="3" spans="1:4">
      <c r="A3" s="3" t="s">
        <v>757</v>
      </c>
    </row>
    <row r="4" spans="1:4">
      <c r="A4" s="4" t="s">
        <v>758</v>
      </c>
      <c r="B4" s="5" t="n">
        <v>35892786</v>
      </c>
      <c r="C4" s="5" t="n">
        <v>31202842</v>
      </c>
      <c r="D4" s="5" t="n">
        <v>27279008</v>
      </c>
    </row>
    <row r="5" spans="1:4">
      <c r="A5" s="3" t="s">
        <v>759</v>
      </c>
    </row>
    <row r="6" spans="1:4">
      <c r="A6" s="4" t="s">
        <v>760</v>
      </c>
      <c r="B6" s="5" t="n">
        <v>35892786</v>
      </c>
      <c r="C6" s="5" t="n">
        <v>31202842</v>
      </c>
      <c r="D6" s="5" t="n">
        <v>27279008</v>
      </c>
    </row>
    <row r="7" spans="1:4">
      <c r="A7" s="4" t="s">
        <v>761</v>
      </c>
      <c r="B7" s="5" t="n">
        <v>0</v>
      </c>
      <c r="C7" s="5" t="n">
        <v>0</v>
      </c>
      <c r="D7" s="5" t="n">
        <v>0</v>
      </c>
    </row>
    <row r="8" spans="1:4">
      <c r="A8" s="4" t="s">
        <v>762</v>
      </c>
      <c r="B8" s="5" t="n">
        <v>35892786</v>
      </c>
      <c r="C8" s="5" t="n">
        <v>31202842</v>
      </c>
      <c r="D8" s="5" t="n">
        <v>2727900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3</v>
      </c>
      <c r="B1" s="2" t="s">
        <v>764</v>
      </c>
      <c r="J1" s="2" t="s">
        <v>1</v>
      </c>
    </row>
    <row r="2" spans="1:12">
      <c r="B2" s="2" t="s">
        <v>2</v>
      </c>
      <c r="C2" s="2" t="s">
        <v>302</v>
      </c>
      <c r="D2" s="2" t="s">
        <v>4</v>
      </c>
      <c r="E2" s="2" t="s">
        <v>303</v>
      </c>
      <c r="F2" s="2" t="s">
        <v>39</v>
      </c>
      <c r="G2" s="2" t="s">
        <v>304</v>
      </c>
      <c r="H2" s="2" t="s">
        <v>305</v>
      </c>
      <c r="I2" s="2" t="s">
        <v>306</v>
      </c>
      <c r="J2" s="2" t="s">
        <v>2</v>
      </c>
      <c r="K2" s="2" t="s">
        <v>39</v>
      </c>
      <c r="L2" s="2" t="s">
        <v>79</v>
      </c>
    </row>
    <row r="3" spans="1:12">
      <c r="A3" s="3" t="s">
        <v>204</v>
      </c>
    </row>
    <row r="4" spans="1:12">
      <c r="A4" s="4" t="s">
        <v>90</v>
      </c>
      <c r="B4" s="6" t="n">
        <v>-20652</v>
      </c>
      <c r="C4" s="6" t="n">
        <v>-19400</v>
      </c>
      <c r="D4" s="6" t="n">
        <v>-17194</v>
      </c>
      <c r="E4" s="6" t="n">
        <v>-16767</v>
      </c>
      <c r="F4" s="6" t="n">
        <v>-14177</v>
      </c>
      <c r="G4" s="6" t="n">
        <v>-12444</v>
      </c>
      <c r="H4" s="6" t="n">
        <v>-9300</v>
      </c>
      <c r="I4" s="6" t="n">
        <v>-22204</v>
      </c>
      <c r="J4" s="6" t="n">
        <v>-74013</v>
      </c>
      <c r="K4" s="6" t="n">
        <v>-58125</v>
      </c>
      <c r="L4" s="6" t="n">
        <v>-57280</v>
      </c>
    </row>
    <row r="5" spans="1:12">
      <c r="A5" s="3" t="s">
        <v>765</v>
      </c>
    </row>
    <row r="6" spans="1:12">
      <c r="A6" s="4" t="s">
        <v>92</v>
      </c>
      <c r="J6" s="5" t="n">
        <v>35892786</v>
      </c>
      <c r="K6" s="5" t="n">
        <v>31202842</v>
      </c>
      <c r="L6" s="5" t="n">
        <v>27279008</v>
      </c>
    </row>
    <row r="7" spans="1:12">
      <c r="A7" s="3" t="s">
        <v>91</v>
      </c>
    </row>
    <row r="8" spans="1:12">
      <c r="A8" s="4" t="s">
        <v>92</v>
      </c>
      <c r="B8" s="8" t="n">
        <v>-0.52</v>
      </c>
      <c r="C8" s="8" t="n">
        <v>-0.51</v>
      </c>
      <c r="D8" s="8" t="n">
        <v>-0.52</v>
      </c>
      <c r="E8" s="8" t="n">
        <v>-0.51</v>
      </c>
      <c r="F8" s="8" t="n">
        <v>-0.43</v>
      </c>
      <c r="G8" s="8" t="n">
        <v>-0.38</v>
      </c>
      <c r="H8" s="8" t="n">
        <v>-0.29</v>
      </c>
      <c r="I8" s="8" t="n">
        <v>-0.8100000000000001</v>
      </c>
      <c r="J8" s="8" t="n">
        <v>-2.06</v>
      </c>
      <c r="K8" s="8" t="n">
        <v>-1.86</v>
      </c>
      <c r="L8" s="8" t="n">
        <v>-2.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9</v>
      </c>
      <c r="D2" s="2" t="s">
        <v>79</v>
      </c>
    </row>
    <row r="3" spans="1:4">
      <c r="A3" s="4" t="s">
        <v>328</v>
      </c>
    </row>
    <row r="4" spans="1:4">
      <c r="A4" s="3" t="s">
        <v>767</v>
      </c>
    </row>
    <row r="5" spans="1:4">
      <c r="A5" s="4" t="s">
        <v>768</v>
      </c>
      <c r="B5" s="5" t="n">
        <v>4004422</v>
      </c>
      <c r="C5" s="5" t="n">
        <v>3492141</v>
      </c>
      <c r="D5" s="5" t="n">
        <v>254840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769</v>
      </c>
      <c r="B1" s="2" t="s">
        <v>770</v>
      </c>
      <c r="C1" s="2" t="s">
        <v>2</v>
      </c>
      <c r="D1" s="2" t="s">
        <v>39</v>
      </c>
      <c r="E1" s="2" t="s">
        <v>79</v>
      </c>
    </row>
    <row r="2" spans="1:5">
      <c r="A2" s="3" t="s">
        <v>771</v>
      </c>
    </row>
    <row r="3" spans="1:5">
      <c r="A3" s="4" t="s">
        <v>772</v>
      </c>
      <c r="C3" s="4" t="s">
        <v>773</v>
      </c>
    </row>
    <row r="4" spans="1:5">
      <c r="A4" s="4" t="s">
        <v>774</v>
      </c>
      <c r="C4" s="4" t="s">
        <v>775</v>
      </c>
    </row>
    <row r="5" spans="1:5">
      <c r="A5" s="4" t="s">
        <v>776</v>
      </c>
      <c r="C5" s="6" t="n">
        <v>198</v>
      </c>
      <c r="D5" s="6" t="n">
        <v>174</v>
      </c>
      <c r="E5" s="6" t="n">
        <v>118</v>
      </c>
    </row>
    <row r="6" spans="1:5">
      <c r="A6" s="4" t="s">
        <v>777</v>
      </c>
      <c r="B6" s="4" t="s">
        <v>583</v>
      </c>
    </row>
    <row r="7" spans="1:5">
      <c r="A7" s="4" t="s">
        <v>778</v>
      </c>
    </row>
    <row r="8" spans="1:5">
      <c r="A8" s="3" t="s">
        <v>771</v>
      </c>
    </row>
    <row r="9" spans="1:5">
      <c r="A9" s="4" t="s">
        <v>779</v>
      </c>
      <c r="C9" s="4" t="s">
        <v>780</v>
      </c>
    </row>
    <row r="10" spans="1:5">
      <c r="A10" s="4" t="s">
        <v>781</v>
      </c>
      <c r="C10" s="4" t="s">
        <v>66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783</v>
      </c>
    </row>
    <row r="2" spans="1:2">
      <c r="A2" s="3" t="s">
        <v>784</v>
      </c>
    </row>
    <row r="3" spans="1:2">
      <c r="A3" s="4" t="s">
        <v>785</v>
      </c>
      <c r="B3" s="6" t="n">
        <v>1215</v>
      </c>
    </row>
    <row r="4" spans="1:2">
      <c r="A4" s="4" t="s">
        <v>526</v>
      </c>
      <c r="B4" s="5" t="n">
        <v>1240</v>
      </c>
    </row>
    <row r="5" spans="1:2">
      <c r="A5" s="4" t="s">
        <v>786</v>
      </c>
      <c r="B5" s="5" t="n">
        <v>1264</v>
      </c>
    </row>
    <row r="6" spans="1:2">
      <c r="A6" s="4" t="s">
        <v>787</v>
      </c>
      <c r="B6" s="5" t="n">
        <v>1288</v>
      </c>
    </row>
    <row r="7" spans="1:2">
      <c r="A7" s="4" t="s">
        <v>788</v>
      </c>
      <c r="B7" s="5" t="n">
        <v>1164</v>
      </c>
    </row>
    <row r="8" spans="1:2">
      <c r="A8" s="4" t="s">
        <v>104</v>
      </c>
      <c r="B8" s="6" t="n">
        <v>617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4"/>
  </cols>
  <sheetData>
    <row r="1" spans="1:5">
      <c r="A1" s="1" t="s">
        <v>789</v>
      </c>
      <c r="B1" s="2" t="s">
        <v>790</v>
      </c>
      <c r="C1" s="2" t="s">
        <v>2</v>
      </c>
      <c r="D1" s="2" t="s">
        <v>39</v>
      </c>
      <c r="E1" s="2" t="s">
        <v>79</v>
      </c>
    </row>
    <row r="2" spans="1:5">
      <c r="A2" s="3" t="s">
        <v>791</v>
      </c>
    </row>
    <row r="3" spans="1:5">
      <c r="A3" s="4" t="s">
        <v>57</v>
      </c>
      <c r="C3" s="6" t="n">
        <v>1562000</v>
      </c>
      <c r="D3" s="6" t="n">
        <v>1718000</v>
      </c>
    </row>
    <row r="4" spans="1:5">
      <c r="A4" s="4" t="s">
        <v>792</v>
      </c>
    </row>
    <row r="5" spans="1:5">
      <c r="A5" s="3" t="s">
        <v>791</v>
      </c>
    </row>
    <row r="6" spans="1:5">
      <c r="A6" s="4" t="s">
        <v>793</v>
      </c>
      <c r="C6" s="4" t="s">
        <v>794</v>
      </c>
    </row>
    <row r="7" spans="1:5">
      <c r="A7" s="4" t="s">
        <v>795</v>
      </c>
      <c r="C7" s="4" t="s">
        <v>340</v>
      </c>
    </row>
    <row r="8" spans="1:5">
      <c r="A8" s="4" t="s">
        <v>414</v>
      </c>
      <c r="C8" s="4" t="s">
        <v>415</v>
      </c>
    </row>
    <row r="9" spans="1:5">
      <c r="A9" s="4" t="s">
        <v>57</v>
      </c>
      <c r="C9" s="6" t="n">
        <v>864000</v>
      </c>
      <c r="D9" s="5" t="n">
        <v>876000</v>
      </c>
    </row>
    <row r="10" spans="1:5">
      <c r="A10" s="4" t="s">
        <v>796</v>
      </c>
      <c r="B10" s="6" t="n">
        <v>1094000</v>
      </c>
    </row>
    <row r="11" spans="1:5">
      <c r="A11" s="4" t="s">
        <v>797</v>
      </c>
      <c r="C11" s="5" t="n">
        <v>974000</v>
      </c>
      <c r="D11" s="5" t="n">
        <v>935000</v>
      </c>
      <c r="E11" s="6" t="n">
        <v>797000</v>
      </c>
    </row>
    <row r="12" spans="1:5">
      <c r="A12" s="4" t="s">
        <v>798</v>
      </c>
    </row>
    <row r="13" spans="1:5">
      <c r="A13" s="3" t="s">
        <v>791</v>
      </c>
    </row>
    <row r="14" spans="1:5">
      <c r="A14" s="4" t="s">
        <v>799</v>
      </c>
      <c r="C14" s="6" t="n">
        <v>769000</v>
      </c>
    </row>
    <row r="15" spans="1:5">
      <c r="A15" s="4" t="s">
        <v>800</v>
      </c>
      <c r="C15" s="4" t="s">
        <v>801</v>
      </c>
    </row>
    <row r="16" spans="1:5">
      <c r="A16" s="4" t="s">
        <v>802</v>
      </c>
    </row>
    <row r="17" spans="1:5">
      <c r="A17" s="3" t="s">
        <v>791</v>
      </c>
    </row>
    <row r="18" spans="1:5">
      <c r="A18" s="4" t="s">
        <v>803</v>
      </c>
      <c r="C18" s="4" t="s">
        <v>415</v>
      </c>
    </row>
    <row r="19" spans="1:5">
      <c r="A19" s="4" t="s">
        <v>804</v>
      </c>
    </row>
    <row r="20" spans="1:5">
      <c r="A20" s="3" t="s">
        <v>791</v>
      </c>
    </row>
    <row r="21" spans="1:5">
      <c r="A21" s="4" t="s">
        <v>57</v>
      </c>
      <c r="C21" s="6" t="n">
        <v>698000</v>
      </c>
      <c r="D21" s="6" t="n">
        <v>842000</v>
      </c>
    </row>
    <row r="22" spans="1:5">
      <c r="A22" s="4" t="s">
        <v>403</v>
      </c>
    </row>
    <row r="23" spans="1:5">
      <c r="A23" s="3" t="s">
        <v>791</v>
      </c>
    </row>
    <row r="24" spans="1:5">
      <c r="A24" s="4" t="s">
        <v>414</v>
      </c>
      <c r="C24" s="4" t="s">
        <v>805</v>
      </c>
    </row>
    <row r="25" spans="1:5">
      <c r="A25" s="4" t="s">
        <v>797</v>
      </c>
      <c r="E25" s="5" t="n">
        <v>1127000</v>
      </c>
    </row>
    <row r="26" spans="1:5">
      <c r="A26" s="4" t="s">
        <v>806</v>
      </c>
      <c r="B26" s="6" t="n">
        <v>1312000</v>
      </c>
    </row>
    <row r="27" spans="1:5">
      <c r="A27" s="4" t="s">
        <v>807</v>
      </c>
      <c r="E27" s="6" t="n">
        <v>899000</v>
      </c>
    </row>
    <row r="28" spans="1:5">
      <c r="A28" s="4" t="s">
        <v>808</v>
      </c>
      <c r="E28" s="8" t="n">
        <v>0.03</v>
      </c>
    </row>
    <row r="29" spans="1:5">
      <c r="A29" s="4" t="s">
        <v>809</v>
      </c>
    </row>
    <row r="30" spans="1:5">
      <c r="A30" s="3" t="s">
        <v>791</v>
      </c>
    </row>
    <row r="31" spans="1:5">
      <c r="A31" s="4" t="s">
        <v>410</v>
      </c>
      <c r="C31" s="6" t="n">
        <v>700000</v>
      </c>
    </row>
    <row r="32" spans="1:5">
      <c r="A32" s="4" t="s">
        <v>810</v>
      </c>
      <c r="C32" s="4" t="s">
        <v>81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2</v>
      </c>
      <c r="B1" s="2" t="s">
        <v>764</v>
      </c>
      <c r="J1" s="2" t="s">
        <v>1</v>
      </c>
    </row>
    <row r="2" spans="1:12">
      <c r="B2" s="2" t="s">
        <v>2</v>
      </c>
      <c r="C2" s="2" t="s">
        <v>302</v>
      </c>
      <c r="D2" s="2" t="s">
        <v>4</v>
      </c>
      <c r="E2" s="2" t="s">
        <v>303</v>
      </c>
      <c r="F2" s="2" t="s">
        <v>39</v>
      </c>
      <c r="G2" s="2" t="s">
        <v>304</v>
      </c>
      <c r="H2" s="2" t="s">
        <v>305</v>
      </c>
      <c r="I2" s="2" t="s">
        <v>306</v>
      </c>
      <c r="J2" s="2" t="s">
        <v>2</v>
      </c>
      <c r="K2" s="2" t="s">
        <v>39</v>
      </c>
      <c r="L2" s="2" t="s">
        <v>79</v>
      </c>
    </row>
    <row r="3" spans="1:12">
      <c r="A3" s="3" t="s">
        <v>215</v>
      </c>
    </row>
    <row r="4" spans="1:12">
      <c r="A4" s="4" t="s">
        <v>813</v>
      </c>
      <c r="B4" s="6" t="n">
        <v>5533</v>
      </c>
      <c r="C4" s="6" t="n">
        <v>5062</v>
      </c>
      <c r="D4" s="6" t="n">
        <v>2874</v>
      </c>
      <c r="I4" s="6" t="n">
        <v>911</v>
      </c>
    </row>
    <row r="5" spans="1:12">
      <c r="A5" s="4" t="s">
        <v>814</v>
      </c>
      <c r="B5" s="6" t="n">
        <v>-20652</v>
      </c>
      <c r="C5" s="6" t="n">
        <v>-19400</v>
      </c>
      <c r="D5" s="6" t="n">
        <v>-17194</v>
      </c>
      <c r="E5" s="6" t="n">
        <v>-16767</v>
      </c>
      <c r="F5" s="6" t="n">
        <v>-14177</v>
      </c>
      <c r="G5" s="6" t="n">
        <v>-12444</v>
      </c>
      <c r="H5" s="6" t="n">
        <v>-9300</v>
      </c>
      <c r="I5" s="6" t="n">
        <v>-22204</v>
      </c>
      <c r="J5" s="6" t="n">
        <v>-74013</v>
      </c>
      <c r="K5" s="6" t="n">
        <v>-58125</v>
      </c>
      <c r="L5" s="6" t="n">
        <v>-57280</v>
      </c>
    </row>
    <row r="6" spans="1:12">
      <c r="A6" s="4" t="s">
        <v>815</v>
      </c>
      <c r="B6" s="8" t="n">
        <v>-0.52</v>
      </c>
      <c r="C6" s="8" t="n">
        <v>-0.51</v>
      </c>
      <c r="D6" s="8" t="n">
        <v>-0.52</v>
      </c>
      <c r="E6" s="8" t="n">
        <v>-0.51</v>
      </c>
      <c r="F6" s="8" t="n">
        <v>-0.43</v>
      </c>
      <c r="G6" s="8" t="n">
        <v>-0.38</v>
      </c>
      <c r="H6" s="8" t="n">
        <v>-0.29</v>
      </c>
      <c r="I6" s="8" t="n">
        <v>-0.8100000000000001</v>
      </c>
      <c r="J6" s="8" t="n">
        <v>-2.06</v>
      </c>
      <c r="K6" s="8" t="n">
        <v>-1.86</v>
      </c>
      <c r="L6" s="8" t="n">
        <v>-2.1</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816</v>
      </c>
      <c r="B1" s="2" t="s">
        <v>301</v>
      </c>
      <c r="C1" s="2" t="s">
        <v>433</v>
      </c>
      <c r="D1" s="2" t="s">
        <v>2</v>
      </c>
      <c r="E1" s="2" t="s">
        <v>302</v>
      </c>
      <c r="F1" s="2" t="s">
        <v>4</v>
      </c>
      <c r="G1" s="2" t="s">
        <v>303</v>
      </c>
      <c r="H1" s="2" t="s">
        <v>39</v>
      </c>
      <c r="I1" s="2" t="s">
        <v>304</v>
      </c>
      <c r="J1" s="2" t="s">
        <v>305</v>
      </c>
      <c r="K1" s="2" t="s">
        <v>306</v>
      </c>
      <c r="L1" s="2" t="s">
        <v>2</v>
      </c>
      <c r="M1" s="2" t="s">
        <v>39</v>
      </c>
      <c r="N1" s="2" t="s">
        <v>79</v>
      </c>
    </row>
    <row r="2" spans="1:14">
      <c r="A2" s="3" t="s">
        <v>817</v>
      </c>
    </row>
    <row r="3" spans="1:14">
      <c r="A3" s="4" t="s">
        <v>818</v>
      </c>
      <c r="M3" s="8" t="n">
        <v>-1.91</v>
      </c>
    </row>
    <row r="4" spans="1:14">
      <c r="A4" s="4" t="s">
        <v>815</v>
      </c>
      <c r="D4" s="8" t="n">
        <v>-0.52</v>
      </c>
      <c r="E4" s="8" t="n">
        <v>-0.51</v>
      </c>
      <c r="F4" s="8" t="n">
        <v>-0.52</v>
      </c>
      <c r="G4" s="8" t="n">
        <v>-0.51</v>
      </c>
      <c r="H4" s="8" t="n">
        <v>-0.43</v>
      </c>
      <c r="I4" s="8" t="n">
        <v>-0.38</v>
      </c>
      <c r="J4" s="8" t="n">
        <v>-0.29</v>
      </c>
      <c r="K4" s="8" t="n">
        <v>-0.8100000000000001</v>
      </c>
      <c r="L4" s="8" t="n">
        <v>-2.06</v>
      </c>
      <c r="M4" s="8" t="n">
        <v>-1.86</v>
      </c>
      <c r="N4" s="8" t="n">
        <v>-2.1</v>
      </c>
    </row>
    <row r="5" spans="1:14">
      <c r="A5" s="4" t="s">
        <v>106</v>
      </c>
    </row>
    <row r="6" spans="1:14">
      <c r="A6" s="3" t="s">
        <v>817</v>
      </c>
    </row>
    <row r="7" spans="1:14">
      <c r="A7" s="4" t="s">
        <v>121</v>
      </c>
      <c r="B7" s="5" t="n">
        <v>5175000</v>
      </c>
    </row>
    <row r="8" spans="1:14">
      <c r="A8" s="4" t="s">
        <v>437</v>
      </c>
    </row>
    <row r="9" spans="1:14">
      <c r="A9" s="3" t="s">
        <v>817</v>
      </c>
    </row>
    <row r="10" spans="1:14">
      <c r="A10" s="4" t="s">
        <v>121</v>
      </c>
      <c r="C10" s="5" t="n">
        <v>5117500</v>
      </c>
      <c r="L10" s="5" t="n">
        <v>5175000</v>
      </c>
      <c r="M10" s="5" t="n">
        <v>5117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9</v>
      </c>
      <c r="D2" s="2" t="s">
        <v>79</v>
      </c>
    </row>
    <row r="3" spans="1:4">
      <c r="A3" s="3" t="s">
        <v>136</v>
      </c>
    </row>
    <row r="4" spans="1:4">
      <c r="A4" s="4" t="s">
        <v>90</v>
      </c>
      <c r="B4" s="6" t="n">
        <v>-74013</v>
      </c>
      <c r="C4" s="6" t="n">
        <v>-58125</v>
      </c>
      <c r="D4" s="6" t="n">
        <v>-57280</v>
      </c>
    </row>
    <row r="5" spans="1:4">
      <c r="A5" s="3" t="s">
        <v>137</v>
      </c>
    </row>
    <row r="6" spans="1:4">
      <c r="A6" s="4" t="s">
        <v>114</v>
      </c>
      <c r="B6" s="5" t="n">
        <v>9478</v>
      </c>
      <c r="C6" s="5" t="n">
        <v>5793</v>
      </c>
      <c r="D6" s="5" t="n">
        <v>2800</v>
      </c>
    </row>
    <row r="7" spans="1:4">
      <c r="A7" s="4" t="s">
        <v>122</v>
      </c>
      <c r="B7" s="5" t="n">
        <v>616</v>
      </c>
      <c r="C7" s="5" t="n">
        <v>537</v>
      </c>
    </row>
    <row r="8" spans="1:4">
      <c r="A8" s="4" t="s">
        <v>138</v>
      </c>
      <c r="B8" s="5" t="n">
        <v>370</v>
      </c>
      <c r="C8" s="5" t="n">
        <v>495</v>
      </c>
      <c r="D8" s="5" t="n">
        <v>1465</v>
      </c>
    </row>
    <row r="9" spans="1:4">
      <c r="A9" s="4" t="s">
        <v>139</v>
      </c>
      <c r="B9" s="5" t="n">
        <v>-1820</v>
      </c>
      <c r="C9" s="5" t="n">
        <v>-582</v>
      </c>
      <c r="D9" s="5" t="n">
        <v>-218</v>
      </c>
    </row>
    <row r="10" spans="1:4">
      <c r="A10" s="4" t="s">
        <v>140</v>
      </c>
      <c r="B10" s="5" t="n">
        <v>5</v>
      </c>
      <c r="C10" s="5" t="n">
        <v>-5</v>
      </c>
      <c r="D10" s="5" t="n">
        <v>-23</v>
      </c>
    </row>
    <row r="11" spans="1:4">
      <c r="A11" s="4" t="s">
        <v>141</v>
      </c>
      <c r="C11" s="5" t="n">
        <v>-41</v>
      </c>
    </row>
    <row r="12" spans="1:4">
      <c r="A12" s="4" t="s">
        <v>142</v>
      </c>
      <c r="B12" s="5" t="n">
        <v>-156</v>
      </c>
      <c r="C12" s="5" t="n">
        <v>148</v>
      </c>
      <c r="D12" s="5" t="n">
        <v>-114</v>
      </c>
    </row>
    <row r="13" spans="1:4">
      <c r="A13" s="4" t="s">
        <v>143</v>
      </c>
      <c r="B13" s="5" t="n">
        <v>42009</v>
      </c>
    </row>
    <row r="14" spans="1:4">
      <c r="A14" s="3" t="s">
        <v>144</v>
      </c>
    </row>
    <row r="15" spans="1:4">
      <c r="A15" s="4" t="s">
        <v>43</v>
      </c>
      <c r="B15" s="5" t="n">
        <v>67</v>
      </c>
      <c r="C15" s="5" t="n">
        <v>121</v>
      </c>
      <c r="D15" s="5" t="n">
        <v>-468</v>
      </c>
    </row>
    <row r="16" spans="1:4">
      <c r="A16" s="4" t="s">
        <v>44</v>
      </c>
      <c r="B16" s="5" t="n">
        <v>-803</v>
      </c>
      <c r="C16" s="5" t="n">
        <v>-36</v>
      </c>
      <c r="D16" s="5" t="n">
        <v>-7</v>
      </c>
    </row>
    <row r="17" spans="1:4">
      <c r="A17" s="4" t="s">
        <v>45</v>
      </c>
      <c r="B17" s="5" t="n">
        <v>-3170</v>
      </c>
      <c r="C17" s="5" t="n">
        <v>-105</v>
      </c>
      <c r="D17" s="5" t="n">
        <v>199</v>
      </c>
    </row>
    <row r="18" spans="1:4">
      <c r="A18" s="4" t="s">
        <v>53</v>
      </c>
      <c r="B18" s="5" t="n">
        <v>5116</v>
      </c>
      <c r="C18" s="5" t="n">
        <v>-3027</v>
      </c>
      <c r="D18" s="5" t="n">
        <v>6265</v>
      </c>
    </row>
    <row r="19" spans="1:4">
      <c r="A19" s="4" t="s">
        <v>145</v>
      </c>
      <c r="B19" s="5" t="n">
        <v>-22301</v>
      </c>
      <c r="C19" s="5" t="n">
        <v>-54827</v>
      </c>
      <c r="D19" s="5" t="n">
        <v>-47381</v>
      </c>
    </row>
    <row r="20" spans="1:4">
      <c r="A20" s="3" t="s">
        <v>146</v>
      </c>
    </row>
    <row r="21" spans="1:4">
      <c r="A21" s="4" t="s">
        <v>147</v>
      </c>
      <c r="B21" s="5" t="n">
        <v>175300</v>
      </c>
      <c r="C21" s="5" t="n">
        <v>82156</v>
      </c>
      <c r="D21" s="5" t="n">
        <v>80380</v>
      </c>
    </row>
    <row r="22" spans="1:4">
      <c r="A22" s="4" t="s">
        <v>148</v>
      </c>
      <c r="B22" s="5" t="n">
        <v>79808</v>
      </c>
      <c r="C22" s="5" t="n">
        <v>8755</v>
      </c>
      <c r="D22" s="5" t="n">
        <v>34003</v>
      </c>
    </row>
    <row r="23" spans="1:4">
      <c r="A23" s="4" t="s">
        <v>149</v>
      </c>
      <c r="B23" s="5" t="n">
        <v>-337854</v>
      </c>
      <c r="C23" s="5" t="n">
        <v>-127394</v>
      </c>
      <c r="D23" s="5" t="n">
        <v>-68648</v>
      </c>
    </row>
    <row r="24" spans="1:4">
      <c r="A24" s="4" t="s">
        <v>150</v>
      </c>
      <c r="B24" s="5" t="n">
        <v>-73</v>
      </c>
      <c r="C24" s="5" t="n">
        <v>-58</v>
      </c>
      <c r="D24" s="5" t="n">
        <v>-717</v>
      </c>
    </row>
    <row r="25" spans="1:4">
      <c r="A25" s="4" t="s">
        <v>151</v>
      </c>
      <c r="C25" s="5" t="n">
        <v>41</v>
      </c>
    </row>
    <row r="26" spans="1:4">
      <c r="A26" s="4" t="s">
        <v>152</v>
      </c>
      <c r="B26" s="5" t="n">
        <v>-82819</v>
      </c>
      <c r="C26" s="5" t="n">
        <v>-36500</v>
      </c>
      <c r="D26" s="5" t="n">
        <v>45018</v>
      </c>
    </row>
    <row r="27" spans="1:4">
      <c r="A27" s="3" t="s">
        <v>153</v>
      </c>
    </row>
    <row r="28" spans="1:4">
      <c r="A28" s="4" t="s">
        <v>154</v>
      </c>
      <c r="B28" s="5" t="n">
        <v>92063</v>
      </c>
      <c r="C28" s="5" t="n">
        <v>86224</v>
      </c>
    </row>
    <row r="29" spans="1:4">
      <c r="A29" s="4" t="s">
        <v>155</v>
      </c>
      <c r="B29" s="5" t="n">
        <v>14556</v>
      </c>
    </row>
    <row r="30" spans="1:4">
      <c r="A30" s="4" t="s">
        <v>156</v>
      </c>
      <c r="B30" s="5" t="n">
        <v>4194</v>
      </c>
      <c r="C30" s="5" t="n">
        <v>1699</v>
      </c>
      <c r="D30" s="5" t="n">
        <v>123</v>
      </c>
    </row>
    <row r="31" spans="1:4">
      <c r="A31" s="4" t="s">
        <v>157</v>
      </c>
      <c r="B31" s="5" t="n">
        <v>110813</v>
      </c>
      <c r="C31" s="5" t="n">
        <v>87923</v>
      </c>
      <c r="D31" s="5" t="n">
        <v>123</v>
      </c>
    </row>
    <row r="32" spans="1:4">
      <c r="A32" s="4" t="s">
        <v>158</v>
      </c>
      <c r="B32" s="5" t="n">
        <v>5693</v>
      </c>
      <c r="C32" s="5" t="n">
        <v>-3404</v>
      </c>
      <c r="D32" s="5" t="n">
        <v>-2240</v>
      </c>
    </row>
    <row r="33" spans="1:4">
      <c r="A33" s="4" t="s">
        <v>159</v>
      </c>
      <c r="B33" s="5" t="n">
        <v>10157</v>
      </c>
      <c r="C33" s="5" t="n">
        <v>13561</v>
      </c>
      <c r="D33" s="5" t="n">
        <v>15801</v>
      </c>
    </row>
    <row r="34" spans="1:4">
      <c r="A34" s="4" t="s">
        <v>160</v>
      </c>
      <c r="B34" s="6" t="n">
        <v>15850</v>
      </c>
      <c r="C34" s="6" t="n">
        <v>10157</v>
      </c>
      <c r="D34" s="5" t="n">
        <v>13561</v>
      </c>
    </row>
    <row r="35" spans="1:4">
      <c r="A35" s="3" t="s">
        <v>161</v>
      </c>
    </row>
    <row r="36" spans="1:4">
      <c r="A36" s="4" t="s">
        <v>162</v>
      </c>
      <c r="D36" s="6" t="n">
        <v>109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7:00:41Z</dcterms:created>
  <dcterms:modified xmlns:dcterms="http://purl.org/dc/terms/" xmlns:xsi="http://www.w3.org/2001/XMLSchema-instance" xsi:type="dcterms:W3CDTF">2019-03-12T17:00:41Z</dcterms:modified>
</cp:coreProperties>
</file>